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Income Per Share" sheetId="10" state="visible" r:id="rId10"/>
    <sheet xmlns:r="http://schemas.openxmlformats.org/officeDocument/2006/relationships" name="Other Financial Information" sheetId="11" state="visible" r:id="rId11"/>
    <sheet xmlns:r="http://schemas.openxmlformats.org/officeDocument/2006/relationships" name="Investments and Fair Value Meas" sheetId="12" state="visible" r:id="rId12"/>
    <sheet xmlns:r="http://schemas.openxmlformats.org/officeDocument/2006/relationships" name="Goodwill and Intangible Assets" sheetId="13" state="visible" r:id="rId13"/>
    <sheet xmlns:r="http://schemas.openxmlformats.org/officeDocument/2006/relationships" name="Long-term Debt and Lines of C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Business Segment" sheetId="19" state="visible" r:id="rId19"/>
    <sheet xmlns:r="http://schemas.openxmlformats.org/officeDocument/2006/relationships" name="VorTeq Partnership and License "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cent Accounting Pronounceme_2" sheetId="23" state="visible" r:id="rId23"/>
    <sheet xmlns:r="http://schemas.openxmlformats.org/officeDocument/2006/relationships" name="Revenue (Tables)" sheetId="24" state="visible" r:id="rId24"/>
    <sheet xmlns:r="http://schemas.openxmlformats.org/officeDocument/2006/relationships" name="Income Per Share (Tables)" sheetId="25" state="visible" r:id="rId25"/>
    <sheet xmlns:r="http://schemas.openxmlformats.org/officeDocument/2006/relationships" name="Other Financial Information (Ta" sheetId="26" state="visible" r:id="rId26"/>
    <sheet xmlns:r="http://schemas.openxmlformats.org/officeDocument/2006/relationships" name="Investments and Fair Value Me_2" sheetId="27" state="visible" r:id="rId27"/>
    <sheet xmlns:r="http://schemas.openxmlformats.org/officeDocument/2006/relationships" name="Goodwill and Intangible Assets " sheetId="28" state="visible" r:id="rId28"/>
    <sheet xmlns:r="http://schemas.openxmlformats.org/officeDocument/2006/relationships" name="Long-term Debt and Lines of C_2"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Business Segment (Tables)" sheetId="32" state="visible" r:id="rId32"/>
    <sheet xmlns:r="http://schemas.openxmlformats.org/officeDocument/2006/relationships" name="Recent Accounting Pronounceme_3" sheetId="33" state="visible" r:id="rId33"/>
    <sheet xmlns:r="http://schemas.openxmlformats.org/officeDocument/2006/relationships" name="Recent Accounting Pronounceme_4" sheetId="34" state="visible" r:id="rId34"/>
    <sheet xmlns:r="http://schemas.openxmlformats.org/officeDocument/2006/relationships" name="Recent Accounting Pronounceme_5" sheetId="35" state="visible" r:id="rId35"/>
    <sheet xmlns:r="http://schemas.openxmlformats.org/officeDocument/2006/relationships" name="Recent Accounting Pronounceme_6" sheetId="36" state="visible" r:id="rId36"/>
    <sheet xmlns:r="http://schemas.openxmlformats.org/officeDocument/2006/relationships" name="Recent Accounting Pronounceme_7" sheetId="37" state="visible" r:id="rId37"/>
    <sheet xmlns:r="http://schemas.openxmlformats.org/officeDocument/2006/relationships" name="Revenue Narrative (Details)" sheetId="38" state="visible" r:id="rId38"/>
    <sheet xmlns:r="http://schemas.openxmlformats.org/officeDocument/2006/relationships" name="Revenue - Disaggregation of Rev" sheetId="39" state="visible" r:id="rId39"/>
    <sheet xmlns:r="http://schemas.openxmlformats.org/officeDocument/2006/relationships" name="Revenue - Contract Assets and L" sheetId="40" state="visible" r:id="rId40"/>
    <sheet xmlns:r="http://schemas.openxmlformats.org/officeDocument/2006/relationships" name="Revenue - Significant Changes i" sheetId="41" state="visible" r:id="rId41"/>
    <sheet xmlns:r="http://schemas.openxmlformats.org/officeDocument/2006/relationships" name="Revenue - Remaining Performance" sheetId="42" state="visible" r:id="rId42"/>
    <sheet xmlns:r="http://schemas.openxmlformats.org/officeDocument/2006/relationships" name="Revenue - Cost and Estimated Ea" sheetId="43" state="visible" r:id="rId43"/>
    <sheet xmlns:r="http://schemas.openxmlformats.org/officeDocument/2006/relationships" name="Income Per Share - Computation " sheetId="44" state="visible" r:id="rId44"/>
    <sheet xmlns:r="http://schemas.openxmlformats.org/officeDocument/2006/relationships" name="Income Per Share - Antidilutive" sheetId="45" state="visible" r:id="rId45"/>
    <sheet xmlns:r="http://schemas.openxmlformats.org/officeDocument/2006/relationships" name="Other Financial Information - A" sheetId="46" state="visible" r:id="rId46"/>
    <sheet xmlns:r="http://schemas.openxmlformats.org/officeDocument/2006/relationships" name="Other Financial Information - R" sheetId="47" state="visible" r:id="rId47"/>
    <sheet xmlns:r="http://schemas.openxmlformats.org/officeDocument/2006/relationships" name="Other Financial Information -_2" sheetId="48" state="visible" r:id="rId48"/>
    <sheet xmlns:r="http://schemas.openxmlformats.org/officeDocument/2006/relationships" name="Other Financial Information - I" sheetId="49" state="visible" r:id="rId49"/>
    <sheet xmlns:r="http://schemas.openxmlformats.org/officeDocument/2006/relationships" name="Other Financial Information - P" sheetId="50" state="visible" r:id="rId50"/>
    <sheet xmlns:r="http://schemas.openxmlformats.org/officeDocument/2006/relationships" name="Other Financial Information -_3" sheetId="51" state="visible" r:id="rId51"/>
    <sheet xmlns:r="http://schemas.openxmlformats.org/officeDocument/2006/relationships" name="Other Financial Information -_4" sheetId="52" state="visible" r:id="rId52"/>
    <sheet xmlns:r="http://schemas.openxmlformats.org/officeDocument/2006/relationships" name="Other Financial Information - L" sheetId="53" state="visible" r:id="rId53"/>
    <sheet xmlns:r="http://schemas.openxmlformats.org/officeDocument/2006/relationships" name="Other Financial Information -_5" sheetId="54" state="visible" r:id="rId54"/>
    <sheet xmlns:r="http://schemas.openxmlformats.org/officeDocument/2006/relationships" name="Investments and Fair Value Me_3" sheetId="55" state="visible" r:id="rId55"/>
    <sheet xmlns:r="http://schemas.openxmlformats.org/officeDocument/2006/relationships" name="Investments and Fair Value Me_4" sheetId="56" state="visible" r:id="rId56"/>
    <sheet xmlns:r="http://schemas.openxmlformats.org/officeDocument/2006/relationships" name="Investments and Fair Value Me_5" sheetId="57" state="visible" r:id="rId57"/>
    <sheet xmlns:r="http://schemas.openxmlformats.org/officeDocument/2006/relationships" name="Investments and Fair Value Me_6" sheetId="58" state="visible" r:id="rId58"/>
    <sheet xmlns:r="http://schemas.openxmlformats.org/officeDocument/2006/relationships" name="Investments and Fair Value Me_7" sheetId="59" state="visible" r:id="rId59"/>
    <sheet xmlns:r="http://schemas.openxmlformats.org/officeDocument/2006/relationships" name="Investments and Fair Value Me_8"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Long-term Debt and Lines of C_3" sheetId="63" state="visible" r:id="rId63"/>
    <sheet xmlns:r="http://schemas.openxmlformats.org/officeDocument/2006/relationships" name="Long-term Debt and Lines of C_4" sheetId="64" state="visible" r:id="rId64"/>
    <sheet xmlns:r="http://schemas.openxmlformats.org/officeDocument/2006/relationships" name="Long-term Debt and Lines of C_5"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Income Taxes (Detail)" sheetId="69" state="visible" r:id="rId69"/>
    <sheet xmlns:r="http://schemas.openxmlformats.org/officeDocument/2006/relationships" name="Stockholders' Equity - Stock Re" sheetId="70" state="visible" r:id="rId70"/>
    <sheet xmlns:r="http://schemas.openxmlformats.org/officeDocument/2006/relationships" name="Stock-based Compensation - Shar" sheetId="71" state="visible" r:id="rId71"/>
    <sheet xmlns:r="http://schemas.openxmlformats.org/officeDocument/2006/relationships" name="Stock-based Compensation - Unam" sheetId="72" state="visible" r:id="rId72"/>
    <sheet xmlns:r="http://schemas.openxmlformats.org/officeDocument/2006/relationships" name="Stock-based Compensation - Stoc" sheetId="73" state="visible" r:id="rId73"/>
    <sheet xmlns:r="http://schemas.openxmlformats.org/officeDocument/2006/relationships" name="Stock-based Compensation - Rest" sheetId="74" state="visible" r:id="rId74"/>
    <sheet xmlns:r="http://schemas.openxmlformats.org/officeDocument/2006/relationships" name="Business Segment - Summary of F" sheetId="75" state="visible" r:id="rId75"/>
    <sheet xmlns:r="http://schemas.openxmlformats.org/officeDocument/2006/relationships" name="VorTeq Partnership and Licens_2" sheetId="76" state="visible" r:id="rId76"/>
  </sheets>
  <definedNames/>
  <calcPr calcId="124519" fullCalcOnLoad="1"/>
</workbook>
</file>

<file path=xl/sharedStrings.xml><?xml version="1.0" encoding="utf-8"?>
<sst xmlns="http://schemas.openxmlformats.org/spreadsheetml/2006/main" uniqueCount="663">
  <si>
    <t>Document And Entity Information - shares</t>
  </si>
  <si>
    <t>9 Months Ended</t>
  </si>
  <si>
    <t>Sep. 30, 2018</t>
  </si>
  <si>
    <t>Oct. 29, 2018</t>
  </si>
  <si>
    <t>Document And Entity Information</t>
  </si>
  <si>
    <t>Entity Registrant Name</t>
  </si>
  <si>
    <t>Energy Recovery, Inc.</t>
  </si>
  <si>
    <t>Entity Central Index Key</t>
  </si>
  <si>
    <t>Trading Symbol</t>
  </si>
  <si>
    <t>erii</t>
  </si>
  <si>
    <t>Current Fiscal Year End Date</t>
  </si>
  <si>
    <t>--12-31</t>
  </si>
  <si>
    <t>Entity Filer Category</t>
  </si>
  <si>
    <t>Accelerated Filer</t>
  </si>
  <si>
    <t>Entity Emerging Growth Company</t>
  </si>
  <si>
    <t>false</t>
  </si>
  <si>
    <t>Entity Small Business</t>
  </si>
  <si>
    <t>Entity Common Stock, Shares Outstanding</t>
  </si>
  <si>
    <t>Document Type</t>
  </si>
  <si>
    <t>10-Q</t>
  </si>
  <si>
    <t>Document Period End Date</t>
  </si>
  <si>
    <t>Sep. 30,
		2018</t>
  </si>
  <si>
    <t>Document Fiscal Year Focus</t>
  </si>
  <si>
    <t>Document Fiscal Period Focus</t>
  </si>
  <si>
    <t>Q3</t>
  </si>
  <si>
    <t>Amendment Flag</t>
  </si>
  <si>
    <t>Condensed Consolidated Balance Sheets - USD ($) $ in Thousands</t>
  </si>
  <si>
    <t>Dec. 31, 2017</t>
  </si>
  <si>
    <t>Current assets:</t>
  </si>
  <si>
    <t>Cash and cash equivalents</t>
  </si>
  <si>
    <t>Restricted cash</t>
  </si>
  <si>
    <t>Short-term investments</t>
  </si>
  <si>
    <t>Accounts receivable, net of allowance for doubtful accounts of $384 and $103 at September 30, 2018 and December 31, 2017, respectively</t>
  </si>
  <si>
    <t>Contract assets</t>
  </si>
  <si>
    <t>Inventories</t>
  </si>
  <si>
    <t>Income Tax Receivable</t>
  </si>
  <si>
    <t>Prepaid expenses and other current assets</t>
  </si>
  <si>
    <t>Total current assets</t>
  </si>
  <si>
    <t>Restricted cash, non-current</t>
  </si>
  <si>
    <t>Contract assets, non-current</t>
  </si>
  <si>
    <t>Long-term investments</t>
  </si>
  <si>
    <t>Deferred tax assets, non-current</t>
  </si>
  <si>
    <t>Property and equipment, net</t>
  </si>
  <si>
    <t>Operating lease, right of use asset</t>
  </si>
  <si>
    <t>Goodwill</t>
  </si>
  <si>
    <t>Other intangible assets, net</t>
  </si>
  <si>
    <t>Other assets, non-current</t>
  </si>
  <si>
    <t>Total assets</t>
  </si>
  <si>
    <t>Current liabilities:</t>
  </si>
  <si>
    <t>Accounts payable</t>
  </si>
  <si>
    <t>Accrued expenses and other current liabilities</t>
  </si>
  <si>
    <t>Lease liabilities</t>
  </si>
  <si>
    <t>Income taxes payable</t>
  </si>
  <si>
    <t>Accrued warranty reserve</t>
  </si>
  <si>
    <t>Contract liabilities</t>
  </si>
  <si>
    <t>Current portion of long-term debt</t>
  </si>
  <si>
    <t>Total current liabilities</t>
  </si>
  <si>
    <t>Long-term debt, less current portion</t>
  </si>
  <si>
    <t>Lease liabilities, non-current</t>
  </si>
  <si>
    <t>Contract liabilities, non-current</t>
  </si>
  <si>
    <t>Other non-current liabilities</t>
  </si>
  <si>
    <t>Total liabilities</t>
  </si>
  <si>
    <t>Commitments and Contingencies (Note 9)</t>
  </si>
  <si>
    <t xml:space="preserve"> </t>
  </si>
  <si>
    <t>Stockholders’ equity:</t>
  </si>
  <si>
    <t>Preferred stock, $0.001 par value; 10,000,000 shares authorized; no shares issued or outstanding at September 30, 2018 and December 31, 2017</t>
  </si>
  <si>
    <t>Common stock, $0.001 par value; 200,000,000 shares authorized; 59,230,828 shares issued and 53,774,893 shares outstanding at September 30, 2018 and 58,168,433 shares issued and 53,905,600 shares outstanding at December 31, 2017</t>
  </si>
  <si>
    <t>Additional paid-in capital</t>
  </si>
  <si>
    <t>Accumulated comprehensive loss</t>
  </si>
  <si>
    <t>Treasury stock, at cost, 5,455,935 shares repurchased at September 30, 2018 and 4,262,833 shares repurchased at December 31, 2017</t>
  </si>
  <si>
    <t>Accumulated deficit</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Operations - USD ($) shares in Thousands, $ in Thousands</t>
  </si>
  <si>
    <t>3 Months Ended</t>
  </si>
  <si>
    <t>Sep. 30, 2017</t>
  </si>
  <si>
    <t>Operating expenses:</t>
  </si>
  <si>
    <t>General and administrative</t>
  </si>
  <si>
    <t>Sales and marketing</t>
  </si>
  <si>
    <t>Research and development</t>
  </si>
  <si>
    <t>Amortization of intangible assets</t>
  </si>
  <si>
    <t>Total operating expenses</t>
  </si>
  <si>
    <t>Income from operations</t>
  </si>
  <si>
    <t>Other income (expense):</t>
  </si>
  <si>
    <t>Interest income</t>
  </si>
  <si>
    <t>Interest expense</t>
  </si>
  <si>
    <t>Other non-operating expense, net</t>
  </si>
  <si>
    <t>Total other income, net</t>
  </si>
  <si>
    <t>Income before income taxes</t>
  </si>
  <si>
    <t>(Benefit from) provision for income taxes</t>
  </si>
  <si>
    <t>Net income</t>
  </si>
  <si>
    <t>Income per share:</t>
  </si>
  <si>
    <t>Basic (in dollars per share)</t>
  </si>
  <si>
    <t>Diluted (in dollars per share)</t>
  </si>
  <si>
    <t>Number of shares used in per share calculations:</t>
  </si>
  <si>
    <t>Basic (in shares)</t>
  </si>
  <si>
    <t>Diluted (in shares)</t>
  </si>
  <si>
    <t>Product</t>
  </si>
  <si>
    <t>Revenue</t>
  </si>
  <si>
    <t>Product cost of revenue</t>
  </si>
  <si>
    <t>Product gross profit</t>
  </si>
  <si>
    <t>License and development revenue</t>
  </si>
  <si>
    <t>Condensed Consolidated Statements of Comprehensive Income - USD ($) $ in Thousands</t>
  </si>
  <si>
    <t>Statement of Comprehensive Income [Abstract]</t>
  </si>
  <si>
    <t>Net income (loss)</t>
  </si>
  <si>
    <t>Foreign currency translation adjustments</t>
  </si>
  <si>
    <t>Unrealized gain (loss) on investments</t>
  </si>
  <si>
    <t>Other comprehensive income, net of tax</t>
  </si>
  <si>
    <t>Comprehensive income</t>
  </si>
  <si>
    <t>Condensed Consolidated Statements of Cash Flows - USD ($) $ in Thousands</t>
  </si>
  <si>
    <t>Cash Flows From Operating Activities:</t>
  </si>
  <si>
    <t>Adjustments to reconcile net income to net cash provided by (used in) operating activities:</t>
  </si>
  <si>
    <t>Stock-based compensation</t>
  </si>
  <si>
    <t>Depreciation and amortization</t>
  </si>
  <si>
    <t>Amortization of premiums on investments</t>
  </si>
  <si>
    <t>Provision for warranty claims</t>
  </si>
  <si>
    <t>Reversal of accruals related to expired warranties</t>
  </si>
  <si>
    <t>Unrealized loss on foreign currency translation</t>
  </si>
  <si>
    <t>Provision for doubtful accounts</t>
  </si>
  <si>
    <t>Adjustments for excess or obsolete inventory</t>
  </si>
  <si>
    <t>Deferred income taxes</t>
  </si>
  <si>
    <t>Loss on disposal of fixed assets</t>
  </si>
  <si>
    <t>Other non-cash adjustments</t>
  </si>
  <si>
    <t>Changes in operating assets and liabilities:</t>
  </si>
  <si>
    <t>Accounts receivable</t>
  </si>
  <si>
    <t>Prepaid and other assets</t>
  </si>
  <si>
    <t>Accrued expenses and other liabilities</t>
  </si>
  <si>
    <t>Income taxes</t>
  </si>
  <si>
    <t>Net cash provided by (used in) operating activities</t>
  </si>
  <si>
    <t>Cash Flows From Investing Activities:</t>
  </si>
  <si>
    <t>Maturities of marketable securities</t>
  </si>
  <si>
    <t>Purchases of marketable securities</t>
  </si>
  <si>
    <t>Capital expenditures</t>
  </si>
  <si>
    <t>Net cash used in investing activities</t>
  </si>
  <si>
    <t>Cash Flows From Financing Activities:</t>
  </si>
  <si>
    <t>Net proceeds from issuance of common stock</t>
  </si>
  <si>
    <t>Tax payment for employee shares withheld</t>
  </si>
  <si>
    <t>Repayment of long-term debt</t>
  </si>
  <si>
    <t>Repurchase of common stock</t>
  </si>
  <si>
    <t>Net cash used in financing activities</t>
  </si>
  <si>
    <t>Effect of exchange rate differences on cash and cash equivalents</t>
  </si>
  <si>
    <t>Net change in cash, cash equivalents and restricted cash</t>
  </si>
  <si>
    <t>Cash, cash equivalents and restricted cash, beginning of year</t>
  </si>
  <si>
    <t>Cash, cash equivalents and restricted cash, end of period</t>
  </si>
  <si>
    <t>Description of Business and Significant Accounting Policies</t>
  </si>
  <si>
    <t>Accounting Policies [Abstract]</t>
  </si>
  <si>
    <t>Description of Business and Significant Accounting Policies Energy Recovery, Inc. and its wholly-owned subsidiaries (the “Company,” “Energy Recovery,” “our,” “us,” or “we”) is an energy solutions provider to industrial fluid flow markets worldwide. The Company’s core competencies are fluid dynamics and advanced material science. The Company’s solutions convert wasted pressure energy into a reusable asset and preserve or eliminate pumping technology in hostile processing environments. The Company’s solutions are marketed and sold in fluid flow markets, such as water, oil &amp; gas, and chemical processing, under the trademarks ERI ® , PX ® , Pressure Exchanger ® , PX Pressure Exchanger ® , VorTeq ™ , MTeq ™ , IsoBoost ® , IsoGen ® , AT ™ , and AquaBold ™ . The Company owns, manufactures, and/or develops its solutions, in whole or in part, in the United States of America (“U.S.”) and the Republic of Ireland (“Ireland”). Basis of Presentation The Company’s Condensed Consolidated Financial Statements include the accounts of Energy Recovery, Inc.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7 Condensed Consolidated Balance Sheet was derived from audited financial statements, and may not include all disclosures required by GAAP; however, the Company believes that the disclosures are adequate to make the information presented not misleading. The September 30, 2018 unaudited Condensed Consolidated Financial Statements should be read in conjunction with the audited Consolidated Financial Statements and the notes thereto for the fiscal year ended December 31, 2017 included in the Company’s Annual Report on Form 10-K filed with the SEC on March 8, 2018.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Use of Estimates The preparation of the Condensed Consolidated Financial Statements in conformity with GAAP requires the Company’s management to make judgments, assumptions, and estimates that affect the amounts reported in the Condensed Consolidated Financial Statements and accompanying Notes to Condensed Consolidated Financial Statements. The accounting policies that reflect the Company’s more significant estimates and judgments and that the Company believes are the most critical to aid in fully understanding and evaluating the Company’s reported financial results are revenue recognition; capitalization of research and development assets; allowance for doubtful accounts; valuation of right of use asset and lease liability;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Recent Accounting Pronouncements</t>
  </si>
  <si>
    <t>Accounting Changes and Error Corrections [Abstract]</t>
  </si>
  <si>
    <t>Recent Accounting Pronouncements Recently Adopted Accounting Pronouncements In May 2014, the Financial Accounting Standards Board (“FASB”) issued Accounting Standards Update (“ASU”) No. 2014-09 (“ASU 2014-09”), Revenue from Contracts with Customers (Topic 606), referred to as Accounting Standards Codification (“ASC”) 606 (“ASC 606”) or the “New Revenue Standard .” ASC 606 supersedes the revenue recognition requirements of ASC 605, Revenue Recognition , and requires entities to recognize revenue when control of promised goods or services is transferred to customers at an amount that reflects the consideration to which the entity expects to be entitled to in exchange for those goods and services. The update also requires more detailed disclosures to enable readers of financial statements to understand the nature, amount, timing, and uncertainty of revenue and cash flows arising from contracts with customers. ASC 606 permits the use of either the full retrospective or cumulative effect transition (modified retrospective) method upon adoption. In March and April 2016, the FASB issued ASU No. 2016-08 (“ASU 2016-08”), Revenue from Contracts with Customers (Topic 606): Principal versus Agent Considerations (Reporting Revenue Gross versus Net) and ASU No. 2016-10 (“ASU 2016-10”), Revenue from Contracts with Customers (Topic 606) Identifying Performance Obligations and Licensing, respectively. The amendments in these updates are intended to improve the operability and understandability of the implementation guidance on principal versus agent considerations and to clarify two aspects of ASC 606: identifying performance obligations and the licensing implementation guidance, while retaining the related principles for those areas. The effective date and transition requirements for both ASU 2016-08 and ASU 2016-10 are the same as those for ASU 2014-09, as referred. The Company adopted “ASU 2014-09”, “ASU 2016-08” and “ASU 2016-10” (the combination is also known as “ASC 606” or “New Revenue Standard”) as of January 1, 2018 using the full retrospective transition method. To assess the impact of and to implement ASC 606, the Company formed a project team, which has operated since 2014, to evaluate internal processes. The Company has implemented changes to its current policies and practices, and internal controls over financial reporting to address the requirements of the standard. Water Segment Revenue . Performance obligations identified under ASC 606, are consistent with deliverables identified under ASC 605. Revenue recognition for performance obligations accounted for under ASC 606 is consistent with ASC 605 given the transfer of control of the promised goods or services follows the same pattern. Adoption of ASC 606 did not have a material impact on the timing of revenue and expense recognition. Oil &amp; Gas Segment - Cost-to-Total Cost (“ CTC ”) Revenue . Performance obligations identified under ASC 606, are consistent with deliverables identified under ASC 605. Revenue recognition for performance obligations accounted for under ASC 606 is consistent with ASC 605 given the transfer of control of the promised goods or services follows the same pattern. Adoption of ASC 606 did not have a material impact on the timing of revenue and expense recognition. Oil &amp; Gas Segment - License and Development Revenue . License and development revenue associated with the up-front non-refundable $75.0 million exclusivity payment received in connection with the VorTeq license agreement (the “ VorTeq License Agreement ”) that the Company entered into with Schlumberger Technology Corporation (the “ VorTeq Licensee ”) under ASC 605 was recognized on a straight-line basis over the fifteen -year term of the license, while the two subsequent milestone payments of $25.0 million each that could be earned under the VorTeq License Agreement were to be recognized in full when achieved under milestone accounting. License and development revenue under ASC 606, which includes both the upfront non-refundable $75.0 million exclusivity payment and the two milestone payments of $25.0 million each, when determined probable, is comprised of: • revenue recognition over time based on an input measure of progress based on a cost driver, which management has determined is the best estimate of the progress made on the project during the period from inception until full commercialization, for the amount allocated to the exclusive Missile (as defined in Note 14 , “ VorTeq Partnership and License Agreement ”) license, and research and development services, and • revenue recognition related to stand-ready, when and if available, upgrades subsequent to full commercialization, recognized over time ratably over the period, which matches the transfer of benefit to the customer on a daily basis, commencing after full commercial launch until the expiration of the contract. The changes in license and development revenue due to the adoption of ASC 606 are as follows. Years Ended December 31, 2017 2016 2015 (In thousands) License and development revenue, as previously reported $ 5,000 $ 5,000 $ 1,042 Increase in revenue due to adoption of the New Revenue Standard 6,106 3,069 290 License and development revenue, as adjusted $ 11,106 $ 8,069 $ 1,332 The changes in the contract liability balance related to license and development revenue due to the adoption of ASC 606 are as follows. December 31, December 31, (In thousands) License and development contract liability, as previously reported $ 63,958 $ 68,958 Decrease in contract liability due to adoption of the New Revenue Standard 9,465 3,359 License and development contract liability, as adjusted $ 54,493 $ 65,599 For license and development revenue, performance obligations identified under ASC 606 differs somewhat from contingent and non-contingent deliverables identified under ASC 605 due to transfer of control considerations. Under ASC 606, the Company concluded that the Missile license represents functional intellectual property and that the license is not distinct from the research and development services to be provided prior to product commercialization. The transaction price allocated to this combined performance obligation of a continually evolving license will be recognized over the estimated period required to result in full commercial launch using an input measure of progress of the cost of salaries and wages and travel expenses related to the project prior to full commercial launch. The milestone method of accounting has been eliminated under ASC 606. Instead of recognizing the full amount of each milestone payment as revenue in the period in which it is achieved, the Company will revise its estimate of the transaction price to include development milestone payments only when they become probable of achievement and revenue will be recognized consistent with the input measure of progress. The Company has concluded that its obligation to provide when and if available updates to its technology in the period subsequent to full commercial launch represents a performance obligation. The transaction price allocated to this stand-ready performance obligation will be recognized ratably over the period commencing after full commercial launch until the expiration of the contract. See Note 14 , “ VorTeq Partnership and License Agreement ” for additional discussion on the VorTeq License Agreement , and Note 3 , “ Revenues ,” for further discussion of revenue recognition. In February 2016, the FASB issued ASU No. 2016-02 (“ASU 2016-02”), Leases (Topic 842), also referred to as “ASC 842” or “New Lease Standard,” which supersedes ASC 840, Leases (Topic 840), and provides principles for the recognition, measurement, presentation and disclosure of leases for both lessees and lessors. The FASB has continued to clarify this guidance through the issuance of additional ASU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Company early adopted ASU 2016-02 on January 1, 2018 concurrent with the Company’s adoption of the New Revenue Standard and elected the available practical expedients. The adoption of ASU 2016-02 had no impact on the Company’s Condensed Consolidated Statements of Operations. The most significant impact was the recognition of right of use assets and liabilities for operating leases. Adoption of the standard required the Company to restate certain previously reported results, including the recognition of additional operating lease right of use assets and liabilities. In November 2016, the FASB issued ASU 2016-18 (“ASU 2016-18”), Statement of Cash Flows (Topic 230): Restricted Cash, also referred to as “New Cash Flow Presentation Standard.” ASU 2016-18 is intended to reduce diversity in practice in the classification and presentation of changes in restricted cash on the Consolidated Statement of Cash Flows. ASU 2016-18 requires that the Consolidated Statement of Cash Flows explain the change in total cash and equivalents and amounts generally described as restricted cash or restricted cash equivalents when reconciling the beginning-of-period and end-of-period total amounts. The standard also requires reconciliation between the total cash and equivalents and restricted cash presented on the Consolidated Statement of Cash Flows and the cash and cash equivalents balance presented on the Consolidated Balance Sheet. ASU 2016-18 is effective retrospectively on January 1, 2018. The Company adopted ASU 2016-18 on January 1, 2018. The Company recast its Condensed Consolidated Statements of Cash Flows for the prior period presented based on the restricted cash balance on the balance sheet date and has provided a reconciliation of cash, cash equivalents and restricted cash in Note 5 , “ Other Financial Information .” In January 2016, the FASB issued ASU No. 2016-01 (“ASU 2016-01”), Financial Instruments - Overall (Subtopic 825-10): Recognition and Measurement of Financial Assets and Financial Liabilities. ASU 2016-01 modifies certain aspects of the recognition, measurement, presentation, and disclosure of financial instruments. For public entities, ASU 2016-01 is effective for fiscal years, and interim periods within those years, beginning after December 15, 2017. The Company adopted ASU 2016-01 on January 1, 2018. The adoption ASU 2016-01 did not have a material impact on the Company’s financial position or results of operations. In August 2016, the FASB issued ASU No. 2016-15 (“ASU 2016-15”), Statement of Cash Flows (Topic 230): Classification of Certain Cash Receipts and Cash Payments. ASU 2016-15 impacts all entities that are required to present a statement of cash flows under ASC 230, Statement of Cash Flows . The amendment provides guidance on eight specific cash flow issues. For public entities, ASU 2016-15 is effective for fiscal periods beginning after December 15, 2017 and interim periods within those years. Adoption should be applied using a retrospective transition method to each period presented. The Company adopted ASU 2016-15 on January 1, 2018. The adoption of ASU 2016-15 did not have a material impact on the Company’s financial position or results of operations. In October 2016, the FASB issued ASU 2016-16 (“ASU 2016-16”), Income Taxes (Topic 740): Intra-Entity Transfers of Assets Other Than Inventory. ASU 2016-16 requires recognition of the current and deferred income tax effects of an intra-entity asset transfer, other than inventory, when the transfer occurs, as opposed to legacy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on January 1, 2018, with early adoption permitted. The update is required to be adopted on a modified retrospective basis with the cumulative-effect adjustment recorded to retained earnings as of the beginning of the period of adoption. The Company adopted ASU 2016-16 on January 1, 2018. The adoption of ASU 2016-16 did not have a material impact on the Company’s financial position or results of operations. In May 2017, the FASB issued ASU No. 2017-09, Compensation – Stock Compensation (Topic 718): Scope of Modification Accounting. ASU 2017-09 provides guidance about which changes to the terms or conditions of a share-base payment award require an entity to apply modification accounting under ASC 718, Compensation – Stock Compensation . ASU 2017-09 is effective for annual periods and interim periods within those annual periods, beginning after December 15, 2017. The Company adopted ASU 2017-09 on January 1, 2018. The adoption of ASU 2017-09 did not have an impact on the Company’s financial position or results of operations. Impact of Recently Adopted Accounting Pronouncements The following table illustrates changes in the Condensed Consolidated Balance Sheets as previously reported prior to, and as adjusted subsequent to, the adoption of the New Revenue Standard and New Lease Standard at January 1, 2018. December 31, 2017 As Previously Reported Adoption of New Revenue Standard Adoption of New Lease Standard As Adjusted (In thousands) Assets Current assets: Contract assets $ 6,411 $ (133 ) $ — $ 6,278 Total current assets 126,196 (133 ) — 126,063 Non-current assets Deferred tax assets, non-current 7,902 31 — 7,933 Operating lease, right of use asset — — 2,843 2,843 Total assets 161,744 (102 ) 2,843 164,485 Liabilities and Stockholders’ Equity Current liabilities: Accrued expenses and other current liabilities 8,517 (469 ) (100 ) 7,948 Lease liabilities — — 1,603 1,603 Contract liabilities 6,416 9,493 — 15,909 Total current liabilities 19,833 9,024 1,503 30,360 Non-current liabilities Lease liabilities, non-current — — 1,698 1,698 Contract liabilities, non-current 59,006 (18,489 ) — 40,517 Other non-current liabilities 358 — (358 ) — Total liabilities 79,213 (9,465 ) 2,843 72,591 Stockholders’ equity: Accumulated deficit (45,922 ) 9,363 — (36,559 ) Total stockholders’ equity 82,531 9,363 — 91,894 Total liabilities and stockholders’ equity 161,744 (102 ) 2,843 164,485 The following table illustrates changes in the Condensed Consolidated Statement of Operations as previously reported prior to, and as adjusted subsequent to, the adoption of the New Revenue Standard effective January 1, 2018. Three Months Ended September 30, 2017 Nine Months Ended September 30, 2017 As Previously Reported Adoption of New Revenue Standard As Adjusted As Previously Reported Adoption of New Revenue Standard As Adjusted (In thousands, except for per share data) Product revenue $ 13,834 $ 26 $ 13,860 $ 37,017 $ (48 ) $ 36,969 Product cost of revenue 4,254 (37 ) 4,217 12,394 7 12,401 Product gross profit $ 9,580 $ 63 $ 9,643 $ 24,623 $ (55 ) $ 24,568 License and development revenue $ 1,250 $ 1,947 $ 3,197 $ 3,750 $ 4,745 $ 8,495 Income from operations 1,540 2,010 3,550 219 4,690 4,909 Income before income taxes 1,772 2,010 3,782 679 4,690 5,369 (Benefit from) provision for income taxes 66 244 310 (46 ) 592 546 Net income 1,706 1,766 3,472 725 4,098 4,823 Income per share: Basic $ 0.03 $ 0.03 $ 0.06 $ 0.01 $ 0.08 $ 0.09 Diluted $ 0.03 $ 0.03 $ 0.06 $ 0.01 $ 0.08 $ 0.09 Number of shares used in per share calculations: Basic 53,580 — 53,580 53,717 — 53,717 Diluted 55,140 — 55,140 55,571 — 55,571 The following table illustrates changes in the Company’s segment activities as previously reported prior to, and as adjusted subsequent to, the adoption of the New Revenue Standard effective January 1, 2018. Three Months Ended September 30, 2017 Nine Months Ended September 30, 2017 As Previously Reported Adoption of New Revenue Standard As Adjusted As Previously Reported Adoption of New Revenue Standard As Adjusted (In thousands) Water Product revenue $ 13,227 $ — $ 13,227 $ 33,707 $ — $ 33,707 Product cost of revenue 3,818 (44 ) 3,774 10,003 — 10,003 Product gross profit $ 9,409 $ 44 $ 9,453 $ 23,704 $ — $ 23,704 Income from operations $ 7,306 $ 44 $ 7,350 $ 17,417 $ — $ 17,417 Oil &amp; Gas Product revenue $ 607 $ 26 $ 633 $ 3,310 $ (48 ) $ 3,262 Product cost of revenue 436 7 443 2,391 7 2,398 Product gross profit $ 171 $ 19 $ 190 $ 919 $ (55 ) $ 864 License and development revenue $ 1,250 $ 1,947 $ 3,197 $ 3,750 $ 4,745 $ 8,495 Income (loss) from operations (2,040 ) 1,966 (74 ) (5,785 ) 4,690 (1,095 ) The following table illustrates changes in the Condensed Consolidated Statement of Comprehensive Income as previously reported prior to, and as adjusted subsequent to, the adoption of the New Revenue Standard effective January 1, 2018. Three Months Ended September 30, 2017 Nine Months Ended September 30, 2017 As Previously Reported Adoption of New Revenue Standard As Adjusted As Previously Reported Adoption of New Revenue Standard As Adjusted (In thousands) Net income $ 1,706 $ 1,766 $ 3,472 $ 725 $ 4,098 $ 4,823 Comprehensive income 1,716 1,766 3,482 766 4,098 4,864 The following table illustrates changes in the Condensed Consolidated Statement of Cash Flows as previously reported prior to, and as adjusted subsequent to, the adoption of the New Revenue Standard and New Cash Flow Presentation Standard effective January 1, 2018. Nine Months Ended September 30, 2017 As Previously Reported Adoption of New Revenue Standard Adoption of New Cash Flow Presentation Standard As Adjusted (In thousands) Net income $ 725 $ 4,098 $ — $ 4,823 Changes in operating assets and liabilities: Accounts receivable (186 ) — — (186 ) Contract assets (3,011 ) 55 — (2,956 ) Inventories (1,503 ) — — (1,503 ) Prepaid and other assets (350 ) — — (350 ) Accounts payable 1,831 1,831 Accrued expenses and other liabilities (1,728 ) (504 ) — (2,232 ) Income taxes 126 592 — 718 Contract liabilities (3,669 ) (4,241 ) — (7,910 ) Net cash used in operating activities (2,172 ) — — (2,172 ) Restricted cash 1,294 — (1,294 ) — Net cash used in investing activities (39,102 ) — (1,294 ) (40,396 ) Net change in cash, cash equivalents and restricted cash (42,119 ) — (1,294 ) (43,413 ) Cash, cash equivalents and restricted cash, beginning of year 61,364 — 4,384 65,748 Cash, cash equivalents and restricted cash, end of period 19,245 — 3,090 22,335 Recently issued accounting pronouncement not yet adopted In June 2016, the FASB issued ASU 2016-13 (“ASU 2016-13”), “Financial Instruments - 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We are currently evaluating the impact of this guidance on our consolidated financial statements and related disclosures. In January 2017, the FASB issued ASU No. 2017-04 (“ASU 2017-04”), Goodwill and Other (Topic 350): Simplifying the Test for Goodwill Impairment. ASU 2017-04 eliminates Step 2 of the goodwill impairment quantitative test and allows for the determination of impairment by comparing the fair value of the reporting unit with its carrying amount. The amendments in this update should be applied on a prospective basis. For public entities which are SEC filers, this amendment is effective for annual or any interim goodwill impairment tests in fiscal years beginning after December 15, 2019. Early adoption is permitted for testing dates after January 1, 2017. The Company expects to adopt this standard on January 1, 2020 and does not expect the adoption of ASU 2017-04 to have a material impact on its financial statements.</t>
  </si>
  <si>
    <t>Revenue from Contract with Customer [Abstract]</t>
  </si>
  <si>
    <t>Revenues Adoption of ASC 606, Revenue from Contracts with Customers On January 1, 2018, the Company adopted ASC 606 using the full retrospective transition method. The Company recorded a net reduction to opening retained earnings of $0.3 million as of January 1, 2016, due to the cumulative impact of adopting ASC 606. The impact to revenues as a result of applying ASC 606 was an increase of $2.0 million and $4.7 million for the three and nine months ended September 30, 2017 , respectively. 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The following table presents the Company’s revenues disaggregated by geography, based on the shipped to addresses of the Company’s customers and revenue source. Sales and usage-based taxes are excluded from revenues. Three Months Ended September 30, 2018 Nine Months Ended September 30, 2018 Water Oil and Gas Total Water Oil and Gas Total (In thousands) Primary geographical market Middle East and Africa $ 12,170 $ 114 $ 12,284 $ 27,561 $ 414 $ 27,975 Americas 1,197 3,661 4,858 3,902 9,768 13,670 Asia 2,711 — 2,711 10,041 — 10,041 Europe 2,386 — 2,386 5,124 — 5,124 Total $ 18,464 $ 3,775 $ 22,239 $ 46,628 $ 10,182 $ 56,810 Major product/service line PX, pumps and turbo devices $ 18,464 $ — $ 18,464 $ 46,628 $ — $ 46,628 License and development — 3,661 3,661 — 9,768 9,768 Oil &amp; gas products — 114 114 — 414 414 Total $ 18,464 $ 3,775 $ 22,239 $ 46,628 $ 10,182 $ 56,810 Three Months Ended September 30, 2017 Nine Months Ended September 30, 2017 Water Oil and Gas Total Water Oil and Gas Total (In thousands) Primary geographical market Middle East and Africa $ 5,137 $ 618 $ 5,755 $ 15,485 $ 3,247 $ 18,732 Americas 2,671 3,212 5,883 4,959 8,510 13,469 Asia 3,117 — 3,117 8,255 — 8,255 Europe 2,302 — 2,302 5,008 — 5,008 Total $ 13,227 $ 3,830 $ 17,057 $ 33,707 $ 11,757 $ 45,464 Major product/service line PX, pumps and turbo devices $ 13,227 $ 15 $ 13,242 $ 33,707 $ 15 $ 33,722 License and development — 3,197 3,197 — 8,495 8,495 Oil &amp; gas products — 618 618 — 3,247 3,247 Total $ 13,227 $ 3,830 $ 17,057 $ 33,707 $ 11,757 $ 45,464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Balances Contract balances by category are presented in the following table. Prior year amounts have been adjusted for the adoption of ASC 606 on January 1, 2018. See Note 2 , “ Recent Accounting Pronouncements ,” for reconciliation of prior year “ As Previously Reported ” and “ As Adjusted ” amounts. September 30, December 31, (In thousands) Trade Receivable $ 7,666 $ 12,465 Contract assets: Current contract assets 3,237 6,278 Non-current contract assets 108 — Total contract assets $ 3,345 $ 6,278 Current contract liabilities: Customer deposits $ 897 $ 414 Deferred revenue: Cost and estimated earnings in excess of billings 264 805 License and development 14,039 14,024 Product 469 550 Service 230 116 Total current contract liability 15,899 15,909 Non-current contract liabilities, deferred revenue License and development 30,686 40,469 Product 41 48 Total non-current contract liability 30,727 40,517 Total contract liability $ 46,626 $ 56,426 The Company records unbilled receivables as contract assets. Significant changes in contract assets during the period were as follows. September 30, December 31, (In thousands) Balance, beginning of year $ 6,278 $ 2,015 Transferred to receivables (6,402 ) (2,909 ) Additional unbilled receivables 3,469 7,172 Balance, end of period $ 3,345 $ 6,278 The Company records contract liabilities when cash payments are received or due in advance of the Company’s performance. Significant changes in contract liabilities during the period were as follows. September 30, December 31, (In thousands) Balance, beginning of year $ 56,426 $ 62,232 Revenue recognized (9,828 ) (5,892 ) Cash received 28 86 Balance, end of period $ 46,626 $ 56,426 Transaction Price Allocated to the Remaining Performance Obligation The following table includes estimated revenue expected to be recognized in the future related to performance obligations that are unsatisfied or partially unsatisfied. September 30, (In thousands) Year: 2018 (remaining three months) $ 3,814 2019 13,667 2020 14,484 2021 7,231 2022 and thereafter 5,677 Total $ 44,873 The Company applies the practical expedient in ASC 606, paragraph 10-50-14, and does not disclose information about remaining performance obligations that have original expected durations of one year or less. The Company applies the practical expedient in ASC 606 paragraph 10-65-1(f)(3), and does not disclose the amount of the transaction price allocated to the remaining performance obligations and an explanation of when the Company expects to recognize that amount of revenue for the comparative period ended September 30, 2017 . Contract Costs The Company recognizes the incremental cost of obtaining contracts as an expense when incurred if the amortization period of the assets that the Company otherwise would have recognized in one year or less. The costs of obtaining contracts are included in sales and marketing expenses. Product and Service Revenue Recognition - Water Segment In the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does not bundle performance obligations in the Water segment. The Company identifies each performance obligation separately along with its associated relative standalone selling price based on the prices and discounts that the Company would sell a promised good or service separately to a customer. Generally, performance obligations consist of delivery of products, such as PX energy recovery devices, turbochargers, pumps, and spare parts. These service amounts are deferred as contract liabilities until the services are performed. The transfer of control for the Company’s products follows transfer of title which typically occurs upon shipment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Revenue allocable to the Company’s product is limited to the amount that is not contingent upon the delivery of additional items or meeting specified performance conditions. The Company adheres to consistent pricing in the stand-alone sale of products and services.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upon the passage of time, generally up to 24 to 36 months from the date of product delivery. These retention payments are generally replaced by bank guarantees which have had no history of being exercised, and they align with the product warranty period. Given that they are not material in the context of the contract, they are not considered to be a financing component. The Company has no performance obligation and they are recorded as contract assets. Shipping and handling charges billed to customers is a pass-through from the freight forwarder and is included in product revenue. The cost of shipping to customers is included in cost of revenue. Cost-to-Total Cost (“ CTC ”) Revenue Recognition - Oil &amp; Gas Segment IsoBoost and IsoGen systems are highly engineered, customized solutions that are designed and manufactured over an extended period of time and are built specifically to meet a customer’s specifications. Given the facts and circumstances of these projects, the Company concluded that the CTC method of accounting is appropriate for IsoBoost and IsoGen systems. In the event that a purchase order for an IsoBoost or IsoGen system does not meet these facts and circumstances, then the CTC method of accounting does not apply. The Company had one CTC contract for IsoBoost turbochargers in fiscal years 2016 through 2018, which is expected to be completed and shipped in the fourth quarter of 2018. A standard assurance type warranty was provided. Revenue from fixed price contracts is recognized with progress measured in the ratio of costs incurred to estimated final costs. Contract costs include all direct material and labor costs related to contract performance. Pre-contract costs with no future benefit were expensed in the period in which they we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using the cumulative catchup method.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 Cost and estimated earnings on uncompleted contracts is presented in the following table. December 31, 2017 September 30, As Adjusted Adoption of New Revenue Standard As Previously Reported (In thousands) Estimated earnings to date $ 6,270 $ 5,867 $ (133 ) $ 6,000 Estimated costs to date (5,118 ) (4,525 ) — (4,525 ) Subtotal 1,152 1,342 (133 ) 1,475 Net billings to date 558 2,718 — 2,718 Total $ 1,710 $ 4,060 $ (133 ) $ 4,193 Included in accompanying balance sheets: Unbilled project costs $ 1,974 $ 4,865 $ (133 ) $ 4,998 Cost and estimated earnings in excess of billings (264 ) (805 ) — (805 ) Total $ 1,710 $ 4,060 $ (133 ) $ 4,193 Unbilled project costs and Cost and estimated earnings in excess of billings are included in Contract assets and Contract liabilities on the Condensed Consolidated Balance Sheets, respectively. License and Development, and Lease Revenue Recognition - Oil &amp; Gas Segment License and development revenue is comprised of revenue recognition over time of the upfront non-refundable $75.0 million exclusivity fee received in connection with the VorTeq License Agreement , as well as the revenue recognition over time of the two milestone payments of $25.0 million each when uncertainty of receipt is resolved and receipt of each milestone payment is considered probable. The VorTeq License Agreement is comprised of a fifteen -year exclusive license for the Company’s VorTeq technology (“VorTeq”). In performing the obligations under the license, the Company provides research and development services to commercialize the technology in accordance with the Key Performance Indicators (“KPIs”), defined in the VorTeq License Agreement. After commercialization is achieved, payments will be received for the supply and servicing of certain components of the VorTeq. All payments are non-refundable. See Note 14 , “ VorTeq Partnership and License Agreement .” The Company recognizes license and development revenue in accordance with ASC 606. Revenue is recognized when control of the promised goods or services is transferred to customers. Stand-alone selling price was established at the inception of the VorTeq License Agreement by taking the transaction to market on a non-exclusive basis, and pricing in an exclusivity premium. Since the VorTeq License Agreement included an up-front non-refundable payment at the inception of the VorTeq License Agreement and future products and services are provided after initial commercialization, the Company completed an analysis and concluded that there was no material right included in the pricing of the VorTeq License Agreement. Performance obligations, such as the exclusive license to the Missile technology and upgrades prior to and subsequent to the date of full commercial launch, have been identified. Value has been allocated to the performance obligations and revenue is recognized over time based on the input measure of progress of the cost of salaries and wages related to the project prior to full commercialization, and ratably for the unspecified upgrades for the period subsequent to full commercialization until the expiration of the VorTeq License Agreement. Once commercial launch is achieved and cartridges are provided under the contract, revenue from those royalty payments will be recognized in accordance with ASC 842, with the Company as the lessor. It is expected that the cartridge leases will be classified as operating leases, and lease revenue will be recognized as earned.</t>
  </si>
  <si>
    <t>Income Per Share</t>
  </si>
  <si>
    <t>Earnings Per Share [Abstract]</t>
  </si>
  <si>
    <t>Income Per Share Net income is divided by the weighted average number of common shares outstanding during the year to calculate basic net income per common share. Basic earnings per share exclude any dilutive effects of stock options and restricted stock units (“RSUs”). Diluted net income per common share reflects the potential dilution that would occur if outstanding stock options to purchase common stock were exercised for shares of common stock, using the treasury stock method, and the shares of common stock underlying each outstanding RSU were issued. Diluted earnings per share for the three and nine months ended September 30, 2018 and 2017 , includes the dilutive effects of stock options and RSUs. Certain shares of common stock issuable under stock options and RSUs have been omitted from the three and nine months ended September 30, 2018 and 2017 diluted net income per share calculations because their inclusion is considered anti-dilutive. The computation of basic and diluted net income per share is presented in the following table. Prior year amounts have been adjusted for the adoption of ASC 606 in the first quarter of 2018. See Note 2 , Recent Accounting Pronouncements , for reconciliation of prior year “ As Previously Reported ” and “ As Adjusted ” amounts. Three Months Ended September 30, Nine Months Ended September 30, 2018 2017 2018 2017 (In thousands, except per share amounts) Numerator: Net income $ 4,658 $ 3,472 $ 19,675 $ 4,823 Denominator: Basic weighted average common shares outstanding 53,665 53,580 53,719 53,717 Weighted average effect of dilutive stock awards 1,630 1,560 1,663 1,854 Diluted weighted average common shares outstanding 55,295 55,140 55,382 55,571 Net income per share: Basic $ 0.09 $ 0.06 $ 0.37 $ 0.09 Diluted $ 0.08 $ 0.06 $ 0.36 $ 0.09 The potential common shares were excluded from the computation of diluted net income per share as their effect would have been anti-dilutive is presented in the following table. Three Months Ended September 30, Nine Months Ended September 30, 2018 2017 2018 2017 (In thousands) Anti-dilutive shares excluded from net income per share calculation 2,382 4,144 2,429 3,850</t>
  </si>
  <si>
    <t>Other Financial Information</t>
  </si>
  <si>
    <t>Other Financial Information [Abstract]</t>
  </si>
  <si>
    <t>Other Financial Information Cash, Cash Equivalents and Restricted Cash The Company’s Condensed Consolidated Statement of Cash Flows explains the change in the total of cash, cash equivalents, and restricted cash. The following table provides a reconciliation of cash and cash equivalents, and restricted cash reported within the Condensed Consolidated Balance Sheets that sum to the total of such amounts in the Condensed Consolidated Statements of Cash Flows. September 30, December 31, (In thousands) Cash and cash equivalents $ 33,394 $ 27,780 Restricted cash 595 2,846 Total cash, cash equivalents, and restricted cash $ 33,989 $ 30,626 The Company pledged cash in connection with certain stand-by letters of credit and company credit cards. The Company deposited corresponding amounts into accounts at several financial institutions. See Note 8 , “ Long-term Debt and Lines of Credit ,” for additional discussion related to the Company’s stand-by letters of credit and restricted cash requirements. Accounts Receivable, net September 30, December 31, (In thousands) Accounts receivable $ 8,050 $ 12,568 Less: Allowance for doubtful accounts (384 ) (103 ) Accounts receivable, net $ 7,666 $ 12,465 Inventories Inventories are stated at the lower of cost (using the first-in, first-out method) or net realizable value and are presented by category in the following table. September 30, December 31, (In thousands) Raw materials $ 2,266 $ 1,899 Work in process 2,483 2,191 Finished goods 1,526 1,424 Inventories, net $ 6,275 $ 5,514 Valuation adjustments for excess and obsolete inventory, reflected as a reduction of inventory at September 30, 2018 and December 31, 2017 was $0.6 million and $0.7 million , respectively. Prepaid and Other Current Assets Prepaid expenses and other current assets by category are presented in the following table. September 30, December 31, (In thousands) Insurance $ 412 $ 256 Interest receivable 575 439 Supplier advances 197 124 Software license 260 193 Other prepaid expenses and current assets 885 330 Total prepaid and other current assets $ 2,329 $ 1,342 Property and Equipment September 30, December 31, (In thousands) Property and equipment $ 41,807 $ 37,535 Less: Accumulated depreciation and amortization (26,173 ) (24,142 ) Property and equipment, net $ 15,634 $ 13,393 Accrued Expenses and Other Current Liabilities Accrued expenses and other current liabilities by category are presented in the following table. September 30, December 31, (In thousands) Payroll and commissions payable $ 4,782 $ 6,071 Other accrued expenses and current liabilities 1,864 1,877 Total accrued expenses and other current liabilities $ 6,646 $ 7,948 Lease Liabilities Lease liabilities are presented in the following table. September 30, December 31, (In thousands) Lease liabilities $ 764 $ 1,603 Lease liabilities, non-current 12,797 1,698 Total lease liabilities $ 13,561 $ 3,301 Accumulated Other Comprehensive Loss Changes in accumulated other comprehensive loss by component are presented in the following table. Foreign Currency Translation Adjustments Unrealized Gains (Losses) on Investments Total Accumulated Other Comprehensive Gain (Loss) (In thousands) Balance, December 31, 2017 $ (33 ) $ (92 ) $ (125 ) Other comprehensive gain (loss), net (7 ) 31 24 Balance, September 30, 2018 $ (40 ) $ (61 ) $ (101 ) There were no reclassifications of amounts out of accumulated other comprehensive loss, as there have been no sales of securities or translation adjustments that impacted other comprehensive loss during the years presented. The tax impact of the changes in accumulated other comprehensive loss was not material.</t>
  </si>
  <si>
    <t>Investments and Fair Value Measurements</t>
  </si>
  <si>
    <t>Investments, Fair Value Disclosure [Abstract]</t>
  </si>
  <si>
    <t>Investments and Fair Value Measurements The Company’s cash, cash equivalents, short-term &amp; long-term investments are presented in the following table. September 30, December 31, (In thousands) Cash and cash equivalents $ 33,394 $ 27,780 Short-term investments 65,446 70,020 Long-term investments 2,341 — Total cash, cash equivalents and marketable securities $ 101,181 $ 97,800 As of September 30, 2018 , there were no available-for-sale investments reported in Cash and cash equivalents on the Condensed Consolidated Balance Sheets. As of December 31, 2017 , available-for-sale investments of $0.3 million were reported in Cash and cash equivalents on the Condensed Consolidated Balance Sheets. Available-for-Sale Investments The Company’s investments are all classified as available-for-sale. As of September 30, 2018 and December 31, 2017 , all available-for-sale investments were classified as short-term, with maturities less than 12 months, and long-term with maturities over 12 months. There were no sales of available-for-sale investments during the three and nine months ended September 30, 2018 and 2017 . Available-for-sale investments as of September 30, 2018 and December 31, 2017 are presented in the following tables. September 30, 2018 Amortized Cost Gross Unrealized Holding Gains Gross Unrealized Holding Losses Fair Value (In thousands) U.S. Treasury securities $ 4,660 $ — $ (3 ) $ 4,657 Corporate notes and bonds 60,844 5 (60 ) 60,789 Total short-term investments 65,504 5 (63 ) 65,446 Long-term investments U.S. Treasury Securities 2,343 — (2 ) 2,341 Total long-term investments 2,343 — (2 ) 2,341 Total available-for-sale investments $ 67,847 $ 5 $ (65 ) $ 67,787 December 31, 2017 Amortized Cost Gross Unrealized Holding Gains Gross Unrealized Holding Losses Fair Value (In thousands) U.S. Treasury securities $ 16,755 $ — $ (14 ) $ 16,741 Corporate notes and bonds 53,367 — (77 ) 53,290 Municipal notes and bonds 247 — — 247 Total available-for-sale investments $ 70,369 $ — $ (91 ) $ 70,278 The Company monitors investments for other-than-temporary impairment. It was determined that unrealized gains and losses at September 30, 2018 and December 31, 2017 , are temporary in nature because the changes in market value for these securities resulted from fluctuating interest rates rather than a deterioration of the credit worthiness of the issuers. In the event that the Company disposes of these securities before maturity, it is expected that the realized gains or losses, if any, will be immaterial. Expected maturities can differ from contractual maturities because borrowers may have the right to prepay obligations without prepayment penalties. The amortized cost and fair value of available-for-sale securities that had stated maturities are shown by contractual maturity in the following table. September 30, 2018 Amortized Cost Fair Value (In thousands) Due in one year or less $ 65,504 $ 65,446 Due in greater than one year $ 2,343 $ 2,341 Fair Value of Financial Instruments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municipal notes and bonds and U.S. Treasury securities. Financial Assets and Liabilities Measured at Fair Value on a Recurring Basis The fair value of financial assets and liabilities measured on a recurring basis is presented in the following tables. September 30, 2018 Total Level 1 Inputs Level 2 Inputs Level 3 Inputs (In thousands) Assets: Cash equivalents Money market securities $ 12,940 $ — $ 12,940 $ — Total cash equivalents $ 12,940 $ — $ 12,940 $ — Short-term investments U.S. Treasury securities $ 4,657 $ — $ 4,657 $ — Corporate notes and bonds 60,789 — 60,789 — Municipal notes and bonds — — — Total short-term investments 65,446 — 65,446 — Long-term investments U.S. Treasury securities 2,341 — 2,341 — Total long-term investments 2,341 2,341 Total assets $ 80,727 $ — $ 80,727 $ — December 31, 2017 Total Level 1 Inputs Level 2 Inputs Level 3 Inputs (In thousands) Assets: Cash equivalents Corporate notes and bonds $ 258 $ — $ 258 $ — Total cash equivalents 258 — 258 — Short-term investments U.S. Treasury securities 16,741 — 16,741 — Corporate notes and bonds 53,032 — 53,032 — Municipal notes and bonds 247 — 247 — Total short-term investments 70,020 — 70,020 — Total assets $ 70,278 $ — $ 70,278 $ — During the three and nine months ended September 30, 2018 , the Company had no transfers of financial assets and liabilities between Level 1 and Level 2. The fair value and gross unrealized losses on the available-for-sale securities that have been in a continuous unrealized loss position, aggregated by type of investment instrument as of September 30, 2018 and December 31, 2017 are summarized in the following table. The Company’s available-for-sale investments consists of short-term with maturities less than 12 months and long-term with maturities over 12 months. Available-for-sale investments that were in an unrealized gain position have been excluded from the following table. September 30, 2018 December 31, 2017 Fair Value Gross Unrealized Losses Fair Value Gross Unrealized Losses (In thousands) U.S. Treasury securities $ 6,996 (5 ) $ 10,162 $ (14 ) Corporate notes and bonds $ 56,955 (60 ) $ 53,222 (77 ) Municipal notes and bonds $ — — $ 247 — Total available-for-sale investments $ 63,951 $ (65 ) $ 63,631 $ (91 )</t>
  </si>
  <si>
    <t>Goodwill and Intangible Assets</t>
  </si>
  <si>
    <t>Goodwill and Intangible Assets Disclosure [Abstract]</t>
  </si>
  <si>
    <t>Goodwill and Intangible Assets Goodwill The net carrying amount of goodwill as of September 30, 2018 and December 31, 2017 was $12.8 million . As of September 30, 2018 and December 31, 2017 , no impairment of goodwill was recorded in the accompanying Condensed Consolidated Financial Statements. Other Intangible Assets The components of identifiable intangible assets, all of which are finite-lived, as of the date indicated were as follows in the table below. All intangible assets are amortized on a straight-line basis over their useful life. September 30, December 31, (In thousands) Finite-lived intangible assets $ 6,643 $ 6,643 Accumulated amortization (5,847 ) (5,374 ) Intangible assets, net $ 796 $ 1,269</t>
  </si>
  <si>
    <t>Long-term Debt and Lines of Credit</t>
  </si>
  <si>
    <t>Debt Disclosure [Abstract]</t>
  </si>
  <si>
    <t>Long-term Debt and Lines of Credit Loans and Stand-by Letters of Credit Loan and Pledge Agreement On January 27, 2017 , the Company entered into a loan and pledge agreement (the “ Loan and Pledge Agreement ”) with a financial institution (“ Financial Institution 2 ”). The Loan and Pledge Agreement provides for a committed revolving credit line of $16.0 million and an uncommitted revolving credit line of $4.0 million . The Loan and Pledge Agreement was amended on March 30, 2018 to extend the termination date of the Loan and Pledge Agreement from March 31, 2018 to March 31, 2020 , in connection with which the Company paid closing fees of $16 thousand . No other provisions of the Loan and Pledge Agreement were amended at that time. The Loan and Pledge Agreement was further amended on August 24, 2018 to permit the Company to incur indebtedness owed to a foreign subsidiary in an aggregate amount not to exceed $66.0 million , which amount is subordinated to any amounts outstanding under the Loan and Pledge Agreement. As of September 30, 2018 , no debt was outstanding under the Loan and Pledge Agreement , however, the standby letters of credit outstanding with Financial Institution 2 are deducted from the total revolving credit line. Stand-by Letters of Credit The financial institutions where the outstanding amounts of stand-by letters of credit are collateralized by pledged U.S. investments or restricted cash are presented in the following table. September 30, December 31, (In thousands) Financial Institution 1 $ 484 $ 1,687 Financial Institution 2 8,452 7,745 Financial Institution 3 — 990 Total $ 8,936 $ 10,422 The Company’s total restricted cash balances by financial institution are presented in the following table. Financial Institution 2 requires pledged U.S. investments in lieu of restricted cash balances. September 30, December 31, (In thousands) Financial Institution 1 $ 509 $ 1,771 Financial Institution 3 — 990 Financial Institution 4 86 85 Total $ 595 $ 2,846</t>
  </si>
  <si>
    <t>Commitments and Contingencies</t>
  </si>
  <si>
    <t>Commitments and Contingencies Disclosure [Abstract]</t>
  </si>
  <si>
    <t>Commitments and Contingencies Operating Lease Obligations The Company leases office facilities and equipment under operating leases that expire on various dates through 2028. In April 2018, the Company renegotiated the lease of approximately of 170,000 square feet of space in San Leandro, California, with the lessor (“New Doolittle Lease”). The New Doolittle Lease is effective from April 2018 through December 2028 and has a renewal term of one additional period of five years. The initial monthly rent is approximately $135 thousand with an annual increase of 3% and a total of nine months of rent abatement. Under the new lease standard, ASC 842, which was early-adopted by the company in 2018, the New Doolittle Lease was accounted for as a modification with changes in lease term and consideration. As a result, the Company re-measured the lease liability using the updated discount rate using secured borrowing discount rate and revised lease payments and recognized the amount of $10.4 million as an increase to the lease liability, with a corresponding adjustment to the right-of-use asset. The components of lease expense are presented in the following table. Three Months Ended September 30, 2018 Nine Months Ended September 30, 2018 (In thousands) Operating lease cost $ 472 $ 1,324 Other information related to the operating leases are presented in the following table. Three Months Ended September 30, 2018 Nine Months Ended September 30, 2018 (In thousands) Cash payments $ 36 $ 647 The weighted average remaining lease term and discount rate as of September 30, 2018 related to the operating leases are presented in the following table. Weighted average remaining lease term 10.0 years Weighted average discount rate 6.95 % Maturities of lease liabilities as of September 30, 2018 are presented in the following table. Lease Amounts (In thousands) Year: 2018 (remaining three months) $ 312 2019 1,824 2020 1,855 2021 1,653 2022 1,812 Thereafter 11,758 Total 19,214 Less imputed lease interest (5,653 ) Total lease liabilities $ 13,561 Warranty Changes in the Company’s accrued product warranty reserve are presented in the following table. Three Months Ended September 30, Nine Months Ended September 30, 2018 2017 2018 2017 (In thousands) Balance, beginning of period $ 389 $ 374 $ 366 $ 406 Warranty costs charged to cost of revenue 78 54 213 145 Utilization charges against reserve (8 ) (19 ) (36 ) (57 ) Release of accrual related to expired warranties (50 ) (94 ) (134 ) (179 ) Balance, end of period $ 409 $ 315 $ 409 $ 315 Purchase Obligations The Company has purchase order arrangements with its vendors for which the Company has not received the related goods or services as of September 30, 2018 . These arrangements are subject to change based on the Company’s sales demand forecasts, and the Company has the right to cancel the arrangements prior to the date of delivery. The majority of these purchase order arrangements were related to various raw materials and components parts. As of September 30, 2018 , the Company had approximately $7.4 million of open cancellable purchase order arrangements related primarily to materials and parts. Guarantees The Company enters into indemnification provisions under its agreements with other companies in the ordinary course of business, typically with customers. Under these provisions, the Company generally indemnifies and holds harmless the indemnified party for losses suffered or incurred by the indemnified party as a result of the Company’s activities, generally limited to personal injury and property damage caused by the Company’s employees at a customer’s desalination plant in proportion to the employee’s percentage of fault for the accident. Damages incurred for these indemnifications would be covered by the Company’s general liability insurance to the extent provided by the policy limitations. The Company has not incurred material costs to defend lawsuits or settle claims related to these indemnification agreements. As a result, the estimated fair value of these agreements is not material. Accordingly, the Company had no liabilities recorded for these agreements as of September 30, 2018 and December 31, 2017 . In certain cases, the Company issues warranty and product performance guarantees to its customers for amounts generally equal to 10% or less of the total sales agreement to endorse the execution of product delivery and the warranty of design work, fabrication, and operating performance of our devices. These guarantees are generally stand-by letters of credit that typically remain in place in general for periods of 24 to 36 months , and in some cases up to 68 months . All stand-by letters of credit at September 30, 2018 and December 31, 2017 , were in the aggregate for amounts of $8.9 million and $10.4 million , respectively. See Note 8 , “ Long-term Debt and Lines of Credit ,” for additional information about the Company’s stand-by letters of credit arrangements. Litigation The Company is named in and subject to various proceedings and claims in connection with our business. The Company is contesting the allegations in these claims, and the Company believes that there are meritorious defenses in each of these matters. The outcome of matters the Company has been, and currently are, involved in cannot be determined at this time, and the results cannot be predicted with certainty. There can be no assurance that these matters will not have a material adverse effect on our results of operations in any future period and a significant judgment could have a material adverse impact on the Company’s financial condition, results of operations and cash flows. The Company may in the future become involved in additional litigation in the ordinary course of its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On September 10, 2014, the Company terminated the employment of its Senior Vice President, Sales, Borja Blanco, on the basis of breach of duty of trust and conduct leading to conflict of interest. On October 24, 2014, Mr. Blanco filed a labor claim against ERI Iberia in Madrid, Spain, challenging the fairness of his dismissal and seeking compensation (“Case 1”). A hearing was held on November 13, 2015, after which the labor court ruled that it did not have jurisdiction over the matter. Mr. Blanco appealed and the appeals court reversed the labor court’s finding and instructed the labor court to make a ruling on the merits on November 21, 2017. On February 14, 2018, the Company received notice that the labor court issued a ruling in favor of Mr. Blanco declaring the termination an unjustified dismissal and ordered the Company to pay a dismissed severance. The Company appealed the decision on February 21, 2018. The Company denies any allegations of wrongdoing and intends to continue to vigorously defend against this lawsuit. Based on currently available information and review with outside counsel, the Company has estimated and accrued a potential loss. On November 24, 2014, Mr. Blanco filed a second action based on breach of contract theories in the same court as Case 1 (“Case 2”), but the cases are separate. In Case 2, Mr. Blanco seeks payment of an unpaid bonus, stock options, and non-compete compensation. The court ruled that this case is stayed until a final ruling is issued in Case 1. The Company denies any allegations of wrongdoing and intends to continue to vigorously defend against this lawsuit. Based on currently available information and review with outside counsel, the Company has determined that an award to Mr. Blanco is not probable. While a loss may be reasonably possible, an estimate of loss, if any, cannot reasonably be determined at this time. The previously reported consolidated derivative action - In Re Energy Recovery, Inc. Derivative Litigation, HG16804359 - was dismissed with prejudice by the Superior Court for the State of California, County of Alameda on October 17, 2018.</t>
  </si>
  <si>
    <t>Income Taxes</t>
  </si>
  <si>
    <t>Income Tax Disclosure [Abstract]</t>
  </si>
  <si>
    <t>Income Taxes For the nine months ended September 30, 2018, the Company recognized an income tax benefit of $10.1 million , which included a $11.8 million discrete tax benefit. This discrete tax benefit includes a $11.6 million tax benefit related to the income tax effects of a tax election related to a change to the Company’s international tax structure in Ireland that was effective in the second quarter of 2018. This resulted in a deferred tax asset related to tax expense recorded on earnings and profits under the US Tax Cut and Jobs Act (“Tax Act”) on deferred revenue not yet recognized under US GAAP. The $10.1 million tax benefit for the nine months ended September 30, 2018 also included a $610 thousand discrete tax benefit related to tax deductions from stock-based compensation. For the nine months ended September 30, 2017, the Company recognized income tax expense of approximately $0.5 million , which included a $0.07 million discrete tax benefit related to tax deductions from stock-based compensation. The effective tax rate for the nine months ended September 30, 2018 and 2017 was (106.3)% and 10.1% , respectively. Excluding the discrete tax income tax items, the effective tax rate for the nine months ended September 30, 2018 and 2017 was 24.0% and 11.4% , respectively. The Company will continue to reinvest the earnings of our Spanish and Canadian subsidiaries indefinitely outside the U.S. to fund these operations. Beginning in the third quarter of 2018, we will no longer indefinitely reinvest the earnings of our Irish and Cayman subsidiaries. Due to provisions of the Tax Act which caused all of the Company’s earnings and profits of its foreign subsidiaries to be subject to U.S. federal tax along with an election that was effective in the second quarter of 2018 that changed the U.S. federal and state income tax treatment of the Company’s international tax structure, all of the earnings of the Irish and Cayman subsidiaries have already been subject to U.S. federal and state income tax. Furthermore, it is expected that there will be no international tax expense associated with this change in assertion. Accordingly, there is no income tax impact to the Company as a result the decision to discontinue indefinitely reinvesting the earnings of the Irish and Cayman subsidiaries.</t>
  </si>
  <si>
    <t>Stockholders' Equity</t>
  </si>
  <si>
    <t>Stockholders' Equity Note [Abstract]</t>
  </si>
  <si>
    <t>Stockholder’s Equity Stock Repurchase Program On March 7, 2018 , the Board of Directors authorized a stock repurchase program under which the Company, at the discretion of management, may repurchase up to $10.0 million in aggregate cost of the Company’s outstanding common stock (the “ March 2018 Authorization ”). Under the March 2018 Authorization , purchases of shares of common stock may be made through September 30, 2018, from time to time in the open market, or in privately negotiated transactions, in compliance with applicable state and federal securities laws. The timing and amounts of any purchases will be based on market conditions and other factors including price, regulatory requirements, and capital availability. The March 2018 Authorization does not obligate the Company to acquire any specific number of shares in any period, and may be expanded, extended, modified or discontinued at any time without prior notice. Under the March 2018 Authorization , as of September 30, 2018 , the Company repurchased 1,193,102 shares at an aggregate cost of $10.0 million . The March 2018 Authorization expired in September 2018. The Company accounts for stock repurchases using the cost method. The aggregate cost includes fees charged in connection with acquiring the outstanding common stock.</t>
  </si>
  <si>
    <t>Stock-based Compensation</t>
  </si>
  <si>
    <t>Disclosure of Compensation Related Costs, Share-based Payments [Abstract]</t>
  </si>
  <si>
    <t>Stock-based Compensation Stock-based Compensation Expense Stock-based compensation expense related to the fair value measurement of awards granted to employees by financial line and by type of award is presented in the following table. Three Months Ended September 30, Nine Months Ended September 30, 2018 2017 2018 2017 (In thousands) Stock-based compensation expense by financial line: Cost of revenue $ 24 $ 41 $ 64 $ 117 General and administrative (1) 564 580 2,695 1,698 Sales and marketing 156 191 575 628 Research and development 298 204 892 693 Total stock-based compensation expense $ 1,042 $ 1,016 $ 4,226 $ 3,136 Stock-based compensation expense by type of award: Options (1) $ 778 $ 839 $ 3,122 $ 2,555 RSUs (1) 264 177 1,104 581 Total stock-based compensation expense $ 1,042 $ 1,016 $ 4,226 $ 3,136 (1) First nine months of 2018 amounts include modifications of equity awards. The Company estimates forfeitures at the time of grant and revise those estimates periodically in subsequent periods if actual forfeitures differ from those estimates. The Company uses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 Modifications of Equity Awards In the first quarter of 2018, the Company recorded additional stock-based compensation expense of $0.9 million due to an equity award modification charge chiefly related to the modification of certain equity awards held by the Company’s former President and Chief Executive Officer , who resigned on February 24, 2018, in consideration for his entering into a Settlement Agreement and Release. Unamortized Stock-based Compensation Costs Stock-based compensation cost related to unvested stock options and RSUs will generally be amortized on a straight-line basis over the remaining average service period of each award. The following table presents the unamortized compensation cost and weighted average service period of all unvested outstanding awards as of September 30, 2018 . Unamortized Compensation Costs Weighted Average Service Period (In thousands) (In years) Stock options $ 6,749 2.68 RSUs 2,802 2.4 Total $ 9,551 Vested Stock Options and RSUs The total grant date fair value of stock options and RSUs vested during the period are presented in the following table. Three Months Ended September 30, Nine Months Ended September 30, 2018 2017 2018 2017 (In thousands) Stock options $ 554 $ 510 $ 3,071 $ 2,899 RSUs 108 108 733 675 Total grant date fair value of stock options and RSUs vested during the period $ 662 $ 618 $ 3,804 $ 3,574 Stock Option Activities The following table summarizes the stock option activities under the Company’s 2016 Incentive Plan (“ 2016 Plan ”) and Amended and Restated 2008 Equity Incentive Plan . Shares Weighted Average Exercise Price Weighted Average Remaining Contractual Life (in Years) Aggregate Intrinsic Value (1) (In thousands, except for weighted average exercise price and weighted average remaining contractual life) Balance, December 31, 2017 5,092 $ 5.43 6.6 $ 17,735 Granted 1,199 7.94 Exercised (1,003 ) 3.90 4,735 Forfeited (164 ) 7.91 Balance, September 30, 2018 5,124 $ 6.24 6.7 $ 14,623 Vested and exercisable as of September 30, 2018 3,187 $ 5.29 5.6 $ 11,968 Vested and exercisable as of September 30, 2018 and expected to vest thereafter 4,859 $ 6.13 6.6 $ 14,367 (1) The aggregate intrinsic value is calculated as the difference between the exercise price of the underlying options and the fair value of the Company’s common stock at the time of exercise. The aggregate intrinsic value at September 30, 2018 is calculated as the difference between the exercise price of the underlying options and the fair value of the Company’s common stock as of September 30, 2018 or the last trading day prior to September 30, 2018 . The aggregate intrinsic value at December 31, 2017 is calculated as the difference between the exercise price of the underlying options and the fair value of the Company’s common stock as of December 31, 2017 or the last trading day prior to December 31, 2017 . Restricted Stock Unit Activities The following table summarizes the RSU activities under the 2016 Plan . Shares Weighted (In thousands, except for weighted average grant-date fair value) Balance, December 31, 2017 274 $ 9.54 Awarded 280 7.74 Vested (78 ) 9.43 Forfeited — — Balance, September 30, 2018 476 8.50</t>
  </si>
  <si>
    <t>Business Segment</t>
  </si>
  <si>
    <t>Segment Reporting [Abstract]</t>
  </si>
  <si>
    <t>Business Segment The Company is an energy solutions provider to industrial fluid flow markets worldwide. The Company manufactures and sells high-efficiency energy recovery devices (“ERDs”) and pumps as well as related products and services. The Company’s chief operating decision-maker (“CODM”) is the chief executive officer. The Company’s reportable operating segments consist of the Water segment and the Oil &amp; Gas segment. These segments are based on the industries in which the products are sold, the type of energy recovery device sold, and the related products and services. The Water segment consists of revenue associated with products sold for use in reverse osmosis water desalination, as well as the related identifiable expenses. The Oil &amp; Gas segment consists of product revenue associated with products sold for use in gas processing, chemical processing, and hydraulic fracturing and license, and development revenue associated with hydraulic fracturing, as well as related identifiable expenses. Operating income (loss) for each segment excludes other income and expenses and certain corporate expenses managed outside the operating segment,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 The summary of financial information by segment is presented in the following tables. Three Months Ended September 30, 2018 Nine Months Ended September 30, 2018 Water Oil &amp; Gas Total Water Oil &amp; Gas Total (In thousands) Product revenue $ 18,464 $ 114 $ 18,578 $ 46,628 $ 414 $ 47,042 Product cost of revenue 4,851 171 5,022 13,719 593 14,312 Product gross profit 13,613 (57 ) 13,556 32,909 (179 ) 32,730 License and development revenue — 3,661 3,661 — 9,768 9,768 Operating expenses: General and administrative 470 373 843 1,441 1,395 2,836 Sales and marketing 1,435 335 1,770 4,243 997 5,240 Research and development 545 3,713 4,258 1,019 10,753 11,772 Amortization of intangibles 158 — 158 474 — 474 Operating expenses 2,608 4,421 7,029 7,177 13,145 20,322 Operating income (loss) $ 11,005 $ (817 ) 10,188 $ 25,732 $ (3,556 ) 22,176 Less: Corporate operating expenses 4,538 13,617 Consolidated operating income 5,650 8,559 Non-operating income 347 976 Income before income taxes $ 5,997 $ 9,535 Prior year amounts in the following table have been adjusted for the adoption of ASC 606 in the first quarter of 2018. See Note 2 , Recent Accounting Pronouncements , for reconciliation of prior year “As Previously Reported” and “As Reported” amounts. Three Months Ended September 30, 2017 Nine Months Ended September 30, 2017 Water Oil &amp; Gas Total Water Oil &amp; Gas Total (In thousands) Product revenue $ 13,227 $ 633 $ 13,860 $ 33,707 $ 3,262 $ 36,969 Product cost of revenue 3,774 443 4,217 10,003 2,398 12,401 Product gross profit 9,453 190 9,643 23,704 864 24,568 License and development revenue — 3,197 3,197 — 8,495 8,495 Operating expenses: General and administrative 334 361 695 965 1,085 2,050 Sales and marketing 1,296 431 1,727 4,039 1,635 5,674 Research and development 316 2,669 2,985 810 7,734 8,544 Amortization of intangibles 157 — 157 473 — 473 Operating expenses 2,103 3,461 5,564 6,287 10,454 16,741 Operating income (loss) $ 7,350 $ (74 ) 7,276 $ 17,417 $ (1,095 ) 16,322 Less: Corporate operating expenses 3,726 11,413 Consolidated operating income 3,550 4,909 Non-operating income 232 460 Income before income taxes $ 3,782 $ 5,369</t>
  </si>
  <si>
    <t>VorTeq Partnership and License Agreement</t>
  </si>
  <si>
    <t>Organization, Consolidation and Presentation of Financial Statements [Abstract]</t>
  </si>
  <si>
    <t>VorTeq Partnership and License Agreement The Company’s VorTeq technology enables oilfield service hydraulic fracturing operators to isolate their high-pressure hydraulic fracturing pumps from fracturing fluid thereby reducing operating and capital costs. In 2014, the Company entered into a strategic partnership with Liberty Oil Field Services (“Liberty”) to pilot and conduct field trials with the VorTeq. Through this agreement, Liberty has the rights to lease up to twenty VorTeq Missiles (defined below) for a period of up to five years following commercialization. On October 14, 2015, the Company and the VorTeq Licensee entered into the VorTeq License Agreement , which provides the VorTeq Licensee with exclusive worldwide rights to the Company’s VorTeq technology for use in hydraulic fracturing onshore applications. The VorTeq License Agreement provides an exception for Liberty’s contractual rights to utilize the VorTeq. In performing the obligations under the agreement, the Company provides research and development services to commercialize the technology in accordance with the KPIs, defined in the VorTeq License Agreement. After commercialization is achieved, royalty payments will be received for the supply and servicing of cartridges. All payments are non-refundable. The VorTeq is made up of Pressure Exchanger cartridges, housed in a high-pressure manifold (the “Missile”) though which a motive fluid is used to pressurize hydraulic fracturing fluid, which is processed and sent down the well bore. The VorTeq License Agreement includes up to $125.0 million in upfront consideration paid in stages: (i) a $75.0 million non-refundable upfront exclusivity payment; and (ii) two milestone payments of $25.0 million each upon achievement of successful tests in accord with KPIs specified in the VorTeq License Agreement (“Milestone Payment 1 and 2”). Milestone Payment 1 of $25.0 million is payable upon a successful five stage yard test at the VorTeq Licensee’s test facility. The Milestone Payment 2 of $25.0 million is payable upon a successful twenty stage hydraulic fracturing at one of the VorTeq Licensee’s customer’s live wells. The achievement of each milestone and the receipt of each of the related payments are subject to a high degree of uncertainty. After initial commercialization, the VorTeq Licensee will begin paying ongoing recurring royalty fees to the Company for supply and service of the cartridges based on the number of VorTeqs in operation which is subject to the greater of a minimum adoption curve or the adoption rate of the technology. During the period, from initial commercialization to full commercialization, the technology will be deployed commercially; and through continuous improvement and cost refinement, the efficiency and effectiveness of the product will fully stabilize. The exclusive nature of the agreement terminates if the VorTeq Licensee does not meet the specified minimum adoption curves. In the event the Company is not able to achieve full commercialization under the terms of the VorTeq License Agreement , the exclusivity right of the VorTeq Licensee under the VorTeq License Agreement continues throughout the term. See Note 2 , “ Recent Accounting Pronouncements ,” and Note 3 , “ Revenues ,” for further discussion of revenue recognition.</t>
  </si>
  <si>
    <t>Subsequent Events</t>
  </si>
  <si>
    <t>Subsequent Events [Abstract]</t>
  </si>
  <si>
    <t>Subsequent Events On May 2, 2018, the Board appointed Chris Gannon as the Company’s President and Chief Executive Officer, effective immediately. In addition, Mr. Gannon was also elected to the Company’s Board of Directors.</t>
  </si>
  <si>
    <t>Description of Business and Significant Accounting Policies (Policies)</t>
  </si>
  <si>
    <t>Basis of Presentation</t>
  </si>
  <si>
    <t>Basis of Presentation The Company’s Condensed Consolidated Financial Statements include the accounts of Energy Recovery, Inc.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7 Condensed Consolidated Balance Sheet was derived from audited financial statements, and may not include all disclosures required by GAAP; however, the Company believes that the disclosures are adequate to make the information presented not misleading. The September 30, 2018 unaudited Condensed Consolidated Financial Statements should be read in conjunction with the audited Consolidated Financial Statements and the notes thereto for the fiscal year ended December 31, 2017 included in the Company’s Annual Report on Form 10-K filed with the SEC on March 8, 2018.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Use of Estimates</t>
  </si>
  <si>
    <t>Use of Estimates The preparation of the Condensed Consolidated Financial Statements in conformity with GAAP requires the Company’s management to make judgments, assumptions, and estimates that affect the amounts reported in the Condensed Consolidated Financial Statements and accompanying Notes to Condensed Consolidated Financial Statements. The accounting policies that reflect the Company’s more significant estimates and judgments and that the Company believes are the most critical to aid in fully understanding and evaluating the Company’s reported financial results are revenue recognition; capitalization of research and development assets; allowance for doubtful accounts; valuation of right of use asset and lease liability;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Fair Value of Financial Instruments</t>
  </si>
  <si>
    <t xml:space="preserve">Fair Value of Financial Instruments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municipal notes and bonds and U.S. Treasury securities. </t>
  </si>
  <si>
    <t>New Accounting Pronouncements</t>
  </si>
  <si>
    <t>In February 2016, the FASB issued ASU No. 2016-02 (“ASU 2016-02”), Leases (Topic 842), also referred to as “ASC 842” or “New Lease Standard,” which supersedes ASC 840, Leases (Topic 840), and provides principles for the recognition, measurement, presentation and disclosure of leases for both lessees and lessors. The FASB has continued to clarify this guidance through the issuance of additional ASU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Company early adopted ASU 2016-02 on January 1, 2018 concurrent with the Company’s adoption of the New Revenue Standard and elected the available practical expedients. The adoption of ASU 2016-02 had no impact on the Company’s Condensed Consolidated Statements of Operations. The most significant impact was the recognition of right of use assets and liabilities for operating leases. Adoption of the standard required the Company to restate certain previously reported results, including the recognition of additional operating lease right of use assets and liabilities. In November 2016, the FASB issued ASU 2016-18 (“ASU 2016-18”), Statement of Cash Flows (Topic 230): Restricted Cash, also referred to as “New Cash Flow Presentation Standard.” ASU 2016-18 is intended to reduce diversity in practice in the classification and presentation of changes in restricted cash on the Consolidated Statement of Cash Flows. ASU 2016-18 requires that the Consolidated Statement of Cash Flows explain the change in total cash and equivalents and amounts generally described as restricted cash or restricted cash equivalents when reconciling the beginning-of-period and end-of-period total amounts. The standard also requires reconciliation between the total cash and equivalents and restricted cash presented on the Consolidated Statement of Cash Flows and the cash and cash equivalents balance presented on the Consolidated Balance Sheet. ASU 2016-18 is effective retrospectively on January 1, 2018. The Company adopted ASU 2016-18 on January 1, 2018. The Company recast its Condensed Consolidated Statements of Cash Flows for the prior period presented based on the restricted cash balance on the balance sheet date and has provided a reconciliation of cash, cash equivalents and restricted cash in Note 5 , “ Other Financial Information .” In January 2016, the FASB issued ASU No. 2016-01 (“ASU 2016-01”), Financial Instruments - Overall (Subtopic 825-10): Recognition and Measurement of Financial Assets and Financial Liabilities. ASU 2016-01 modifies certain aspects of the recognition, measurement, presentation, and disclosure of financial instruments. For public entities, ASU 2016-01 is effective for fiscal years, and interim periods within those years, beginning after December 15, 2017. The Company adopted ASU 2016-01 on January 1, 2018. The adoption ASU 2016-01 did not have a material impact on the Company’s financial position or results of operations. In August 2016, the FASB issued ASU No. 2016-15 (“ASU 2016-15”), Statement of Cash Flows (Topic 230): Classification of Certain Cash Receipts and Cash Payments. ASU 2016-15 impacts all entities that are required to present a statement of cash flows under ASC 230, Statement of Cash Flows . The amendment provides guidance on eight specific cash flow issues. For public entities, ASU 2016-15 is effective for fiscal periods beginning after December 15, 2017 and interim periods within those years. Adoption should be applied using a retrospective transition method to each period presented. The Company adopted ASU 2016-15 on January 1, 2018. The adoption of ASU 2016-15 did not have a material impact on the Company’s financial position or results of operations. In October 2016, the FASB issued ASU 2016-16 (“ASU 2016-16”), Income Taxes (Topic 740): Intra-Entity Transfers of Assets Other Than Inventory. ASU 2016-16 requires recognition of the current and deferred income tax effects of an intra-entity asset transfer, other than inventory, when the transfer occurs, as opposed to legacy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on January 1, 2018, with early adoption permitted. The update is required to be adopted on a modified retrospective basis with the cumulative-effect adjustment recorded to retained earnings as of the beginning of the period of adoption. The Company adopted ASU 2016-16 on January 1, 2018. The adoption of ASU 2016-16 did not have a material impact on the Company’s financial position or results of operations. In May 2017, the FASB issued ASU No. 2017-09, Compensation – Stock Compensation (Topic 718): Scope of Modification Accounting. ASU 2017-09 provides guidance about which changes to the terms or conditions of a share-base payment award require an entity to apply modification accounting under ASC 718, Compensation – Stock Compensation . ASU 2017-09 is effective for annual periods and interim periods within those annual periods, beginning after December 15, 2017. The Company adopted ASU 2017-09 on January 1, 2018. The adoption of ASU 2017-09 did not have an impact on the Company’s financial position or results of operations. Recently issued accounting pronouncement not yet adopted In June 2016, the FASB issued ASU 2016-13 (“ASU 2016-13”), “Financial Instruments - 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We are currently evaluating the impact of this guidance on our consolidated financial statements and related disclosures. In January 2017, the FASB issued ASU No. 2017-04 (“ASU 2017-04”), Goodwill and Other (Topic 350): Simplifying the Test for Goodwill Impairment. ASU 2017-04 eliminates Step 2 of the goodwill impairment quantitative test and allows for the determination of impairment by comparing the fair value of the reporting unit with its carrying amount. The amendments in this update should be applied on a prospective basis. For public entities which are SEC filers, this amendment is effective for annual or any interim goodwill impairment tests in fiscal years beginning after December 15, 2019. Early adoption is permitted for testing dates after January 1, 2017. The Company expects to adopt this standard on January 1, 2020 and does not expect the adoption of ASU 2017-04 to have a material impact on its financial statements. Recently Adopted Accounting Pronouncements In May 2014, the Financial Accounting Standards Board (“FASB”) issued Accounting Standards Update (“ASU”) No. 2014-09 (“ASU 2014-09”), Revenue from Contracts with Customers (Topic 606), referred to as Accounting Standards Codification (“ASC”) 606 (“ASC 606”) or the “New Revenue Standard .” ASC 606 supersedes the revenue recognition requirements of ASC 605, Revenue Recognition , and requires entities to recognize revenue when control of promised goods or services is transferred to customers at an amount that reflects the consideration to which the entity expects to be entitled to in exchange for those goods and services. The update also requires more detailed disclosures to enable readers of financial statements to understand the nature, amount, timing, and uncertainty of revenue and cash flows arising from contracts with customers. ASC 606 permits the use of either the full retrospective or cumulative effect transition (modified retrospective) method upon adoption. In March and April 2016, the FASB issued ASU No. 2016-08 (“ASU 2016-08”), Revenue from Contracts with Customers (Topic 606): Principal versus Agent Considerations (Reporting Revenue Gross versus Net) and ASU No. 2016-10 (“ASU 2016-10”), Revenue from Contracts with Customers (Topic 606) Identifying Performance Obligations and Licensing, respectively. The amendments in these updates are intended to improve the operability and understandability of the implementation guidance on principal versus agent considerations and to clarify two aspects of ASC 606: identifying performance obligations and the licensing implementation guidance, while retaining the related principles for those areas. The effective date and transition requirements for both ASU 2016-08 and ASU 2016-10 are the same as those for ASU 2014-09, as referred. The Company adopted “ASU 2014-09”, “ASU 2016-08” and “ASU 2016-10” (the combination is also known as “ASC 606” or “New Revenue Standard”) as of January 1, 2018 using the full retrospective transition method. To assess the impact of and to implement ASC 606, the Company formed a project team, which has operated since 2014, to evaluate internal processes. The Company has implemented changes to its current policies and practices, and internal controls over financial reporting to address the requirements of the standard.</t>
  </si>
  <si>
    <t>Revenue Recognition</t>
  </si>
  <si>
    <t>For license and development revenue, performance obligations identified under ASC 606 differs somewhat from contingent and non-contingent deliverables identified under ASC 605 due to transfer of control considerations. Under ASC 606, the Company concluded that the Missile license represents functional intellectual property and that the license is not distinct from the research and development services to be provided prior to product commercialization. The transaction price allocated to this combined performance obligation of a continually evolving license will be recognized over the estimated period required to result in full commercial launch using an input measure of progress of the cost of salaries and wages and travel expenses related to the project prior to full commercial launch. The milestone method of accounting has been eliminated under ASC 606. Instead of recognizing the full amount of each milestone payment as revenue in the period in which it is achieved, the Company will revise its estimate of the transaction price to include development milestone payments only when they become probable of achievement and revenue will be recognized consistent with the input measure of progress. The Company has concluded that its obligation to provide when and if available updates to its technology in the period subsequent to full commercial launch represents a performance obligation. The transaction price allocated to this stand-ready performance obligation will be recognized ratably over the period commencing after full commercial launch until the expiration of the contract. The Company adopted “ASU 2014-09”, “ASU 2016-08” and “ASU 2016-10” (the combination is also known as “ASC 606” or “New Revenue Standard”) as of January 1, 2018 using the full retrospective transition method. To assess the impact of and to implement ASC 606, the Company formed a project team, which has operated since 2014, to evaluate internal processes. The Company has implemented changes to its current policies and practices, and internal controls over financial reporting to address the requirements of the standard. Water Segment Revenue . Performance obligations identified under ASC 606, are consistent with deliverables identified under ASC 605. Revenue recognition for performance obligations accounted for under ASC 606 is consistent with ASC 605 given the transfer of control of the promised goods or services follows the same pattern. Adoption of ASC 606 did not have a material impact on the timing of revenue and expense recognition. Oil &amp; Gas Segment - Cost-to-Total Cost (“ CTC ”) Revenue . Performance obligations identified under ASC 606, are consistent with deliverables identified under ASC 605. Revenue recognition for performance obligations accounted for under ASC 606 is consistent with ASC 605 given the transfer of control of the promised goods or services follows the same pattern. Adoption of ASC 606 did not have a material impact on the timing of revenue and expense recognition. Oil &amp; Gas Segment - License and Development Revenue . License and development revenue associated with the up-front non-refundable $75.0 million exclusivity payment received in connection with the VorTeq license agreement (the “ VorTeq License Agreement ”) that the Company entered into with Schlumberger Technology Corporation (the “ VorTeq Licensee ”) under ASC 605 was recognized on a straight-line basis over the fifteen -year term of the license, while the two subsequent milestone payments of $25.0 million each that could be earned under the VorTeq License Agreement were to be recognized in full when achieved under milestone accounting. License and development revenue under ASC 606, which includes both the upfront non-refundable $75.0 million exclusivity payment and the two milestone payments of $25.0 million each, when determined probable, is comprised of: • revenue recognition over time based on an input measure of progress based on a cost driver, which management has determined is the best estimate of the progress made on the project during the period from inception until full commercialization, for the amount allocated to the exclusive Missile (as defined in Note 14 , “ VorTeq Partnership and License Agreement ”) license, and research and development services, and • revenue recognition related to stand-ready, when and if available, upgrades subsequent to full commercialization, recognized over time ratably over the period, which matches the transfer of benefit to the customer on a daily basis, commencing after full commercial launch until the expiration of the contract. License and Development, and Lease Revenue Recognition - Oil &amp; Gas Segment License and development revenue is comprised of revenue recognition over time of the upfront non-refundable $75.0 million exclusivity fee received in connection with the VorTeq License Agreement , as well as the revenue recognition over time of the two milestone payments of $25.0 million each when uncertainty of receipt is resolved and receipt of each milestone payment is considered probable. The VorTeq License Agreement is comprised of a fifteen -year exclusive license for the Company’s VorTeq technology (“VorTeq”). In performing the obligations under the license, the Company provides research and development services to commercialize the technology in accordance with the Key Performance Indicators (“KPIs”), defined in the VorTeq License Agreement. After commercialization is achieved, payments will be received for the supply and servicing of certain components of the VorTeq. All payments are non-refundable. See Note 14 , “ VorTeq Partnership and License Agreement .” The Company recognizes license and development revenue in accordance with ASC 606. Revenue is recognized when control of the promised goods or services is transferred to customers. Stand-alone selling price was established at the inception of the VorTeq License Agreement by taking the transaction to market on a non-exclusive basis, and pricing in an exclusivity premium. Since the VorTeq License Agreement included an up-front non-refundable payment at the inception of the VorTeq License Agreement and future products and services are provided after initial commercialization, the Company completed an analysis and concluded that there was no material right included in the pricing of the VorTeq License Agreement. Performance obligations, such as the exclusive license to the Missile technology and upgrades prior to and subsequent to the date of full commercial launch, have been identified. Value has been allocated to the performance obligations and revenue is recognized over time based on the input measure of progress of the cost of salaries and wages related to the project prior to full commercialization, and ratably for the unspecified upgrades for the period subsequent to full commercialization until the expiration of the VorTeq License Agreement. Once commercial launch is achieved and cartridges are provided under the contract, revenue from those royalty payments will be recognized in accordance with ASC 842, with the Company as the lessor. It is expected that the cartridge leases will be classified as operating leases, and lease revenue will be recognized as earned.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Contract Costs The Company recognizes the incremental cost of obtaining contracts as an expense when incurred if the amortization period of the assets that the Company otherwise would have recognized in one year or less. The costs of obtaining contracts are included in sales and marketing expenses. Product and Service Revenue Recognition - Water Segment In the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does not bundle performance obligations in the Water segment. The Company identifies each performance obligation separately along with its associated relative standalone selling price based on the prices and discounts that the Company would sell a promised good or service separately to a customer. Generally, performance obligations consist of delivery of products, such as PX energy recovery devices, turbochargers, pumps, and spare parts. These service amounts are deferred as contract liabilities until the services are performed. The transfer of control for the Company’s products follows transfer of title which typically occurs upon shipment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Revenue allocable to the Company’s product is limited to the amount that is not contingent upon the delivery of additional items or meeting specified performance conditions. The Company adheres to consistent pricing in the stand-alone sale of products and services.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upon the passage of time, generally up to 24 to 36 months from the date of product delivery. These retention payments are generally replaced by bank guarantees which have had no history of being exercised, and they align with the product warranty period. Given that they are not material in the context of the contract, they are not considered to be a financing component. The Company has no performance obligation and they are recorded as contract assets. Shipping and handling charges billed to customers is a pass-through from the freight forwarder and is included in product revenue. The cost of shipping to customers is included in cost of revenue. Cost-to-Total Cost (“ CTC ”) Revenue Recognition - Oil &amp; Gas Segment IsoBoost and IsoGen systems are highly engineered, customized solutions that are designed and manufactured over an extended period of time and are built specifically to meet a customer’s specifications. Given the facts and circumstances of these projects, the Company concluded that the CTC method of accounting is appropriate for IsoBoost and IsoGen systems. In the event that a purchase order for an IsoBoost or IsoGen system does not meet these facts and circumstances, then the CTC method of accounting does not apply. The Company had one CTC contract for IsoBoost turbochargers in fiscal years 2016 through 2018, which is expected to be completed and shipped in the fourth quarter of 2018. A standard assurance type warranty was provided. Revenue from fixed price contracts is recognized with progress measured in the ratio of costs incurred to estimated final costs. Contract costs include all direct material and labor costs related to contract performance. Pre-contract costs with no future benefit were expensed in the period in which they we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using the cumulative catchup method.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t>
  </si>
  <si>
    <t>Recent Accounting Pronouncements (Tables)</t>
  </si>
  <si>
    <t>Schedule of New Accounting Pronouncements and Changes in Accounting Principles</t>
  </si>
  <si>
    <t>Impact of Recently Adopted Accounting Pronouncements The following table illustrates changes in the Condensed Consolidated Balance Sheets as previously reported prior to, and as adjusted subsequent to, the adoption of the New Revenue Standard and New Lease Standard at January 1, 2018. December 31, 2017 As Previously Reported Adoption of New Revenue Standard Adoption of New Lease Standard As Adjusted (In thousands) Assets Current assets: Contract assets $ 6,411 $ (133 ) $ — $ 6,278 Total current assets 126,196 (133 ) — 126,063 Non-current assets Deferred tax assets, non-current 7,902 31 — 7,933 Operating lease, right of use asset — — 2,843 2,843 Total assets 161,744 (102 ) 2,843 164,485 Liabilities and Stockholders’ Equity Current liabilities: Accrued expenses and other current liabilities 8,517 (469 ) (100 ) 7,948 Lease liabilities — — 1,603 1,603 Contract liabilities 6,416 9,493 — 15,909 Total current liabilities 19,833 9,024 1,503 30,360 Non-current liabilities Lease liabilities, non-current — — 1,698 1,698 Contract liabilities, non-current 59,006 (18,489 ) — 40,517 Other non-current liabilities 358 — (358 ) — Total liabilities 79,213 (9,465 ) 2,843 72,591 Stockholders’ equity: Accumulated deficit (45,922 ) 9,363 — (36,559 ) Total stockholders’ equity 82,531 9,363 — 91,894 Total liabilities and stockholders’ equity 161,744 (102 ) 2,843 164,485 The following table illustrates changes in the Condensed Consolidated Statement of Operations as previously reported prior to, and as adjusted subsequent to, the adoption of the New Revenue Standard effective January 1, 2018. Three Months Ended September 30, 2017 Nine Months Ended September 30, 2017 As Previously Reported Adoption of New Revenue Standard As Adjusted As Previously Reported Adoption of New Revenue Standard As Adjusted (In thousands, except for per share data) Product revenue $ 13,834 $ 26 $ 13,860 $ 37,017 $ (48 ) $ 36,969 Product cost of revenue 4,254 (37 ) 4,217 12,394 7 12,401 Product gross profit $ 9,580 $ 63 $ 9,643 $ 24,623 $ (55 ) $ 24,568 License and development revenue $ 1,250 $ 1,947 $ 3,197 $ 3,750 $ 4,745 $ 8,495 Income from operations 1,540 2,010 3,550 219 4,690 4,909 Income before income taxes 1,772 2,010 3,782 679 4,690 5,369 (Benefit from) provision for income taxes 66 244 310 (46 ) 592 546 Net income 1,706 1,766 3,472 725 4,098 4,823 Income per share: Basic $ 0.03 $ 0.03 $ 0.06 $ 0.01 $ 0.08 $ 0.09 Diluted $ 0.03 $ 0.03 $ 0.06 $ 0.01 $ 0.08 $ 0.09 Number of shares used in per share calculations: Basic 53,580 — 53,580 53,717 — 53,717 Diluted 55,140 — 55,140 55,571 — 55,571 The following table illustrates changes in the Company’s segment activities as previously reported prior to, and as adjusted subsequent to, the adoption of the New Revenue Standard effective January 1, 2018. Three Months Ended September 30, 2017 Nine Months Ended September 30, 2017 As Previously Reported Adoption of New Revenue Standard As Adjusted As Previously Reported Adoption of New Revenue Standard As Adjusted (In thousands) Water Product revenue $ 13,227 $ — $ 13,227 $ 33,707 $ — $ 33,707 Product cost of revenue 3,818 (44 ) 3,774 10,003 — 10,003 Product gross profit $ 9,409 $ 44 $ 9,453 $ 23,704 $ — $ 23,704 Income from operations $ 7,306 $ 44 $ 7,350 $ 17,417 $ — $ 17,417 Oil &amp; Gas Product revenue $ 607 $ 26 $ 633 $ 3,310 $ (48 ) $ 3,262 Product cost of revenue 436 7 443 2,391 7 2,398 Product gross profit $ 171 $ 19 $ 190 $ 919 $ (55 ) $ 864 License and development revenue $ 1,250 $ 1,947 $ 3,197 $ 3,750 $ 4,745 $ 8,495 Income (loss) from operations (2,040 ) 1,966 (74 ) (5,785 ) 4,690 (1,095 ) The following table illustrates changes in the Condensed Consolidated Statement of Comprehensive Income as previously reported prior to, and as adjusted subsequent to, the adoption of the New Revenue Standard effective January 1, 2018. Three Months Ended September 30, 2017 Nine Months Ended September 30, 2017 As Previously Reported Adoption of New Revenue Standard As Adjusted As Previously Reported Adoption of New Revenue Standard As Adjusted (In thousands) Net income $ 1,706 $ 1,766 $ 3,472 $ 725 $ 4,098 $ 4,823 Comprehensive income 1,716 1,766 3,482 766 4,098 4,864 The following table illustrates changes in the Condensed Consolidated Statement of Cash Flows as previously reported prior to, and as adjusted subsequent to, the adoption of the New Revenue Standard and New Cash Flow Presentation Standard effective January 1, 2018. Nine Months Ended September 30, 2017 As Previously Reported Adoption of New Revenue Standard Adoption of New Cash Flow Presentation Standard As Adjusted (In thousands) Net income $ 725 $ 4,098 $ — $ 4,823 Changes in operating assets and liabilities: Accounts receivable (186 ) — — (186 ) Contract assets (3,011 ) 55 — (2,956 ) Inventories (1,503 ) — — (1,503 ) Prepaid and other assets (350 ) — — (350 ) Accounts payable 1,831 1,831 Accrued expenses and other liabilities (1,728 ) (504 ) — (2,232 ) Income taxes 126 592 — 718 Contract liabilities (3,669 ) (4,241 ) — (7,910 ) Net cash used in operating activities (2,172 ) — — (2,172 ) Restricted cash 1,294 — (1,294 ) — Net cash used in investing activities (39,102 ) — (1,294 ) (40,396 ) Net change in cash, cash equivalents and restricted cash (42,119 ) — (1,294 ) (43,413 ) Cash, cash equivalents and restricted cash, beginning of year 61,364 — 4,384 65,748 Cash, cash equivalents and restricted cash, end of period 19,245 — 3,090 22,335 The changes in the contract liability balance related to license and development revenue due to the adoption of ASC 606 are as follows. December 31, December 31, (In thousands) License and development contract liability, as previously reported $ 63,958 $ 68,958 Decrease in contract liability due to adoption of the New Revenue Standard 9,465 3,359 License and development contract liability, as adjusted $ 54,493 $ 65,599 The changes in license and development revenue due to the adoption of ASC 606 are as follows. Years Ended December 31, 2017 2016 2015 (In thousands) License and development revenue, as previously reported $ 5,000 $ 5,000 $ 1,042 Increase in revenue due to adoption of the New Revenue Standard 6,106 3,069 290 License and development revenue, as adjusted $ 11,106 $ 8,069 $ 1,332</t>
  </si>
  <si>
    <t>Revenue (Tables)</t>
  </si>
  <si>
    <t>Disaggregation of Revenue</t>
  </si>
  <si>
    <t>The following table presents the Company’s revenues disaggregated by geography, based on the shipped to addresses of the Company’s customers and revenue source. Sales and usage-based taxes are excluded from revenues. Three Months Ended September 30, 2018 Nine Months Ended September 30, 2018 Water Oil and Gas Total Water Oil and Gas Total (In thousands) Primary geographical market Middle East and Africa $ 12,170 $ 114 $ 12,284 $ 27,561 $ 414 $ 27,975 Americas 1,197 3,661 4,858 3,902 9,768 13,670 Asia 2,711 — 2,711 10,041 — 10,041 Europe 2,386 — 2,386 5,124 — 5,124 Total $ 18,464 $ 3,775 $ 22,239 $ 46,628 $ 10,182 $ 56,810 Major product/service line PX, pumps and turbo devices $ 18,464 $ — $ 18,464 $ 46,628 $ — $ 46,628 License and development — 3,661 3,661 — 9,768 9,768 Oil &amp; gas products — 114 114 — 414 414 Total $ 18,464 $ 3,775 $ 22,239 $ 46,628 $ 10,182 $ 56,810 Three Months Ended September 30, 2017 Nine Months Ended September 30, 2017 Water Oil and Gas Total Water Oil and Gas Total (In thousands) Primary geographical market Middle East and Africa $ 5,137 $ 618 $ 5,755 $ 15,485 $ 3,247 $ 18,732 Americas 2,671 3,212 5,883 4,959 8,510 13,469 Asia 3,117 — 3,117 8,255 — 8,255 Europe 2,302 — 2,302 5,008 — 5,008 Total $ 13,227 $ 3,830 $ 17,057 $ 33,707 $ 11,757 $ 45,464 Major product/service line PX, pumps and turbo devices $ 13,227 $ 15 $ 13,242 $ 33,707 $ 15 $ 33,722 License and development — 3,197 3,197 — 8,495 8,495 Oil &amp; gas products — 618 618 — 3,247 3,247 Total $ 13,227 $ 3,830 $ 17,057 $ 33,707 $ 11,757 $ 45,464</t>
  </si>
  <si>
    <t>Contract with Customer, Asset and Liability</t>
  </si>
  <si>
    <t>Contract balances by category are presented in the following table. Prior year amounts have been adjusted for the adoption of ASC 606 on January 1, 2018. See Note 2 , “ Recent Accounting Pronouncements ,” for reconciliation of prior year “ As Previously Reported ” and “ As Adjusted ” amounts. September 30, December 31, (In thousands) Trade Receivable $ 7,666 $ 12,465 Contract assets: Current contract assets 3,237 6,278 Non-current contract assets 108 — Total contract assets $ 3,345 $ 6,278 Current contract liabilities: Customer deposits $ 897 $ 414 Deferred revenue: Cost and estimated earnings in excess of billings 264 805 License and development 14,039 14,024 Product 469 550 Service 230 116 Total current contract liability 15,899 15,909 Non-current contract liabilities, deferred revenue License and development 30,686 40,469 Product 41 48 Total non-current contract liability 30,727 40,517 Total contract liability $ 46,626 $ 56,426 The Company records unbilled receivables as contract assets. Significant changes in contract assets during the period were as follows. September 30, December 31, (In thousands) Balance, beginning of year $ 6,278 $ 2,015 Transferred to receivables (6,402 ) (2,909 ) Additional unbilled receivables 3,469 7,172 Balance, end of period $ 3,345 $ 6,278 The Company records contract liabilities when cash payments are received or due in advance of the Company’s performance. Significant changes in contract liabilities during the period were as follows. September 30, December 31, (In thousands) Balance, beginning of year $ 56,426 $ 62,232 Revenue recognized (9,828 ) (5,892 ) Cash received 28 86 Balance, end of period $ 46,626 $ 56,426</t>
  </si>
  <si>
    <t>Revenue, Remaining Performance Obligation, Expected Timing of Satisfaction</t>
  </si>
  <si>
    <t>The following table includes estimated revenue expected to be recognized in the future related to performance obligations that are unsatisfied or partially unsatisfied. September 30, (In thousands) Year: 2018 (remaining three months) $ 3,814 2019 13,667 2020 14,484 2021 7,231 2022 and thereafter 5,677 Total $ 44,873</t>
  </si>
  <si>
    <t>Contract With Customer, Cost And Estimated Earnings On Uncompleted Contracts</t>
  </si>
  <si>
    <t>Cost and estimated earnings on uncompleted contracts is presented in the following table. December 31, 2017 September 30, As Adjusted Adoption of New Revenue Standard As Previously Reported (In thousands) Estimated earnings to date $ 6,270 $ 5,867 $ (133 ) $ 6,000 Estimated costs to date (5,118 ) (4,525 ) — (4,525 ) Subtotal 1,152 1,342 (133 ) 1,475 Net billings to date 558 2,718 — 2,718 Total $ 1,710 $ 4,060 $ (133 ) $ 4,193 Included in accompanying balance sheets: Unbilled project costs $ 1,974 $ 4,865 $ (133 ) $ 4,998 Cost and estimated earnings in excess of billings (264 ) (805 ) — (805 ) Total $ 1,710 $ 4,060 $ (133 ) $ 4,193</t>
  </si>
  <si>
    <t>Income Per Share (Tables)</t>
  </si>
  <si>
    <t>Schedule of Earnings Per Share, Basic and Diluted</t>
  </si>
  <si>
    <t>The computation of basic and diluted net income per share is presented in the following table. Prior year amounts have been adjusted for the adoption of ASC 606 in the first quarter of 2018. See Note 2 , Recent Accounting Pronouncements , for reconciliation of prior year “ As Previously Reported ” and “ As Adjusted ” amounts. Three Months Ended September 30, Nine Months Ended September 30, 2018 2017 2018 2017 (In thousands, except per share amounts) Numerator: Net income $ 4,658 $ 3,472 $ 19,675 $ 4,823 Denominator: Basic weighted average common shares outstanding 53,665 53,580 53,719 53,717 Weighted average effect of dilutive stock awards 1,630 1,560 1,663 1,854 Diluted weighted average common shares outstanding 55,295 55,140 55,382 55,571 Net income per share: Basic $ 0.09 $ 0.06 $ 0.37 $ 0.09 Diluted $ 0.08 $ 0.06 $ 0.36 $ 0.09</t>
  </si>
  <si>
    <t>Schedule of Antidilutive Securities Excluded from Computation of Earnings Per Share</t>
  </si>
  <si>
    <t>The potential common shares were excluded from the computation of diluted net income per share as their effect would have been anti-dilutive is presented in the following table. Three Months Ended September 30, Nine Months Ended September 30, 2018 2017 2018 2017 (In thousands) Anti-dilutive shares excluded from net income per share calculation 2,382 4,144 2,429 3,850</t>
  </si>
  <si>
    <t>Other Financial Information (Tables)</t>
  </si>
  <si>
    <t>Restrictions on Cash and Cash Equivalents</t>
  </si>
  <si>
    <t>The Company’s Condensed Consolidated Statement of Cash Flows explains the change in the total of cash, cash equivalents, and restricted cash. The following table provides a reconciliation of cash and cash equivalents, and restricted cash reported within the Condensed Consolidated Balance Sheets that sum to the total of such amounts in the Condensed Consolidated Statements of Cash Flows. September 30, December 31, (In thousands) Cash and cash equivalents $ 33,394 $ 27,780 Restricted cash 595 2,846 Total cash, cash equivalents, and restricted cash $ 33,989 $ 30,626</t>
  </si>
  <si>
    <t>Schedule of Accounts Receivable</t>
  </si>
  <si>
    <t>Accounts Receivable, net September 30, December 31, (In thousands) Accounts receivable $ 8,050 $ 12,568 Less: Allowance for doubtful accounts (384 ) (103 ) Accounts receivable, net $ 7,666 $ 12,465</t>
  </si>
  <si>
    <t>Schedule of Inventory, Current</t>
  </si>
  <si>
    <t>Inventories are stated at the lower of cost (using the first-in, first-out method) or net realizable value and are presented by category in the following table. September 30, December 31, (In thousands) Raw materials $ 2,266 $ 1,899 Work in process 2,483 2,191 Finished goods 1,526 1,424 Inventories, net $ 6,275 $ 5,514</t>
  </si>
  <si>
    <t>Schedule of Other Current Assets</t>
  </si>
  <si>
    <t>Prepaid expenses and other current assets by category are presented in the following table. September 30, December 31, (In thousands) Insurance $ 412 $ 256 Interest receivable 575 439 Supplier advances 197 124 Software license 260 193 Other prepaid expenses and current assets 885 330 Total prepaid and other current assets $ 2,329 $ 1,342</t>
  </si>
  <si>
    <t>Schedule of Property and Equipment</t>
  </si>
  <si>
    <t>Property and Equipment September 30, December 31, (In thousands) Property and equipment $ 41,807 $ 37,535 Less: Accumulated depreciation and amortization (26,173 ) (24,142 ) Property and equipment, net $ 15,634 $ 13,393</t>
  </si>
  <si>
    <t>Schedule of Accrued Liabilities</t>
  </si>
  <si>
    <t>Accrued expenses and other current liabilities by category are presented in the following table. September 30, December 31, (In thousands) Payroll and commissions payable $ 4,782 $ 6,071 Other accrued expenses and current liabilities 1,864 1,877 Total accrued expenses and other current liabilities $ 6,646 $ 7,948</t>
  </si>
  <si>
    <t>Schedule Of Lease Liabilities</t>
  </si>
  <si>
    <t>Lease liabilities are presented in the following table. September 30, December 31, (In thousands) Lease liabilities $ 764 $ 1,603 Lease liabilities, non-current 12,797 1,698 Total lease liabilities $ 13,561 $ 3,301 The components of lease expense are presented in the following table. Three Months Ended September 30, 2018 Nine Months Ended September 30, 2018 (In thousands) Operating lease cost $ 472 $ 1,324 Other information related to the operating leases are presented in the following table. Three Months Ended September 30, 2018 Nine Months Ended September 30, 2018 (In thousands) Cash payments $ 36 $ 647 The weighted average remaining lease term and discount rate as of September 30, 2018 related to the operating leases are presented in the following table. Weighted average remaining lease term 10.0 years Weighted average discount rate 6.95 % Maturities of lease liabilities as of September 30, 2018 are presented in the following table. Lease Amounts (In thousands) Year: 2018 (remaining three months) $ 312 2019 1,824 2020 1,855 2021 1,653 2022 1,812 Thereafter 11,758 Total 19,214 Less imputed lease interest (5,653 ) Total lease liabilities $ 13,561</t>
  </si>
  <si>
    <t>Schedule of Accumulated Other Comprehensive Income (Loss)</t>
  </si>
  <si>
    <t>Changes in accumulated other comprehensive loss by component are presented in the following table. Foreign Currency Translation Adjustments Unrealized Gains (Losses) on Investments Total Accumulated Other Comprehensive Gain (Loss) (In thousands) Balance, December 31, 2017 $ (33 ) $ (92 ) $ (125 ) Other comprehensive gain (loss), net (7 ) 31 24 Balance, September 30, 2018 $ (40 ) $ (61 ) $ (101 )</t>
  </si>
  <si>
    <t>Investments and Fair Value Measurements (Tables)</t>
  </si>
  <si>
    <t>Cash, Cash Equivalents and Investments</t>
  </si>
  <si>
    <t>The Company’s cash, cash equivalents, short-term &amp; long-term investments are presented in the following table. September 30, December 31, (In thousands) Cash and cash equivalents $ 33,394 $ 27,780 Short-term investments 65,446 70,020 Long-term investments 2,341 — Total cash, cash equivalents and marketable securities $ 101,181 $ 97,800</t>
  </si>
  <si>
    <t>Available-for-sale Securities</t>
  </si>
  <si>
    <t>Available-for-sale investments as of September 30, 2018 and December 31, 2017 are presented in the following tables. September 30, 2018 Amortized Cost Gross Unrealized Holding Gains Gross Unrealized Holding Losses Fair Value (In thousands) U.S. Treasury securities $ 4,660 $ — $ (3 ) $ 4,657 Corporate notes and bonds 60,844 5 (60 ) 60,789 Total short-term investments 65,504 5 (63 ) 65,446 Long-term investments U.S. Treasury Securities 2,343 — (2 ) 2,341 Total long-term investments 2,343 — (2 ) 2,341 Total available-for-sale investments $ 67,847 $ 5 $ (65 ) $ 67,787 December 31, 2017 Amortized Cost Gross Unrealized Holding Gains Gross Unrealized Holding Losses Fair Value (In thousands) U.S. Treasury securities $ 16,755 $ — $ (14 ) $ 16,741 Corporate notes and bonds 53,367 — (77 ) 53,290 Municipal notes and bonds 247 — — 247 Total available-for-sale investments $ 70,369 $ — $ (91 ) $ 70,278</t>
  </si>
  <si>
    <t>Schedule Of Amortized Cost And Fair Value Of Available For Sale Securities</t>
  </si>
  <si>
    <t xml:space="preserve"> The amortized cost and fair value of available-for-sale securities that had stated maturities are shown by contractual maturity in the following table. September 30, 2018 Amortized Cost Fair Value (In thousands) Due in one year or less $ 65,504 $ 65,446 Due in greater than one year $ 2,343 $ 2,341</t>
  </si>
  <si>
    <t>Schedule of Fair Value, Assets and Liabilities Measured on Recurring Basis</t>
  </si>
  <si>
    <t>The fair value of financial assets and liabilities measured on a recurring basis is presented in the following tables. September 30, 2018 Total Level 1 Inputs Level 2 Inputs Level 3 Inputs (In thousands) Assets: Cash equivalents Money market securities $ 12,940 $ — $ 12,940 $ — Total cash equivalents $ 12,940 $ — $ 12,940 $ — Short-term investments U.S. Treasury securities $ 4,657 $ — $ 4,657 $ — Corporate notes and bonds 60,789 — 60,789 — Municipal notes and bonds — — — Total short-term investments 65,446 — 65,446 — Long-term investments U.S. Treasury securities 2,341 — 2,341 — Total long-term investments 2,341 2,341 Total assets $ 80,727 $ — $ 80,727 $ — December 31, 2017 Total Level 1 Inputs Level 2 Inputs Level 3 Inputs (In thousands) Assets: Cash equivalents Corporate notes and bonds $ 258 $ — $ 258 $ — Total cash equivalents 258 — 258 — Short-term investments U.S. Treasury securities 16,741 — 16,741 — Corporate notes and bonds 53,032 — 53,032 — Municipal notes and bonds 247 — 247 — Total short-term investments 70,020 — 70,020 — Total assets $ 70,278 $ — $ 70,278 $ —</t>
  </si>
  <si>
    <t>Available-for-sale Securities, Continuous Unrealized Loss Position, Fair Value</t>
  </si>
  <si>
    <t>The fair value and gross unrealized losses on the available-for-sale securities that have been in a continuous unrealized loss position, aggregated by type of investment instrument as of September 30, 2018 and December 31, 2017 are summarized in the following table. The Company’s available-for-sale investments consists of short-term with maturities less than 12 months and long-term with maturities over 12 months. Available-for-sale investments that were in an unrealized gain position have been excluded from the following table. September 30, 2018 December 31, 2017 Fair Value Gross Unrealized Losses Fair Value Gross Unrealized Losses (In thousands) U.S. Treasury securities $ 6,996 (5 ) $ 10,162 $ (14 ) Corporate notes and bonds $ 56,955 (60 ) $ 53,222 (77 ) Municipal notes and bonds $ — — $ 247 — Total available-for-sale investments $ 63,951 $ (65 ) $ 63,631 $ (91 )</t>
  </si>
  <si>
    <t>Goodwill and Intangible Assets (Tables)</t>
  </si>
  <si>
    <t>Schedule of Finite-Lived Intangible Assets</t>
  </si>
  <si>
    <t>The components of identifiable intangible assets, all of which are finite-lived, as of the date indicated were as follows in the table below. All intangible assets are amortized on a straight-line basis over their useful life. September 30, December 31, (In thousands) Finite-lived intangible assets $ 6,643 $ 6,643 Accumulated amortization (5,847 ) (5,374 ) Intangible assets, net $ 796 $ 1,269</t>
  </si>
  <si>
    <t>Long-term Debt and Lines of Credit (Tables)</t>
  </si>
  <si>
    <t>Schedule Of Outstanding Amounts Of Standby Letters Of Credit By Financial Institution</t>
  </si>
  <si>
    <t>The financial institutions where the outstanding amounts of stand-by letters of credit are collateralized by pledged U.S. investments or restricted cash are presented in the following table. September 30, December 31, (In thousands) Financial Institution 1 $ 484 $ 1,687 Financial Institution 2 8,452 7,745 Financial Institution 3 — 990 Total $ 8,936 $ 10,422</t>
  </si>
  <si>
    <t>Schedule Of Outstanding Amounts Collateralized By Restricted Cash By Financial institution</t>
  </si>
  <si>
    <t>The Company’s total restricted cash balances by financial institution are presented in the following table. Financial Institution 2 requires pledged U.S. investments in lieu of restricted cash balances. September 30, December 31, (In thousands) Financial Institution 1 $ 509 $ 1,771 Financial Institution 3 — 990 Financial Institution 4 86 85 Total $ 595 $ 2,846</t>
  </si>
  <si>
    <t>Commitments and Contingencies (Tables)</t>
  </si>
  <si>
    <t>Schedule of Product Warranty Liability</t>
  </si>
  <si>
    <t>Changes in the Company’s accrued product warranty reserve are presented in the following table. Three Months Ended September 30, Nine Months Ended September 30, 2018 2017 2018 2017 (In thousands) Balance, beginning of period $ 389 $ 374 $ 366 $ 406 Warranty costs charged to cost of revenue 78 54 213 145 Utilization charges against reserve (8 ) (19 ) (36 ) (57 ) Release of accrual related to expired warranties (50 ) (94 ) (134 ) (179 ) Balance, end of period $ 409 $ 315 $ 409 $ 315</t>
  </si>
  <si>
    <t>Stock-based Compensation (Tables)</t>
  </si>
  <si>
    <t>Schedule of Employee Service Share-based Compensation, Allocation of Recognized Period Costs</t>
  </si>
  <si>
    <t>Stock-based compensation expense related to the fair value measurement of awards granted to employees by financial line and by type of award is presented in the following table. Three Months Ended September 30, Nine Months Ended September 30, 2018 2017 2018 2017 (In thousands) Stock-based compensation expense by financial line: Cost of revenue $ 24 $ 41 $ 64 $ 117 General and administrative (1) 564 580 2,695 1,698 Sales and marketing 156 191 575 628 Research and development 298 204 892 693 Total stock-based compensation expense $ 1,042 $ 1,016 $ 4,226 $ 3,136 Stock-based compensation expense by type of award: Options (1) $ 778 $ 839 $ 3,122 $ 2,555 RSUs (1) 264 177 1,104 581 Total stock-based compensation expense $ 1,042 $ 1,016 $ 4,226 $ 3,136 (1) First nine months of 2018 amounts include modifications of equity awards.</t>
  </si>
  <si>
    <t>Schedule of Unamortized Compensation Cost and Weighted Average Service Period</t>
  </si>
  <si>
    <t xml:space="preserve"> The following table presents the unamortized compensation cost and weighted average service period of all unvested outstanding awards as of September 30, 2018 . Unamortized Compensation Costs Weighted Average Service Period (In thousands) (In years) Stock options $ 6,749 2.68 RSUs 2,802 2.4 Total $ 9,551 </t>
  </si>
  <si>
    <t>Schedule of Grant Date Fair Value of Equity Instruments Vested</t>
  </si>
  <si>
    <t>The total grant date fair value of stock options and RSUs vested during the period are presented in the following table. Three Months Ended September 30, Nine Months Ended September 30, 2018 2017 2018 2017 (In thousands) Stock options $ 554 $ 510 $ 3,071 $ 2,899 RSUs 108 108 733 675 Total grant date fair value of stock options and RSUs vested during the period $ 662 $ 618 $ 3,804 $ 3,574</t>
  </si>
  <si>
    <t>Share-based Compensation, Stock Options, Activity</t>
  </si>
  <si>
    <t>The following table summarizes the stock option activities under the Company’s 2016 Incentive Plan (“ 2016 Plan ”) and Amended and Restated 2008 Equity Incentive Plan . Shares Weighted Average Exercise Price Weighted Average Remaining Contractual Life (in Years) Aggregate Intrinsic Value (1) (In thousands, except for weighted average exercise price and weighted average remaining contractual life) Balance, December 31, 2017 5,092 $ 5.43 6.6 $ 17,735 Granted 1,199 7.94 Exercised (1,003 ) 3.90 4,735 Forfeited (164 ) 7.91 Balance, September 30, 2018 5,124 $ 6.24 6.7 $ 14,623 Vested and exercisable as of September 30, 2018 3,187 $ 5.29 5.6 $ 11,968 Vested and exercisable as of September 30, 2018 and expected to vest thereafter 4,859 $ 6.13 6.6 $ 14,367 (1) The aggregate intrinsic value is calculated as the difference between the exercise price of the underlying options and the fair value of the Company’s common stock at the time of exercise. The aggregate intrinsic value at September 30, 2018 is calculated as the difference between the exercise price of the underlying options and the fair value of the Company’s common stock as of September 30, 2018 or the last trading day prior to September 30, 2018 . The aggregate intrinsic value at December 31, 2017 is calculated as the difference between the exercise price of the underlying options and the fair value of the Company’s common stock as of December 31, 2017 or the last trading day prior to December 31, 2017 .</t>
  </si>
  <si>
    <t>Schedule of Share-based Compensation, Restricted Stock and Restricted Stock Units Activity</t>
  </si>
  <si>
    <t>The following table summarizes the RSU activities under the 2016 Plan . Shares Weighted (In thousands, except for weighted average grant-date fair value) Balance, December 31, 2017 274 $ 9.54 Awarded 280 7.74 Vested (78 ) 9.43 Forfeited — — Balance, September 30, 2018 476 8.50</t>
  </si>
  <si>
    <t>Business Segment (Tables)</t>
  </si>
  <si>
    <t>Reconciliation of Operating Profit (Loss) from Segments to Consolidated</t>
  </si>
  <si>
    <t>The summary of financial information by segment is presented in the following tables. Three Months Ended September 30, 2018 Nine Months Ended September 30, 2018 Water Oil &amp; Gas Total Water Oil &amp; Gas Total (In thousands) Product revenue $ 18,464 $ 114 $ 18,578 $ 46,628 $ 414 $ 47,042 Product cost of revenue 4,851 171 5,022 13,719 593 14,312 Product gross profit 13,613 (57 ) 13,556 32,909 (179 ) 32,730 License and development revenue — 3,661 3,661 — 9,768 9,768 Operating expenses: General and administrative 470 373 843 1,441 1,395 2,836 Sales and marketing 1,435 335 1,770 4,243 997 5,240 Research and development 545 3,713 4,258 1,019 10,753 11,772 Amortization of intangibles 158 — 158 474 — 474 Operating expenses 2,608 4,421 7,029 7,177 13,145 20,322 Operating income (loss) $ 11,005 $ (817 ) 10,188 $ 25,732 $ (3,556 ) 22,176 Less: Corporate operating expenses 4,538 13,617 Consolidated operating income 5,650 8,559 Non-operating income 347 976 Income before income taxes $ 5,997 $ 9,535 Prior year amounts in the following table have been adjusted for the adoption of ASC 606 in the first quarter of 2018. See Note 2 , Recent Accounting Pronouncements , for reconciliation of prior year “As Previously Reported” and “As Reported” amounts. Three Months Ended September 30, 2017 Nine Months Ended September 30, 2017 Water Oil &amp; Gas Total Water Oil &amp; Gas Total (In thousands) Product revenue $ 13,227 $ 633 $ 13,860 $ 33,707 $ 3,262 $ 36,969 Product cost of revenue 3,774 443 4,217 10,003 2,398 12,401 Product gross profit 9,453 190 9,643 23,704 864 24,568 License and development revenue — 3,197 3,197 — 8,495 8,495 Operating expenses: General and administrative 334 361 695 965 1,085 2,050 Sales and marketing 1,296 431 1,727 4,039 1,635 5,674 Research and development 316 2,669 2,985 810 7,734 8,544 Amortization of intangibles 157 — 157 473 — 473 Operating expenses 2,103 3,461 5,564 6,287 10,454 16,741 Operating income (loss) $ 7,350 $ (74 ) 7,276 $ 17,417 $ (1,095 ) 16,322 Less: Corporate operating expenses 3,726 11,413 Consolidated operating income 3,550 4,909 Non-operating income 232 460 Income before income taxes $ 3,782 $ 5,369</t>
  </si>
  <si>
    <t>Recent Accounting Pronouncements - Additional Details (Details) $ in Thousands</t>
  </si>
  <si>
    <t>Oct. 14, 2015USD ($)payment</t>
  </si>
  <si>
    <t>Sep. 30, 2018USD ($)</t>
  </si>
  <si>
    <t>Sep. 30, 2017USD ($)</t>
  </si>
  <si>
    <t>Dec. 31, 2017USD ($)</t>
  </si>
  <si>
    <t>Dec. 31, 2016USD ($)</t>
  </si>
  <si>
    <t>Dec. 31, 2015USD ($)</t>
  </si>
  <si>
    <t>New Accounting Pronouncements or Change in Accounting Principle [Line Items]</t>
  </si>
  <si>
    <t>License and development contract liability</t>
  </si>
  <si>
    <t>VorTeq License Agreement</t>
  </si>
  <si>
    <t>Up front non-refundable payment</t>
  </si>
  <si>
    <t>License term</t>
  </si>
  <si>
    <t>15 years</t>
  </si>
  <si>
    <t>Number of milestone payments | payment</t>
  </si>
  <si>
    <t>Milestone Payment One Upon Successful Yard Test | VorTeq License Agreement</t>
  </si>
  <si>
    <t>VorTeq milestone payment to be received</t>
  </si>
  <si>
    <t>As Previously Reported</t>
  </si>
  <si>
    <t>As Previously Reported | License and development revenue</t>
  </si>
  <si>
    <t>Restatement Adjustment | Accounting Standards Update 2014-09</t>
  </si>
  <si>
    <t>Restatement Adjustment | License and development revenue | Accounting Standards Update 2014-09</t>
  </si>
  <si>
    <t>Recent Accounting Pronouncements - Balance Sheet (Details) - USD ($) $ in Thousands</t>
  </si>
  <si>
    <t>Jan. 01, 2016</t>
  </si>
  <si>
    <t>Restatement Adjustment | Accounting Standards Update 2016-02</t>
  </si>
  <si>
    <t>Recent Accounting Pronouncements - Income Statement (Details) - USD ($) $ / shares in Units, shares in Thousands, $ in Thousands</t>
  </si>
  <si>
    <t>12 Months Ended</t>
  </si>
  <si>
    <t>Dec. 31, 2016</t>
  </si>
  <si>
    <t>Dec. 31, 2015</t>
  </si>
  <si>
    <t>Operating Expenses</t>
  </si>
  <si>
    <t>Income (loss) from operations</t>
  </si>
  <si>
    <t>(Loss) income before income taxes</t>
  </si>
  <si>
    <t>Operating Segments</t>
  </si>
  <si>
    <t>Operating Segments | Water</t>
  </si>
  <si>
    <t>Operating Segments | Oil &amp; Gas</t>
  </si>
  <si>
    <t>Product revenue</t>
  </si>
  <si>
    <t>Product | Operating Segments</t>
  </si>
  <si>
    <t>Product | Operating Segments | Water</t>
  </si>
  <si>
    <t>Product | Operating Segments | Oil &amp; Gas</t>
  </si>
  <si>
    <t>License and development revenue | Operating Segments</t>
  </si>
  <si>
    <t>License and development revenue | Operating Segments | Water</t>
  </si>
  <si>
    <t>License and development revenue | Operating Segments | Oil &amp; Gas</t>
  </si>
  <si>
    <t>Restatement Adjustment | Operating Segments | Water | Accounting Standards Update 2014-09</t>
  </si>
  <si>
    <t>Restatement Adjustment | Operating Segments | Oil &amp; Gas | Accounting Standards Update 2014-09</t>
  </si>
  <si>
    <t>Restatement Adjustment | Product | Accounting Standards Update 2014-09</t>
  </si>
  <si>
    <t>Restatement Adjustment | Product | Operating Segments | Water | Accounting Standards Update 2014-09</t>
  </si>
  <si>
    <t>Restatement Adjustment | Product | Operating Segments | Oil &amp; Gas | Accounting Standards Update 2014-09</t>
  </si>
  <si>
    <t>Restatement Adjustment | License and development revenue | Operating Segments | Oil &amp; Gas | Accounting Standards Update 2014-09</t>
  </si>
  <si>
    <t>As Previously Reported | Operating Segments | Water</t>
  </si>
  <si>
    <t>As Previously Reported | Operating Segments | Oil &amp; Gas</t>
  </si>
  <si>
    <t>As Previously Reported | Product</t>
  </si>
  <si>
    <t>As Previously Reported | Product | Operating Segments | Water</t>
  </si>
  <si>
    <t>As Previously Reported | Product | Operating Segments | Oil &amp; Gas</t>
  </si>
  <si>
    <t>As Previously Reported | License and development revenue | Operating Segments | Oil &amp; Gas</t>
  </si>
  <si>
    <t>Recent Accounting Pronouncements - Comprehensive Income (Details) - USD ($) $ in Thousands</t>
  </si>
  <si>
    <t>Comprehensive (loss) income</t>
  </si>
  <si>
    <t>Recent Accounting Pronouncements - Cash Flows (Details) - USD ($) $ in Thousands</t>
  </si>
  <si>
    <t>Net cash used in operating activities</t>
  </si>
  <si>
    <t>Restatement Adjustment | Accounting Standards Update 2016-18</t>
  </si>
  <si>
    <t>Revenue Narrative (Details) $ in Thousands</t>
  </si>
  <si>
    <t>Jan. 01, 2016USD ($)</t>
  </si>
  <si>
    <t>Revenue, Initial Application Period Cumulative Effect Transition [Line Items]</t>
  </si>
  <si>
    <t>Retained earnings (accumulated deficit)</t>
  </si>
  <si>
    <t>Retention payments, percentage (or less)</t>
  </si>
  <si>
    <t>10.00%</t>
  </si>
  <si>
    <t>Minimum</t>
  </si>
  <si>
    <t>Customer payment period after product delivery</t>
  </si>
  <si>
    <t>24 months</t>
  </si>
  <si>
    <t>Maximum</t>
  </si>
  <si>
    <t>36 months</t>
  </si>
  <si>
    <t>VorTeq License Agreement | Milestone Payment One Upon Successful Yard Test</t>
  </si>
  <si>
    <t>Revenue - Disaggregation of Revenue (Details) - USD ($) $ in Thousands</t>
  </si>
  <si>
    <t>Disaggregation of Revenue [Line Items]</t>
  </si>
  <si>
    <t>Revenues</t>
  </si>
  <si>
    <t>PX, pumps and turbo devices</t>
  </si>
  <si>
    <t>License and development</t>
  </si>
  <si>
    <t>Oil &amp; gas products</t>
  </si>
  <si>
    <t>Middle East and Africa</t>
  </si>
  <si>
    <t>Americas</t>
  </si>
  <si>
    <t>Asia</t>
  </si>
  <si>
    <t>Europe</t>
  </si>
  <si>
    <t>Water</t>
  </si>
  <si>
    <t>Water | PX, pumps and turbo devices</t>
  </si>
  <si>
    <t>Water | License and development</t>
  </si>
  <si>
    <t>Water | Oil &amp; gas products</t>
  </si>
  <si>
    <t>Water | Middle East and Africa</t>
  </si>
  <si>
    <t>Water | Americas</t>
  </si>
  <si>
    <t>Water | Asia</t>
  </si>
  <si>
    <t>Water | Europe</t>
  </si>
  <si>
    <t>Oil &amp; gas products | PX, pumps and turbo devices</t>
  </si>
  <si>
    <t>Oil &amp; gas products | License and development</t>
  </si>
  <si>
    <t>Oil &amp; gas products | Oil &amp; gas products</t>
  </si>
  <si>
    <t>Oil &amp; gas products | Middle East and Africa</t>
  </si>
  <si>
    <t>Oil &amp; gas products | Americas</t>
  </si>
  <si>
    <t>Oil &amp; gas products | Asia</t>
  </si>
  <si>
    <t>Oil &amp; gas products | Europe</t>
  </si>
  <si>
    <t>Revenue - Contract Assets and Liabilities (Details) - USD ($) $ in Thousands</t>
  </si>
  <si>
    <t>Trade Receivable</t>
  </si>
  <si>
    <t>Contract assets:</t>
  </si>
  <si>
    <t>Current contract assets</t>
  </si>
  <si>
    <t>Non-current contract assets</t>
  </si>
  <si>
    <t>Total contract assets</t>
  </si>
  <si>
    <t>Current contract liabilities:</t>
  </si>
  <si>
    <t>Customer deposits</t>
  </si>
  <si>
    <t>Deferred revenue:</t>
  </si>
  <si>
    <t>Cost and estimated earnings in excess of billings</t>
  </si>
  <si>
    <t>Service</t>
  </si>
  <si>
    <t>Contract with Customer, Liability, Current</t>
  </si>
  <si>
    <t>Non-current contract liabilities, deferred revenue</t>
  </si>
  <si>
    <t>Total non-current contract liability</t>
  </si>
  <si>
    <t>Contract with Customer, Liability</t>
  </si>
  <si>
    <t>Revenue - Significant Changes in Contract Assets and Liabilities (Details) - USD ($) $ in Thousands</t>
  </si>
  <si>
    <t>Change In Contract With Customer, Asset [Roll Forward]</t>
  </si>
  <si>
    <t>Balance, beginning of year</t>
  </si>
  <si>
    <t>Transferred to receivables</t>
  </si>
  <si>
    <t>Additional unbilled receivables</t>
  </si>
  <si>
    <t>Balance, end of period</t>
  </si>
  <si>
    <t>Change In Contract With Customer, Liability [Roll Forward]</t>
  </si>
  <si>
    <t>Revenue recognized</t>
  </si>
  <si>
    <t>Cash received</t>
  </si>
  <si>
    <t>Revenue - Remaining Performance Obligation (Details) $ in Thousands</t>
  </si>
  <si>
    <t>Performance obligations expected to be satisfied</t>
  </si>
  <si>
    <t>Revenue, Remaining Performance Obligation, Expected Timing of Satisfaction, Start Date [Axis]: 2018-04-01</t>
  </si>
  <si>
    <t>Revenue, Remaining Performance Obligation, Expected Timing of Satisfaction [Line Items]</t>
  </si>
  <si>
    <t>Performance obligations expected to be satisfied, expected timing</t>
  </si>
  <si>
    <t>1 year</t>
  </si>
  <si>
    <t>Revenue, Remaining Performance Obligation, Expected Timing of Satisfaction, Start Date [Axis]: 2019-01-01</t>
  </si>
  <si>
    <t>2 years</t>
  </si>
  <si>
    <t>Revenue, Remaining Performance Obligation, Expected Timing of Satisfaction, Start Date [Axis]: 2020-01-01</t>
  </si>
  <si>
    <t>3 years</t>
  </si>
  <si>
    <t>Revenue, Remaining Performance Obligation, Expected Timing of Satisfaction, Start Date [Axis]: 2021-01-01</t>
  </si>
  <si>
    <t>4 years</t>
  </si>
  <si>
    <t>Revenue, Remaining Performance Obligation, Expected Timing of Satisfaction, Start Date [Axis]: 2022-01-01</t>
  </si>
  <si>
    <t>5 years</t>
  </si>
  <si>
    <t>Revenue - Cost and Estimated Earnings on Uncompleted Contracts (Details) - USD ($) $ in Thousands</t>
  </si>
  <si>
    <t>Estimated earnings to date</t>
  </si>
  <si>
    <t>Estimated costs to date</t>
  </si>
  <si>
    <t>Subtotal</t>
  </si>
  <si>
    <t>Net billings to date</t>
  </si>
  <si>
    <t>Unbilled project costs</t>
  </si>
  <si>
    <t>Total</t>
  </si>
  <si>
    <t>Income Per Share - Computation of Basic and Diluted Earnings Per Share (Details) - USD ($) $ / shares in Units, shares in Thousands, $ in Thousands</t>
  </si>
  <si>
    <t>Numerator:</t>
  </si>
  <si>
    <t>Denominator:</t>
  </si>
  <si>
    <t>Basic weighted average common shares outstanding (in shares)</t>
  </si>
  <si>
    <t>Weighted average effect of dilutive stock awards (in shares)</t>
  </si>
  <si>
    <t>Diluted weighted average common shares outstanding (in shares)</t>
  </si>
  <si>
    <t>Net income per share - basic (in dollars per share)</t>
  </si>
  <si>
    <t>Net income per share - diluted (in dollars per share)</t>
  </si>
  <si>
    <t>Income Per Share - Antidilutive Securities Excluded From Computation of Diluted Earnings Per Share (Details) - shares shares in Thousands</t>
  </si>
  <si>
    <t>Anti-dilutive shares excluded from net income per share calculation (in shares)</t>
  </si>
  <si>
    <t>Other Financial Information - Additional Information (Details) - USD ($)</t>
  </si>
  <si>
    <t>Inventory valuation reserves</t>
  </si>
  <si>
    <t>Reclassification from AOCI, current period</t>
  </si>
  <si>
    <t>Other Financial Information - Restricted Cash (Details) - USD ($) $ in Thousands</t>
  </si>
  <si>
    <t>Total cash, cash equivalents, and restricted cash</t>
  </si>
  <si>
    <t>Other Financial Information - Accounts Receivable (Details) - USD ($) $ in Thousands</t>
  </si>
  <si>
    <t>Less: Allowance for doubtful accounts</t>
  </si>
  <si>
    <t>Accounts receivable, net</t>
  </si>
  <si>
    <t>Other Financial Information - Inventories (Details) - USD ($) $ in Thousands</t>
  </si>
  <si>
    <t>Raw materials</t>
  </si>
  <si>
    <t>Work in process</t>
  </si>
  <si>
    <t>Finished goods</t>
  </si>
  <si>
    <t>Inventories, net</t>
  </si>
  <si>
    <t>Other Financial Information - Prepaid Expenses and Other Current Assets (Details) - USD ($) $ in Thousands</t>
  </si>
  <si>
    <t>Insurance</t>
  </si>
  <si>
    <t>Interest receivable</t>
  </si>
  <si>
    <t>Supplier advances</t>
  </si>
  <si>
    <t>Software license</t>
  </si>
  <si>
    <t>Other prepaid expenses and current assets</t>
  </si>
  <si>
    <t>Total prepaid and other current assets</t>
  </si>
  <si>
    <t>Other Financial Information - Property and Equipment (Details) - USD ($) $ in Thousands</t>
  </si>
  <si>
    <t>Total property and equipment</t>
  </si>
  <si>
    <t>Less: accumulated depreciation and amortization</t>
  </si>
  <si>
    <t>Other Financial Information - Accrued Expenses and Other Current Liabilities (Details) - USD ($) $ in Thousands</t>
  </si>
  <si>
    <t>Payroll and commissions payable</t>
  </si>
  <si>
    <t>Other accrued expenses and current liabilities</t>
  </si>
  <si>
    <t>Total accrued expenses and other current liabilities</t>
  </si>
  <si>
    <t>Other Financial Information - Lease Liabilities (Details) - USD ($) $ in Thousands</t>
  </si>
  <si>
    <t>Total lease liabilities</t>
  </si>
  <si>
    <t>Other Financial Information - Accumulated Other Comprehensive Loss (Details) $ in Thousands</t>
  </si>
  <si>
    <t>AOCI Attributable to Parent, Net of Tax [Roll Forward]</t>
  </si>
  <si>
    <t>Beginning Balance</t>
  </si>
  <si>
    <t>Other comprehensive gain (loss), net</t>
  </si>
  <si>
    <t>Ending Balance</t>
  </si>
  <si>
    <t>Foreign Currency Translation Adjustments</t>
  </si>
  <si>
    <t>Unrealized Gains (Losses) on Investments</t>
  </si>
  <si>
    <t>Total Accumulated Other Comprehensive Gain (Loss)</t>
  </si>
  <si>
    <t>Investments and Fair Value Measurements - Additional Information (Details)</t>
  </si>
  <si>
    <t>Transfer between Level 1 and Level 2</t>
  </si>
  <si>
    <t>Transfers between Level 2 and Level 1</t>
  </si>
  <si>
    <t>Investments and Fair Value Measurements - Cash, Cash Equivalents and Investments (Details) - USD ($) $ in Thousands</t>
  </si>
  <si>
    <t>Total cash, cash equivalents and marketable securities</t>
  </si>
  <si>
    <t>Cash equivalents</t>
  </si>
  <si>
    <t>Investments and Fair Value Measurements - Available-for-sale Securities (Details) - USD ($) $ in Thousands</t>
  </si>
  <si>
    <t>Debt Securities, Available-for-sale [Line Items]</t>
  </si>
  <si>
    <t>Amortized Cost</t>
  </si>
  <si>
    <t>Gross Unrealized Holding Gains</t>
  </si>
  <si>
    <t>Gross Unrealized Holding Losses</t>
  </si>
  <si>
    <t>Fair Value</t>
  </si>
  <si>
    <t>Short-term Investments</t>
  </si>
  <si>
    <t>Short-term Investments | U.S. Treasury securities</t>
  </si>
  <si>
    <t>Short-term Investments | Corporate notes and bonds</t>
  </si>
  <si>
    <t>Short-term Investments | Municipal notes and bonds</t>
  </si>
  <si>
    <t>Long-term Investments</t>
  </si>
  <si>
    <t>Long-term Investments | U.S. Treasury securities</t>
  </si>
  <si>
    <t>Long-term Investments | Corporate notes and bonds</t>
  </si>
  <si>
    <t>Investments and Fair Value Measurements - Amortized Cost and Fair Value of Available-for-sale Securities (Details) $ in Thousands</t>
  </si>
  <si>
    <t>Due in one year or less, amortized cost</t>
  </si>
  <si>
    <t>Due in one year or less, fair value</t>
  </si>
  <si>
    <t>Due in greater than one year, amortized cost</t>
  </si>
  <si>
    <t>Due in greater than one year, fair value</t>
  </si>
  <si>
    <t>Investments and Fair Value Measurements - Fair Value of Financial Assets and Liabilities Measured on a Recurring Basis (Details) - USD ($) $ in Thousands</t>
  </si>
  <si>
    <t>Assets:</t>
  </si>
  <si>
    <t>Fair Value, Measurements, Recurring | Level 1 Inputs</t>
  </si>
  <si>
    <t>Fair Value, Measurements, Recurring | Level 2 Inputs</t>
  </si>
  <si>
    <t>Fair Value, Measurements, Recurring | Level 3 Inputs</t>
  </si>
  <si>
    <t>U.S. Treasury securities</t>
  </si>
  <si>
    <t>U.S. Treasury securities | Fair Value, Measurements, Recurring | Level 1 Inputs</t>
  </si>
  <si>
    <t>U.S. Treasury securities | Fair Value, Measurements, Recurring | Level 2 Inputs</t>
  </si>
  <si>
    <t>U.S. Treasury securities | Fair Value, Measurements, Recurring | Level 3 Inputs</t>
  </si>
  <si>
    <t>Corporate notes and bonds</t>
  </si>
  <si>
    <t>Corporate notes and bonds | Fair Value, Measurements, Recurring | Level 1 Inputs</t>
  </si>
  <si>
    <t>Corporate notes and bonds | Fair Value, Measurements, Recurring | Level 2 Inputs</t>
  </si>
  <si>
    <t>Corporate notes and bonds | Fair Value, Measurements, Recurring | Level 3 Inputs</t>
  </si>
  <si>
    <t>Municipal notes and bonds</t>
  </si>
  <si>
    <t>Municipal notes and bonds | Fair Value, Measurements, Recurring | Level 1 Inputs</t>
  </si>
  <si>
    <t>Municipal notes and bonds | Fair Value, Measurements, Recurring | Level 2 Inputs</t>
  </si>
  <si>
    <t>Municipal notes and bonds | Fair Value, Measurements, Recurring | Level 3 Inputs</t>
  </si>
  <si>
    <t>Money market securities</t>
  </si>
  <si>
    <t>Money market securities | Fair Value, Measurements, Recurring | Level 1 Inputs</t>
  </si>
  <si>
    <t>Money market securities | Fair Value, Measurements, Recurring | Level 2 Inputs</t>
  </si>
  <si>
    <t>Money market securities | Fair Value, Measurements, Recurring | Level 3 Inputs</t>
  </si>
  <si>
    <t>Investments and Fair Value Measurements - Gross Unrealized Losses and Fair Values of Investments (Details) - USD ($) $ in Thousands</t>
  </si>
  <si>
    <t>Gross Unrealized Losses</t>
  </si>
  <si>
    <t>Goodwill and Intangible Assets - Additional Information (Details) - USD ($)</t>
  </si>
  <si>
    <t>Accumulated impairment loss</t>
  </si>
  <si>
    <t>Goodwill and Intangible Assets - Identifiable Intangible Assets (Details) - USD ($) $ in Thousands</t>
  </si>
  <si>
    <t>Gross Carrying Amount</t>
  </si>
  <si>
    <t>Accumulated Amortization</t>
  </si>
  <si>
    <t>Net Carrying Amount</t>
  </si>
  <si>
    <t>Long-term Debt and Lines of Credit - Loan Agreements and Stand-by Letters of Credit (Details) - Loan and Pledge Agreement - Financial Institution 2 - USD ($)</t>
  </si>
  <si>
    <t>Mar. 30, 2018</t>
  </si>
  <si>
    <t>Aug. 24, 2018</t>
  </si>
  <si>
    <t>Jan. 27, 2017</t>
  </si>
  <si>
    <t>Line of Credit Facility [Line Items]</t>
  </si>
  <si>
    <t>Payments of closing fees</t>
  </si>
  <si>
    <t>Committed Revolving Credit Line</t>
  </si>
  <si>
    <t>Maximum borrowing capacity</t>
  </si>
  <si>
    <t>Uncommitted Revolving Credit Line</t>
  </si>
  <si>
    <t>Foreign Subsidiary</t>
  </si>
  <si>
    <t>Long-term Debt and Lines of Credit - Stand-by Letters of Credit Outstanding by Financial Institution (Details) - Standby Letters of Credit - USD ($) $ in Thousands</t>
  </si>
  <si>
    <t>Letters of credit outstanding, amount</t>
  </si>
  <si>
    <t>Financial Institution 1</t>
  </si>
  <si>
    <t>Financial Institution 2</t>
  </si>
  <si>
    <t>Financial Institution 3</t>
  </si>
  <si>
    <t>Long-term Debt and Lines of Credit - Restricted Cash Requirements (Details) - Collateral for stand-by letters of credit - USD ($) $ in Thousands</t>
  </si>
  <si>
    <t>Restricted Cash and Cash Equivalents Items [Line Items]</t>
  </si>
  <si>
    <t>Financial Institution 4</t>
  </si>
  <si>
    <t>Commitments and Contingencies - Operating Lease Obligations (Details) ft² in Thousands, $ in Thousands</t>
  </si>
  <si>
    <t>1 Months Ended</t>
  </si>
  <si>
    <t>Apr. 30, 2018USD ($)ft²term</t>
  </si>
  <si>
    <t>Loss Contingencies [Line Items]</t>
  </si>
  <si>
    <t>Operating lease cost</t>
  </si>
  <si>
    <t>Cash payments</t>
  </si>
  <si>
    <t>Weighted average remaining lease term</t>
  </si>
  <si>
    <t>10 years</t>
  </si>
  <si>
    <t>Weighted average discount rate</t>
  </si>
  <si>
    <t>6.95%</t>
  </si>
  <si>
    <t>Operating Leases, Future Minimum Payments Due, Fiscal Year Maturity [Abstract]</t>
  </si>
  <si>
    <t>2018 (remaining three months)</t>
  </si>
  <si>
    <t>Thereafter</t>
  </si>
  <si>
    <t>Less imputed lease interest</t>
  </si>
  <si>
    <t>New Doolittle Lease</t>
  </si>
  <si>
    <t>Area of leased space | ft²</t>
  </si>
  <si>
    <t>Operating lease, number of renewal terms | term</t>
  </si>
  <si>
    <t>Operating lease, renewal term</t>
  </si>
  <si>
    <t>Operating leases, rent expense (per month)</t>
  </si>
  <si>
    <t>Operating leases, rent expense, annual increase, percent</t>
  </si>
  <si>
    <t>3.00%</t>
  </si>
  <si>
    <t>Operating lease, rent abatement period</t>
  </si>
  <si>
    <t>9 months</t>
  </si>
  <si>
    <t>Right-of-use asset obtained in exchange for operating lease liability</t>
  </si>
  <si>
    <t>Commitments and Contingencies - Product Warranty Liability (Details) - USD ($) $ in Thousands</t>
  </si>
  <si>
    <t>Movement in Standard Product Warranty Accrual [Roll Forward]</t>
  </si>
  <si>
    <t>Balance, beginning of period</t>
  </si>
  <si>
    <t>Warranty costs charged to cost of revenue</t>
  </si>
  <si>
    <t>Utilization charges against reserve</t>
  </si>
  <si>
    <t>Release of accrual related to expired warranties</t>
  </si>
  <si>
    <t>Commitments and Contingencies - Additional Information (Details) - USD ($)</t>
  </si>
  <si>
    <t>Long-term purchase commitment</t>
  </si>
  <si>
    <t>Warranty and product performance guarantees as percentage of total sales agreement</t>
  </si>
  <si>
    <t>Warranty and product performance guarantees, period</t>
  </si>
  <si>
    <t>Indemnification Agreement</t>
  </si>
  <si>
    <t>Guarantor obligations, current carrying value</t>
  </si>
  <si>
    <t>68 months</t>
  </si>
  <si>
    <t>Standby Letters of Credit</t>
  </si>
  <si>
    <t>Income Taxes (Detail) - USD ($) $ in Thousands</t>
  </si>
  <si>
    <t>Provision for (benefit from) income taxes</t>
  </si>
  <si>
    <t>Tax Cuts And Jobs Act Of 2017, discrete tax benefit</t>
  </si>
  <si>
    <t>Tax Cuts And Jobs Act Of 2017, deferred tax asset, discrete tax benefit</t>
  </si>
  <si>
    <t>Tax Cuts And Jobs Act Of 2017, tax deductions from stock based compensation, income tax expense (benefit)</t>
  </si>
  <si>
    <t>Effective tax rate</t>
  </si>
  <si>
    <t>(106.30%)</t>
  </si>
  <si>
    <t>10.10%</t>
  </si>
  <si>
    <t>Effective tax rate, excluding discrete tax income tax items</t>
  </si>
  <si>
    <t>24.00%</t>
  </si>
  <si>
    <t>11.40%</t>
  </si>
  <si>
    <t>Stockholders' Equity - Stock Repurchase Program (Details) - March 2018 Authorization - USD ($)</t>
  </si>
  <si>
    <t>Mar. 07, 2018</t>
  </si>
  <si>
    <t>Share-based Compensation Arrangement by Share-based Payment Award [Line Items]</t>
  </si>
  <si>
    <t>Stock repurchase program, authorized amount</t>
  </si>
  <si>
    <t>Treasury stock, shares, acquired (in shares)</t>
  </si>
  <si>
    <t>Treasury stock, value, acquired, cost method</t>
  </si>
  <si>
    <t>Stock-based Compensation - Share-based Compensation Expense (Details) - USD ($) $ in Thousands</t>
  </si>
  <si>
    <t>Allocated share-based compensation expense</t>
  </si>
  <si>
    <t>Former President and Chief Executive Officer</t>
  </si>
  <si>
    <t>Total stock-based compensation expense</t>
  </si>
  <si>
    <t>Employee Stock Option</t>
  </si>
  <si>
    <t>Restricted Stock Units</t>
  </si>
  <si>
    <t>Cost of revenue</t>
  </si>
  <si>
    <t>General and administrative (1)</t>
  </si>
  <si>
    <t>Stock-based Compensation - Unamortized Compensation Cost and Grant Date Fair Value (Details) - USD ($) $ in Thousands</t>
  </si>
  <si>
    <t>Unamortized Compensation Costs</t>
  </si>
  <si>
    <t>Grant date fair value</t>
  </si>
  <si>
    <t>Weighted Average Service Period</t>
  </si>
  <si>
    <t>2 years 8 months 5 days</t>
  </si>
  <si>
    <t>2 years 5 months 5 days</t>
  </si>
  <si>
    <t>Stock-based Compensation - Stock Option Activity (Details) - USD ($) $ / shares in Units, shares in Thousands, $ in Thousands</t>
  </si>
  <si>
    <t>Share-based Compensation Arrangement by Share-based Payment Award, Options, Outstanding [Roll Forward]</t>
  </si>
  <si>
    <t>Beginning balance (in shares)</t>
  </si>
  <si>
    <t>Granted (in shares)</t>
  </si>
  <si>
    <t>Exercised (in shares)</t>
  </si>
  <si>
    <t>Forfeited (in shares)</t>
  </si>
  <si>
    <t>Ending balance (in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Weighted Average Remaining Contractual Life</t>
  </si>
  <si>
    <t>6 years 8 months 16 days</t>
  </si>
  <si>
    <t>6 years 7 months</t>
  </si>
  <si>
    <t>Aggregate Intrinsic Value</t>
  </si>
  <si>
    <t>Aggregate intrinsic value, exercised</t>
  </si>
  <si>
    <t>Vested and exercisable options (in shares)</t>
  </si>
  <si>
    <t>Vested and exercisable options, weighted average exercise price (in dollars per share)</t>
  </si>
  <si>
    <t>Vested and exercisable options, weighted average remaining contractual term</t>
  </si>
  <si>
    <t>5 years 6 months 26 days</t>
  </si>
  <si>
    <t>Vested and exercisable options, Aggregate Intrinsic Value</t>
  </si>
  <si>
    <t>Vested and exercisable, and expected to vest options (in shares)</t>
  </si>
  <si>
    <t>Vested and exercisable, and expected to vest options, weighted average exercise price (in dollars per share)</t>
  </si>
  <si>
    <t>Vested and exercisable, and expected to vest options, weighted average remaining contractual life</t>
  </si>
  <si>
    <t>6 years 7 months 6 days</t>
  </si>
  <si>
    <t>Vested and exercisable, and expected to vest options, Aggregate Intrinsic Value</t>
  </si>
  <si>
    <t>Stock-based Compensation - Restricted Stock Units Activity (Details) - Restricted Stock Units shares in Thousands</t>
  </si>
  <si>
    <t>Sep. 30, 2018$ / sharesshares</t>
  </si>
  <si>
    <t>Share-based Compensation Arrangement by Share-based Payment Award, Equity Instruments Other than Options, Nonvested, Number of Shares [Roll Forward]</t>
  </si>
  <si>
    <t>Beginning balance (in shares) | shares</t>
  </si>
  <si>
    <t>Award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Weighted average grant-date fair value (in dollars per share) | $ / shares</t>
  </si>
  <si>
    <t>Awarded, Weighted average grant-date fair value (in dollars per share) | $ / shares</t>
  </si>
  <si>
    <t>Vested, Weighted average grant-date fair value, (in dollars per share) | $ / shares</t>
  </si>
  <si>
    <t>Forfeited, Weighted average grant-date fair value (in dollars per share) | $ / shares</t>
  </si>
  <si>
    <t>Ending balance, Weighted average grant-date fair value (in dollars per share) | $ / shares</t>
  </si>
  <si>
    <t>Business Segment - Summary of Financial Information by Segment (Details) - USD ($) $ in Thousands</t>
  </si>
  <si>
    <t>Segment Reporting Information [Line Items]</t>
  </si>
  <si>
    <t>Amortization of intangibles</t>
  </si>
  <si>
    <t>Non-operating income</t>
  </si>
  <si>
    <t>Corporate</t>
  </si>
  <si>
    <t>VorTeq Partnership and License Agreement (Details) - VorTeq License Agreement</t>
  </si>
  <si>
    <t>Dec. 31, 2015missile</t>
  </si>
  <si>
    <t>Collaborative Arrangements and Non-collaborative Arrangement Transactions [Line Items]</t>
  </si>
  <si>
    <t>VorTeq license agreement payments</t>
  </si>
  <si>
    <t>Milestone Payment One Upon Successful Yard Test</t>
  </si>
  <si>
    <t>Milestone Payment Two Upon Successful Fracing of ALive Well</t>
  </si>
  <si>
    <t>Affiliated Entity | Liberty Oil Field Services</t>
  </si>
  <si>
    <t>Number of missiles available for lease | missile</t>
  </si>
  <si>
    <t>License agreement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53862290</v>
      </c>
    </row>
    <row r="12" spans="1:3">
      <c r="A12" s="4" t="s">
        <v>18</v>
      </c>
      <c r="B12" s="4" t="s">
        <v>19</v>
      </c>
    </row>
    <row r="13" spans="1:3">
      <c r="A13" s="4" t="s">
        <v>20</v>
      </c>
      <c r="B13" s="4" t="s">
        <v>21</v>
      </c>
    </row>
    <row r="14" spans="1:3">
      <c r="A14" s="4" t="s">
        <v>22</v>
      </c>
      <c r="B14" s="5" t="n">
        <v>2018</v>
      </c>
    </row>
    <row r="15" spans="1:3">
      <c r="A15" s="4" t="s">
        <v>23</v>
      </c>
      <c r="B15" s="6" t="s">
        <v>24</v>
      </c>
    </row>
    <row r="16" spans="1:3">
      <c r="A16" s="4" t="s">
        <v>25</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3394</v>
      </c>
      <c r="C3" s="7" t="n">
        <v>27780</v>
      </c>
    </row>
    <row r="4" spans="1:3">
      <c r="A4" s="4" t="s">
        <v>30</v>
      </c>
      <c r="B4" s="5" t="n">
        <v>509</v>
      </c>
      <c r="C4" s="5" t="n">
        <v>2664</v>
      </c>
    </row>
    <row r="5" spans="1:3">
      <c r="A5" s="4" t="s">
        <v>31</v>
      </c>
      <c r="B5" s="5" t="n">
        <v>65446</v>
      </c>
      <c r="C5" s="5" t="n">
        <v>70020</v>
      </c>
    </row>
    <row r="6" spans="1:3">
      <c r="A6" s="4" t="s">
        <v>32</v>
      </c>
      <c r="B6" s="5" t="n">
        <v>7666</v>
      </c>
      <c r="C6" s="5" t="n">
        <v>12465</v>
      </c>
    </row>
    <row r="7" spans="1:3">
      <c r="A7" s="4" t="s">
        <v>33</v>
      </c>
      <c r="B7" s="5" t="n">
        <v>3237</v>
      </c>
      <c r="C7" s="5" t="n">
        <v>6278</v>
      </c>
    </row>
    <row r="8" spans="1:3">
      <c r="A8" s="4" t="s">
        <v>34</v>
      </c>
      <c r="B8" s="5" t="n">
        <v>6275</v>
      </c>
      <c r="C8" s="5" t="n">
        <v>5514</v>
      </c>
    </row>
    <row r="9" spans="1:3">
      <c r="A9" s="4" t="s">
        <v>35</v>
      </c>
      <c r="B9" s="5" t="n">
        <v>205</v>
      </c>
      <c r="C9" s="5" t="n">
        <v>0</v>
      </c>
    </row>
    <row r="10" spans="1:3">
      <c r="A10" s="4" t="s">
        <v>36</v>
      </c>
      <c r="B10" s="5" t="n">
        <v>2329</v>
      </c>
      <c r="C10" s="5" t="n">
        <v>1342</v>
      </c>
    </row>
    <row r="11" spans="1:3">
      <c r="A11" s="4" t="s">
        <v>37</v>
      </c>
      <c r="B11" s="5" t="n">
        <v>119061</v>
      </c>
      <c r="C11" s="5" t="n">
        <v>126063</v>
      </c>
    </row>
    <row r="12" spans="1:3">
      <c r="A12" s="4" t="s">
        <v>38</v>
      </c>
      <c r="B12" s="5" t="n">
        <v>86</v>
      </c>
      <c r="C12" s="5" t="n">
        <v>182</v>
      </c>
    </row>
    <row r="13" spans="1:3">
      <c r="A13" s="4" t="s">
        <v>39</v>
      </c>
      <c r="B13" s="5" t="n">
        <v>108</v>
      </c>
      <c r="C13" s="5" t="n">
        <v>0</v>
      </c>
    </row>
    <row r="14" spans="1:3">
      <c r="A14" s="4" t="s">
        <v>40</v>
      </c>
      <c r="B14" s="5" t="n">
        <v>2341</v>
      </c>
      <c r="C14" s="5" t="n">
        <v>0</v>
      </c>
    </row>
    <row r="15" spans="1:3">
      <c r="A15" s="4" t="s">
        <v>41</v>
      </c>
      <c r="B15" s="5" t="n">
        <v>18082</v>
      </c>
      <c r="C15" s="5" t="n">
        <v>7933</v>
      </c>
    </row>
    <row r="16" spans="1:3">
      <c r="A16" s="4" t="s">
        <v>42</v>
      </c>
      <c r="B16" s="5" t="n">
        <v>15634</v>
      </c>
      <c r="C16" s="5" t="n">
        <v>13393</v>
      </c>
    </row>
    <row r="17" spans="1:3">
      <c r="A17" s="4" t="s">
        <v>43</v>
      </c>
      <c r="B17" s="5" t="n">
        <v>12428</v>
      </c>
      <c r="C17" s="5" t="n">
        <v>2843</v>
      </c>
    </row>
    <row r="18" spans="1:3">
      <c r="A18" s="4" t="s">
        <v>44</v>
      </c>
      <c r="B18" s="5" t="n">
        <v>12790</v>
      </c>
      <c r="C18" s="5" t="n">
        <v>12790</v>
      </c>
    </row>
    <row r="19" spans="1:3">
      <c r="A19" s="4" t="s">
        <v>45</v>
      </c>
      <c r="B19" s="5" t="n">
        <v>796</v>
      </c>
      <c r="C19" s="5" t="n">
        <v>1269</v>
      </c>
    </row>
    <row r="20" spans="1:3">
      <c r="A20" s="4" t="s">
        <v>46</v>
      </c>
      <c r="B20" s="5" t="n">
        <v>287</v>
      </c>
      <c r="C20" s="5" t="n">
        <v>12</v>
      </c>
    </row>
    <row r="21" spans="1:3">
      <c r="A21" s="4" t="s">
        <v>47</v>
      </c>
      <c r="B21" s="5" t="n">
        <v>181613</v>
      </c>
      <c r="C21" s="5" t="n">
        <v>164485</v>
      </c>
    </row>
    <row r="22" spans="1:3">
      <c r="A22" s="3" t="s">
        <v>48</v>
      </c>
    </row>
    <row r="23" spans="1:3">
      <c r="A23" s="4" t="s">
        <v>49</v>
      </c>
      <c r="B23" s="5" t="n">
        <v>4515</v>
      </c>
      <c r="C23" s="5" t="n">
        <v>4091</v>
      </c>
    </row>
    <row r="24" spans="1:3">
      <c r="A24" s="4" t="s">
        <v>50</v>
      </c>
      <c r="B24" s="5" t="n">
        <v>6646</v>
      </c>
      <c r="C24" s="5" t="n">
        <v>7948</v>
      </c>
    </row>
    <row r="25" spans="1:3">
      <c r="A25" s="4" t="s">
        <v>51</v>
      </c>
      <c r="B25" s="5" t="n">
        <v>764</v>
      </c>
      <c r="C25" s="5" t="n">
        <v>1603</v>
      </c>
    </row>
    <row r="26" spans="1:3">
      <c r="A26" s="4" t="s">
        <v>52</v>
      </c>
      <c r="B26" s="5" t="n">
        <v>0</v>
      </c>
      <c r="C26" s="5" t="n">
        <v>432</v>
      </c>
    </row>
    <row r="27" spans="1:3">
      <c r="A27" s="4" t="s">
        <v>53</v>
      </c>
      <c r="B27" s="5" t="n">
        <v>409</v>
      </c>
      <c r="C27" s="5" t="n">
        <v>366</v>
      </c>
    </row>
    <row r="28" spans="1:3">
      <c r="A28" s="4" t="s">
        <v>54</v>
      </c>
      <c r="B28" s="5" t="n">
        <v>15899</v>
      </c>
      <c r="C28" s="5" t="n">
        <v>15909</v>
      </c>
    </row>
    <row r="29" spans="1:3">
      <c r="A29" s="4" t="s">
        <v>55</v>
      </c>
      <c r="B29" s="5" t="n">
        <v>12</v>
      </c>
      <c r="C29" s="5" t="n">
        <v>11</v>
      </c>
    </row>
    <row r="30" spans="1:3">
      <c r="A30" s="4" t="s">
        <v>56</v>
      </c>
      <c r="B30" s="5" t="n">
        <v>28245</v>
      </c>
      <c r="C30" s="5" t="n">
        <v>30360</v>
      </c>
    </row>
    <row r="31" spans="1:3">
      <c r="A31" s="4" t="s">
        <v>57</v>
      </c>
      <c r="B31" s="5" t="n">
        <v>7</v>
      </c>
      <c r="C31" s="5" t="n">
        <v>16</v>
      </c>
    </row>
    <row r="32" spans="1:3">
      <c r="A32" s="4" t="s">
        <v>58</v>
      </c>
      <c r="B32" s="5" t="n">
        <v>12797</v>
      </c>
      <c r="C32" s="5" t="n">
        <v>1698</v>
      </c>
    </row>
    <row r="33" spans="1:3">
      <c r="A33" s="4" t="s">
        <v>59</v>
      </c>
      <c r="B33" s="5" t="n">
        <v>30727</v>
      </c>
      <c r="C33" s="5" t="n">
        <v>40517</v>
      </c>
    </row>
    <row r="34" spans="1:3">
      <c r="A34" s="4" t="s">
        <v>60</v>
      </c>
      <c r="B34" s="5" t="n">
        <v>242</v>
      </c>
      <c r="C34" s="5" t="n">
        <v>0</v>
      </c>
    </row>
    <row r="35" spans="1:3">
      <c r="A35" s="4" t="s">
        <v>61</v>
      </c>
      <c r="B35" s="5" t="n">
        <v>72018</v>
      </c>
      <c r="C35" s="5" t="n">
        <v>72591</v>
      </c>
    </row>
    <row r="36" spans="1:3">
      <c r="A36" s="4" t="s">
        <v>62</v>
      </c>
      <c r="B36" s="4" t="s">
        <v>63</v>
      </c>
      <c r="C36" s="4" t="s">
        <v>63</v>
      </c>
    </row>
    <row r="37" spans="1:3">
      <c r="A37" s="3" t="s">
        <v>64</v>
      </c>
    </row>
    <row r="38" spans="1:3">
      <c r="A38" s="4" t="s">
        <v>65</v>
      </c>
      <c r="B38" s="5" t="n">
        <v>0</v>
      </c>
      <c r="C38" s="5" t="n">
        <v>0</v>
      </c>
    </row>
    <row r="39" spans="1:3">
      <c r="A39" s="4" t="s">
        <v>66</v>
      </c>
      <c r="B39" s="5" t="n">
        <v>59</v>
      </c>
      <c r="C39" s="5" t="n">
        <v>58</v>
      </c>
    </row>
    <row r="40" spans="1:3">
      <c r="A40" s="4" t="s">
        <v>67</v>
      </c>
      <c r="B40" s="5" t="n">
        <v>157008</v>
      </c>
      <c r="C40" s="5" t="n">
        <v>149006</v>
      </c>
    </row>
    <row r="41" spans="1:3">
      <c r="A41" s="4" t="s">
        <v>68</v>
      </c>
      <c r="B41" s="5" t="n">
        <v>-101</v>
      </c>
      <c r="C41" s="5" t="n">
        <v>-125</v>
      </c>
    </row>
    <row r="42" spans="1:3">
      <c r="A42" s="4" t="s">
        <v>69</v>
      </c>
      <c r="B42" s="5" t="n">
        <v>-30486</v>
      </c>
      <c r="C42" s="5" t="n">
        <v>-20486</v>
      </c>
    </row>
    <row r="43" spans="1:3">
      <c r="A43" s="4" t="s">
        <v>70</v>
      </c>
      <c r="B43" s="5" t="n">
        <v>-16885</v>
      </c>
      <c r="C43" s="5" t="n">
        <v>-36559</v>
      </c>
    </row>
    <row r="44" spans="1:3">
      <c r="A44" s="4" t="s">
        <v>71</v>
      </c>
      <c r="B44" s="5" t="n">
        <v>109595</v>
      </c>
      <c r="C44" s="5" t="n">
        <v>91894</v>
      </c>
    </row>
    <row r="45" spans="1:3">
      <c r="A45" s="4" t="s">
        <v>72</v>
      </c>
      <c r="B45" s="7" t="n">
        <v>181613</v>
      </c>
      <c r="C45" s="7" t="n">
        <v>164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3" t="s">
        <v>74</v>
      </c>
    </row>
    <row r="3" spans="1:3">
      <c r="A3" s="4" t="s">
        <v>75</v>
      </c>
      <c r="B3" s="7" t="n">
        <v>-384</v>
      </c>
      <c r="C3" s="7" t="n">
        <v>-103</v>
      </c>
    </row>
    <row r="4" spans="1:3">
      <c r="A4" s="4" t="s">
        <v>76</v>
      </c>
      <c r="B4" s="8" t="n">
        <v>0.001</v>
      </c>
      <c r="C4" s="8" t="n">
        <v>0.001</v>
      </c>
    </row>
    <row r="5" spans="1:3">
      <c r="A5" s="4" t="s">
        <v>77</v>
      </c>
      <c r="B5" s="5" t="n">
        <v>10000000</v>
      </c>
      <c r="C5" s="5" t="n">
        <v>10000000</v>
      </c>
    </row>
    <row r="6" spans="1:3">
      <c r="A6" s="4" t="s">
        <v>78</v>
      </c>
      <c r="B6" s="5" t="n">
        <v>0</v>
      </c>
      <c r="C6" s="5" t="n">
        <v>0</v>
      </c>
    </row>
    <row r="7" spans="1:3">
      <c r="A7" s="4" t="s">
        <v>79</v>
      </c>
      <c r="B7" s="5" t="n">
        <v>0</v>
      </c>
      <c r="C7" s="5" t="n">
        <v>0</v>
      </c>
    </row>
    <row r="8" spans="1:3">
      <c r="A8" s="4" t="s">
        <v>80</v>
      </c>
      <c r="B8" s="8" t="n">
        <v>0.001</v>
      </c>
      <c r="C8" s="8" t="n">
        <v>0.001</v>
      </c>
    </row>
    <row r="9" spans="1:3">
      <c r="A9" s="4" t="s">
        <v>81</v>
      </c>
      <c r="B9" s="5" t="n">
        <v>200000000</v>
      </c>
      <c r="C9" s="5" t="n">
        <v>200000000</v>
      </c>
    </row>
    <row r="10" spans="1:3">
      <c r="A10" s="4" t="s">
        <v>82</v>
      </c>
      <c r="B10" s="5" t="n">
        <v>59230828</v>
      </c>
      <c r="C10" s="5" t="n">
        <v>58168433</v>
      </c>
    </row>
    <row r="11" spans="1:3">
      <c r="A11" s="4" t="s">
        <v>83</v>
      </c>
      <c r="B11" s="5" t="n">
        <v>53774893</v>
      </c>
      <c r="C11" s="5" t="n">
        <v>53905600</v>
      </c>
    </row>
    <row r="12" spans="1:3">
      <c r="A12" s="4" t="s">
        <v>84</v>
      </c>
      <c r="B12" s="5" t="n">
        <v>5455935</v>
      </c>
      <c r="C12" s="5" t="n">
        <v>4262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0</v>
      </c>
    </row>
    <row r="4" spans="1:2">
      <c r="A4" s="4" t="s">
        <v>241</v>
      </c>
      <c r="B4" s="4" t="s">
        <v>242</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81</v>
      </c>
      <c r="B1" s="2" t="s">
        <v>282</v>
      </c>
      <c r="C1" s="2" t="s">
        <v>283</v>
      </c>
      <c r="D1" s="2" t="s">
        <v>284</v>
      </c>
      <c r="E1" s="2" t="s">
        <v>283</v>
      </c>
      <c r="F1" s="2" t="s">
        <v>284</v>
      </c>
      <c r="G1" s="2" t="s">
        <v>285</v>
      </c>
      <c r="H1" s="2" t="s">
        <v>286</v>
      </c>
      <c r="I1" s="2" t="s">
        <v>287</v>
      </c>
    </row>
    <row r="2" spans="1:9">
      <c r="A2" s="3" t="s">
        <v>288</v>
      </c>
    </row>
    <row r="3" spans="1:9">
      <c r="A3" s="4" t="s">
        <v>289</v>
      </c>
      <c r="G3" s="7" t="n">
        <v>54493</v>
      </c>
      <c r="H3" s="7" t="n">
        <v>65599</v>
      </c>
    </row>
    <row r="4" spans="1:9">
      <c r="A4" s="4" t="s">
        <v>290</v>
      </c>
    </row>
    <row r="5" spans="1:9">
      <c r="A5" s="3" t="s">
        <v>288</v>
      </c>
    </row>
    <row r="6" spans="1:9">
      <c r="A6" s="4" t="s">
        <v>291</v>
      </c>
      <c r="B6" s="7" t="n">
        <v>75000</v>
      </c>
    </row>
    <row r="7" spans="1:9">
      <c r="A7" s="4" t="s">
        <v>292</v>
      </c>
      <c r="B7" s="4" t="s">
        <v>293</v>
      </c>
    </row>
    <row r="8" spans="1:9">
      <c r="A8" s="4" t="s">
        <v>294</v>
      </c>
      <c r="B8" s="5" t="n">
        <v>2</v>
      </c>
    </row>
    <row r="9" spans="1:9">
      <c r="A9" s="4" t="s">
        <v>295</v>
      </c>
    </row>
    <row r="10" spans="1:9">
      <c r="A10" s="3" t="s">
        <v>288</v>
      </c>
    </row>
    <row r="11" spans="1:9">
      <c r="A11" s="4" t="s">
        <v>296</v>
      </c>
      <c r="B11" s="7" t="n">
        <v>25000</v>
      </c>
    </row>
    <row r="12" spans="1:9">
      <c r="A12" s="4" t="s">
        <v>113</v>
      </c>
    </row>
    <row r="13" spans="1:9">
      <c r="A13" s="3" t="s">
        <v>288</v>
      </c>
    </row>
    <row r="14" spans="1:9">
      <c r="A14" s="4" t="s">
        <v>110</v>
      </c>
      <c r="C14" s="7" t="n">
        <v>3661</v>
      </c>
      <c r="D14" s="7" t="n">
        <v>3197</v>
      </c>
      <c r="E14" s="7" t="n">
        <v>9768</v>
      </c>
      <c r="F14" s="7" t="n">
        <v>8495</v>
      </c>
      <c r="G14" s="5" t="n">
        <v>11106</v>
      </c>
      <c r="H14" s="5" t="n">
        <v>8069</v>
      </c>
      <c r="I14" s="7" t="n">
        <v>1332</v>
      </c>
    </row>
    <row r="15" spans="1:9">
      <c r="A15" s="4" t="s">
        <v>297</v>
      </c>
    </row>
    <row r="16" spans="1:9">
      <c r="A16" s="3" t="s">
        <v>288</v>
      </c>
    </row>
    <row r="17" spans="1:9">
      <c r="A17" s="4" t="s">
        <v>289</v>
      </c>
      <c r="G17" s="5" t="n">
        <v>63958</v>
      </c>
      <c r="H17" s="5" t="n">
        <v>68958</v>
      </c>
    </row>
    <row r="18" spans="1:9">
      <c r="A18" s="4" t="s">
        <v>298</v>
      </c>
    </row>
    <row r="19" spans="1:9">
      <c r="A19" s="3" t="s">
        <v>288</v>
      </c>
    </row>
    <row r="20" spans="1:9">
      <c r="A20" s="4" t="s">
        <v>110</v>
      </c>
      <c r="D20" s="5" t="n">
        <v>1250</v>
      </c>
      <c r="F20" s="5" t="n">
        <v>3750</v>
      </c>
      <c r="G20" s="5" t="n">
        <v>5000</v>
      </c>
      <c r="H20" s="5" t="n">
        <v>5000</v>
      </c>
      <c r="I20" s="5" t="n">
        <v>1042</v>
      </c>
    </row>
    <row r="21" spans="1:9">
      <c r="A21" s="4" t="s">
        <v>299</v>
      </c>
    </row>
    <row r="22" spans="1:9">
      <c r="A22" s="3" t="s">
        <v>288</v>
      </c>
    </row>
    <row r="23" spans="1:9">
      <c r="A23" s="4" t="s">
        <v>110</v>
      </c>
      <c r="D23" s="5" t="n">
        <v>2000</v>
      </c>
      <c r="F23" s="5" t="n">
        <v>4700</v>
      </c>
    </row>
    <row r="24" spans="1:9">
      <c r="A24" s="4" t="s">
        <v>289</v>
      </c>
      <c r="G24" s="5" t="n">
        <v>9465</v>
      </c>
      <c r="H24" s="5" t="n">
        <v>3359</v>
      </c>
    </row>
    <row r="25" spans="1:9">
      <c r="A25" s="4" t="s">
        <v>300</v>
      </c>
    </row>
    <row r="26" spans="1:9">
      <c r="A26" s="3" t="s">
        <v>288</v>
      </c>
    </row>
    <row r="27" spans="1:9">
      <c r="A27" s="4" t="s">
        <v>110</v>
      </c>
      <c r="D27" s="7" t="n">
        <v>1947</v>
      </c>
      <c r="F27" s="7" t="n">
        <v>4745</v>
      </c>
      <c r="G27" s="7" t="n">
        <v>6106</v>
      </c>
      <c r="H27" s="7" t="n">
        <v>3069</v>
      </c>
      <c r="I27" s="7" t="n">
        <v>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7</v>
      </c>
      <c r="D1" s="2" t="s">
        <v>302</v>
      </c>
    </row>
    <row r="2" spans="1:4">
      <c r="A2" s="3" t="s">
        <v>288</v>
      </c>
    </row>
    <row r="3" spans="1:4">
      <c r="A3" s="4" t="s">
        <v>33</v>
      </c>
      <c r="B3" s="7" t="n">
        <v>3237</v>
      </c>
      <c r="C3" s="7" t="n">
        <v>6278</v>
      </c>
    </row>
    <row r="4" spans="1:4">
      <c r="A4" s="4" t="s">
        <v>37</v>
      </c>
      <c r="B4" s="5" t="n">
        <v>119061</v>
      </c>
      <c r="C4" s="5" t="n">
        <v>126063</v>
      </c>
    </row>
    <row r="5" spans="1:4">
      <c r="A5" s="4" t="s">
        <v>41</v>
      </c>
      <c r="B5" s="5" t="n">
        <v>18082</v>
      </c>
      <c r="C5" s="5" t="n">
        <v>7933</v>
      </c>
    </row>
    <row r="6" spans="1:4">
      <c r="A6" s="4" t="s">
        <v>43</v>
      </c>
      <c r="B6" s="5" t="n">
        <v>12428</v>
      </c>
      <c r="C6" s="5" t="n">
        <v>2843</v>
      </c>
    </row>
    <row r="7" spans="1:4">
      <c r="A7" s="4" t="s">
        <v>47</v>
      </c>
      <c r="B7" s="5" t="n">
        <v>181613</v>
      </c>
      <c r="C7" s="5" t="n">
        <v>164485</v>
      </c>
    </row>
    <row r="8" spans="1:4">
      <c r="A8" s="4" t="s">
        <v>50</v>
      </c>
      <c r="B8" s="5" t="n">
        <v>6646</v>
      </c>
      <c r="C8" s="5" t="n">
        <v>7948</v>
      </c>
    </row>
    <row r="9" spans="1:4">
      <c r="A9" s="4" t="s">
        <v>51</v>
      </c>
      <c r="B9" s="5" t="n">
        <v>764</v>
      </c>
      <c r="C9" s="5" t="n">
        <v>1603</v>
      </c>
    </row>
    <row r="10" spans="1:4">
      <c r="A10" s="4" t="s">
        <v>54</v>
      </c>
      <c r="B10" s="5" t="n">
        <v>15899</v>
      </c>
      <c r="C10" s="5" t="n">
        <v>15909</v>
      </c>
    </row>
    <row r="11" spans="1:4">
      <c r="A11" s="4" t="s">
        <v>56</v>
      </c>
      <c r="B11" s="5" t="n">
        <v>28245</v>
      </c>
      <c r="C11" s="5" t="n">
        <v>30360</v>
      </c>
    </row>
    <row r="12" spans="1:4">
      <c r="A12" s="4" t="s">
        <v>58</v>
      </c>
      <c r="B12" s="5" t="n">
        <v>12797</v>
      </c>
      <c r="C12" s="5" t="n">
        <v>1698</v>
      </c>
    </row>
    <row r="13" spans="1:4">
      <c r="A13" s="4" t="s">
        <v>59</v>
      </c>
      <c r="B13" s="5" t="n">
        <v>30727</v>
      </c>
      <c r="C13" s="5" t="n">
        <v>40517</v>
      </c>
    </row>
    <row r="14" spans="1:4">
      <c r="A14" s="4" t="s">
        <v>60</v>
      </c>
      <c r="B14" s="5" t="n">
        <v>242</v>
      </c>
      <c r="C14" s="5" t="n">
        <v>0</v>
      </c>
    </row>
    <row r="15" spans="1:4">
      <c r="A15" s="4" t="s">
        <v>61</v>
      </c>
      <c r="B15" s="5" t="n">
        <v>72018</v>
      </c>
      <c r="C15" s="5" t="n">
        <v>72591</v>
      </c>
    </row>
    <row r="16" spans="1:4">
      <c r="A16" s="4" t="s">
        <v>70</v>
      </c>
      <c r="B16" s="5" t="n">
        <v>-16885</v>
      </c>
      <c r="C16" s="5" t="n">
        <v>-36559</v>
      </c>
    </row>
    <row r="17" spans="1:4">
      <c r="A17" s="4" t="s">
        <v>71</v>
      </c>
      <c r="B17" s="5" t="n">
        <v>109595</v>
      </c>
      <c r="C17" s="5" t="n">
        <v>91894</v>
      </c>
    </row>
    <row r="18" spans="1:4">
      <c r="A18" s="4" t="s">
        <v>72</v>
      </c>
      <c r="B18" s="7" t="n">
        <v>181613</v>
      </c>
      <c r="C18" s="5" t="n">
        <v>164485</v>
      </c>
    </row>
    <row r="19" spans="1:4">
      <c r="A19" s="4" t="s">
        <v>297</v>
      </c>
    </row>
    <row r="20" spans="1:4">
      <c r="A20" s="3" t="s">
        <v>288</v>
      </c>
    </row>
    <row r="21" spans="1:4">
      <c r="A21" s="4" t="s">
        <v>33</v>
      </c>
      <c r="C21" s="5" t="n">
        <v>6411</v>
      </c>
    </row>
    <row r="22" spans="1:4">
      <c r="A22" s="4" t="s">
        <v>37</v>
      </c>
      <c r="C22" s="5" t="n">
        <v>126196</v>
      </c>
    </row>
    <row r="23" spans="1:4">
      <c r="A23" s="4" t="s">
        <v>41</v>
      </c>
      <c r="C23" s="5" t="n">
        <v>7902</v>
      </c>
    </row>
    <row r="24" spans="1:4">
      <c r="A24" s="4" t="s">
        <v>43</v>
      </c>
      <c r="C24" s="5" t="n">
        <v>0</v>
      </c>
    </row>
    <row r="25" spans="1:4">
      <c r="A25" s="4" t="s">
        <v>47</v>
      </c>
      <c r="C25" s="5" t="n">
        <v>161744</v>
      </c>
    </row>
    <row r="26" spans="1:4">
      <c r="A26" s="4" t="s">
        <v>50</v>
      </c>
      <c r="C26" s="5" t="n">
        <v>8517</v>
      </c>
    </row>
    <row r="27" spans="1:4">
      <c r="A27" s="4" t="s">
        <v>51</v>
      </c>
      <c r="C27" s="5" t="n">
        <v>0</v>
      </c>
    </row>
    <row r="28" spans="1:4">
      <c r="A28" s="4" t="s">
        <v>54</v>
      </c>
      <c r="C28" s="5" t="n">
        <v>6416</v>
      </c>
    </row>
    <row r="29" spans="1:4">
      <c r="A29" s="4" t="s">
        <v>56</v>
      </c>
      <c r="C29" s="5" t="n">
        <v>19833</v>
      </c>
    </row>
    <row r="30" spans="1:4">
      <c r="A30" s="4" t="s">
        <v>58</v>
      </c>
      <c r="C30" s="5" t="n">
        <v>0</v>
      </c>
    </row>
    <row r="31" spans="1:4">
      <c r="A31" s="4" t="s">
        <v>59</v>
      </c>
      <c r="C31" s="5" t="n">
        <v>59006</v>
      </c>
    </row>
    <row r="32" spans="1:4">
      <c r="A32" s="4" t="s">
        <v>60</v>
      </c>
      <c r="C32" s="5" t="n">
        <v>358</v>
      </c>
    </row>
    <row r="33" spans="1:4">
      <c r="A33" s="4" t="s">
        <v>61</v>
      </c>
      <c r="C33" s="5" t="n">
        <v>79213</v>
      </c>
    </row>
    <row r="34" spans="1:4">
      <c r="A34" s="4" t="s">
        <v>70</v>
      </c>
      <c r="C34" s="5" t="n">
        <v>-45922</v>
      </c>
    </row>
    <row r="35" spans="1:4">
      <c r="A35" s="4" t="s">
        <v>71</v>
      </c>
      <c r="C35" s="5" t="n">
        <v>82531</v>
      </c>
    </row>
    <row r="36" spans="1:4">
      <c r="A36" s="4" t="s">
        <v>72</v>
      </c>
      <c r="C36" s="5" t="n">
        <v>161744</v>
      </c>
    </row>
    <row r="37" spans="1:4">
      <c r="A37" s="4" t="s">
        <v>299</v>
      </c>
    </row>
    <row r="38" spans="1:4">
      <c r="A38" s="3" t="s">
        <v>288</v>
      </c>
    </row>
    <row r="39" spans="1:4">
      <c r="A39" s="4" t="s">
        <v>33</v>
      </c>
      <c r="C39" s="5" t="n">
        <v>-133</v>
      </c>
    </row>
    <row r="40" spans="1:4">
      <c r="A40" s="4" t="s">
        <v>37</v>
      </c>
      <c r="C40" s="5" t="n">
        <v>-133</v>
      </c>
    </row>
    <row r="41" spans="1:4">
      <c r="A41" s="4" t="s">
        <v>41</v>
      </c>
      <c r="C41" s="5" t="n">
        <v>31</v>
      </c>
    </row>
    <row r="42" spans="1:4">
      <c r="A42" s="4" t="s">
        <v>43</v>
      </c>
      <c r="C42" s="5" t="n">
        <v>0</v>
      </c>
    </row>
    <row r="43" spans="1:4">
      <c r="A43" s="4" t="s">
        <v>47</v>
      </c>
      <c r="C43" s="5" t="n">
        <v>-102</v>
      </c>
    </row>
    <row r="44" spans="1:4">
      <c r="A44" s="4" t="s">
        <v>50</v>
      </c>
      <c r="C44" s="5" t="n">
        <v>-469</v>
      </c>
    </row>
    <row r="45" spans="1:4">
      <c r="A45" s="4" t="s">
        <v>51</v>
      </c>
      <c r="C45" s="5" t="n">
        <v>0</v>
      </c>
    </row>
    <row r="46" spans="1:4">
      <c r="A46" s="4" t="s">
        <v>54</v>
      </c>
      <c r="C46" s="5" t="n">
        <v>9493</v>
      </c>
    </row>
    <row r="47" spans="1:4">
      <c r="A47" s="4" t="s">
        <v>56</v>
      </c>
      <c r="C47" s="5" t="n">
        <v>9024</v>
      </c>
    </row>
    <row r="48" spans="1:4">
      <c r="A48" s="4" t="s">
        <v>58</v>
      </c>
      <c r="C48" s="5" t="n">
        <v>0</v>
      </c>
    </row>
    <row r="49" spans="1:4">
      <c r="A49" s="4" t="s">
        <v>59</v>
      </c>
      <c r="C49" s="5" t="n">
        <v>-18489</v>
      </c>
    </row>
    <row r="50" spans="1:4">
      <c r="A50" s="4" t="s">
        <v>60</v>
      </c>
      <c r="C50" s="5" t="n">
        <v>0</v>
      </c>
    </row>
    <row r="51" spans="1:4">
      <c r="A51" s="4" t="s">
        <v>61</v>
      </c>
      <c r="C51" s="5" t="n">
        <v>-9465</v>
      </c>
    </row>
    <row r="52" spans="1:4">
      <c r="A52" s="4" t="s">
        <v>70</v>
      </c>
      <c r="C52" s="5" t="n">
        <v>9363</v>
      </c>
      <c r="D52" s="7" t="n">
        <v>-300</v>
      </c>
    </row>
    <row r="53" spans="1:4">
      <c r="A53" s="4" t="s">
        <v>71</v>
      </c>
      <c r="C53" s="5" t="n">
        <v>9363</v>
      </c>
    </row>
    <row r="54" spans="1:4">
      <c r="A54" s="4" t="s">
        <v>72</v>
      </c>
      <c r="C54" s="5" t="n">
        <v>-102</v>
      </c>
    </row>
    <row r="55" spans="1:4">
      <c r="A55" s="4" t="s">
        <v>303</v>
      </c>
    </row>
    <row r="56" spans="1:4">
      <c r="A56" s="3" t="s">
        <v>288</v>
      </c>
    </row>
    <row r="57" spans="1:4">
      <c r="A57" s="4" t="s">
        <v>33</v>
      </c>
      <c r="C57" s="5" t="n">
        <v>0</v>
      </c>
    </row>
    <row r="58" spans="1:4">
      <c r="A58" s="4" t="s">
        <v>37</v>
      </c>
      <c r="C58" s="5" t="n">
        <v>0</v>
      </c>
    </row>
    <row r="59" spans="1:4">
      <c r="A59" s="4" t="s">
        <v>41</v>
      </c>
      <c r="C59" s="5" t="n">
        <v>0</v>
      </c>
    </row>
    <row r="60" spans="1:4">
      <c r="A60" s="4" t="s">
        <v>43</v>
      </c>
      <c r="C60" s="5" t="n">
        <v>2843</v>
      </c>
    </row>
    <row r="61" spans="1:4">
      <c r="A61" s="4" t="s">
        <v>47</v>
      </c>
      <c r="C61" s="5" t="n">
        <v>2843</v>
      </c>
    </row>
    <row r="62" spans="1:4">
      <c r="A62" s="4" t="s">
        <v>50</v>
      </c>
      <c r="C62" s="5" t="n">
        <v>-100</v>
      </c>
    </row>
    <row r="63" spans="1:4">
      <c r="A63" s="4" t="s">
        <v>51</v>
      </c>
      <c r="C63" s="5" t="n">
        <v>1603</v>
      </c>
    </row>
    <row r="64" spans="1:4">
      <c r="A64" s="4" t="s">
        <v>54</v>
      </c>
      <c r="C64" s="5" t="n">
        <v>0</v>
      </c>
    </row>
    <row r="65" spans="1:4">
      <c r="A65" s="4" t="s">
        <v>56</v>
      </c>
      <c r="C65" s="5" t="n">
        <v>1503</v>
      </c>
    </row>
    <row r="66" spans="1:4">
      <c r="A66" s="4" t="s">
        <v>58</v>
      </c>
      <c r="C66" s="5" t="n">
        <v>1698</v>
      </c>
    </row>
    <row r="67" spans="1:4">
      <c r="A67" s="4" t="s">
        <v>59</v>
      </c>
      <c r="C67" s="5" t="n">
        <v>0</v>
      </c>
    </row>
    <row r="68" spans="1:4">
      <c r="A68" s="4" t="s">
        <v>60</v>
      </c>
      <c r="C68" s="5" t="n">
        <v>-358</v>
      </c>
    </row>
    <row r="69" spans="1:4">
      <c r="A69" s="4" t="s">
        <v>61</v>
      </c>
      <c r="C69" s="5" t="n">
        <v>2843</v>
      </c>
    </row>
    <row r="70" spans="1:4">
      <c r="A70" s="4" t="s">
        <v>70</v>
      </c>
      <c r="C70" s="5" t="n">
        <v>0</v>
      </c>
    </row>
    <row r="71" spans="1:4">
      <c r="A71" s="4" t="s">
        <v>71</v>
      </c>
      <c r="C71" s="5" t="n">
        <v>0</v>
      </c>
    </row>
    <row r="72" spans="1:4">
      <c r="A72" s="4" t="s">
        <v>72</v>
      </c>
      <c r="C72" s="7" t="n">
        <v>28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4</v>
      </c>
      <c r="B1" s="2" t="s">
        <v>86</v>
      </c>
      <c r="D1" s="2" t="s">
        <v>1</v>
      </c>
      <c r="F1" s="2" t="s">
        <v>305</v>
      </c>
    </row>
    <row r="2" spans="1:8">
      <c r="B2" s="2" t="s">
        <v>2</v>
      </c>
      <c r="C2" s="2" t="s">
        <v>87</v>
      </c>
      <c r="D2" s="2" t="s">
        <v>2</v>
      </c>
      <c r="E2" s="2" t="s">
        <v>87</v>
      </c>
      <c r="F2" s="2" t="s">
        <v>27</v>
      </c>
      <c r="G2" s="2" t="s">
        <v>306</v>
      </c>
      <c r="H2" s="2" t="s">
        <v>307</v>
      </c>
    </row>
    <row r="3" spans="1:8">
      <c r="A3" s="3" t="s">
        <v>288</v>
      </c>
    </row>
    <row r="4" spans="1:8">
      <c r="A4" s="4" t="s">
        <v>308</v>
      </c>
      <c r="B4" s="7" t="n">
        <v>11567</v>
      </c>
      <c r="C4" s="7" t="n">
        <v>9290</v>
      </c>
      <c r="D4" s="7" t="n">
        <v>33939</v>
      </c>
      <c r="E4" s="7" t="n">
        <v>28154</v>
      </c>
    </row>
    <row r="5" spans="1:8">
      <c r="A5" s="4" t="s">
        <v>309</v>
      </c>
      <c r="B5" s="5" t="n">
        <v>5650</v>
      </c>
      <c r="C5" s="5" t="n">
        <v>3550</v>
      </c>
      <c r="D5" s="5" t="n">
        <v>8559</v>
      </c>
      <c r="E5" s="5" t="n">
        <v>4909</v>
      </c>
    </row>
    <row r="6" spans="1:8">
      <c r="A6" s="4" t="s">
        <v>310</v>
      </c>
      <c r="B6" s="5" t="n">
        <v>5997</v>
      </c>
      <c r="C6" s="5" t="n">
        <v>3782</v>
      </c>
      <c r="D6" s="5" t="n">
        <v>9535</v>
      </c>
      <c r="E6" s="5" t="n">
        <v>5369</v>
      </c>
    </row>
    <row r="7" spans="1:8">
      <c r="A7" s="4" t="s">
        <v>101</v>
      </c>
      <c r="B7" s="5" t="n">
        <v>1339</v>
      </c>
      <c r="C7" s="5" t="n">
        <v>310</v>
      </c>
      <c r="D7" s="5" t="n">
        <v>-10140</v>
      </c>
      <c r="E7" s="5" t="n">
        <v>546</v>
      </c>
    </row>
    <row r="8" spans="1:8">
      <c r="A8" s="4" t="s">
        <v>102</v>
      </c>
      <c r="B8" s="7" t="n">
        <v>4658</v>
      </c>
      <c r="C8" s="7" t="n">
        <v>3472</v>
      </c>
      <c r="D8" s="7" t="n">
        <v>19675</v>
      </c>
      <c r="E8" s="7" t="n">
        <v>4823</v>
      </c>
    </row>
    <row r="9" spans="1:8">
      <c r="A9" s="4" t="s">
        <v>104</v>
      </c>
      <c r="B9" s="9" t="n">
        <v>0.09</v>
      </c>
      <c r="C9" s="9" t="n">
        <v>0.06</v>
      </c>
      <c r="D9" s="9" t="n">
        <v>0.37</v>
      </c>
      <c r="E9" s="9" t="n">
        <v>0.09</v>
      </c>
    </row>
    <row r="10" spans="1:8">
      <c r="A10" s="4" t="s">
        <v>105</v>
      </c>
      <c r="B10" s="9" t="n">
        <v>0.08</v>
      </c>
      <c r="C10" s="9" t="n">
        <v>0.06</v>
      </c>
      <c r="D10" s="9" t="n">
        <v>0.36</v>
      </c>
      <c r="E10" s="9" t="n">
        <v>0.09</v>
      </c>
    </row>
    <row r="11" spans="1:8">
      <c r="A11" s="4" t="s">
        <v>107</v>
      </c>
      <c r="B11" s="5" t="n">
        <v>53665</v>
      </c>
      <c r="C11" s="5" t="n">
        <v>53580</v>
      </c>
      <c r="D11" s="5" t="n">
        <v>53719</v>
      </c>
      <c r="E11" s="5" t="n">
        <v>53717</v>
      </c>
    </row>
    <row r="12" spans="1:8">
      <c r="A12" s="4" t="s">
        <v>108</v>
      </c>
      <c r="B12" s="5" t="n">
        <v>55295</v>
      </c>
      <c r="C12" s="5" t="n">
        <v>55140</v>
      </c>
      <c r="D12" s="5" t="n">
        <v>55382</v>
      </c>
      <c r="E12" s="5" t="n">
        <v>55571</v>
      </c>
    </row>
    <row r="13" spans="1:8">
      <c r="A13" s="4" t="s">
        <v>311</v>
      </c>
    </row>
    <row r="14" spans="1:8">
      <c r="A14" s="3" t="s">
        <v>288</v>
      </c>
    </row>
    <row r="15" spans="1:8">
      <c r="A15" s="4" t="s">
        <v>308</v>
      </c>
      <c r="B15" s="7" t="n">
        <v>7029</v>
      </c>
      <c r="C15" s="7" t="n">
        <v>5564</v>
      </c>
      <c r="D15" s="7" t="n">
        <v>20322</v>
      </c>
      <c r="E15" s="7" t="n">
        <v>16741</v>
      </c>
    </row>
    <row r="16" spans="1:8">
      <c r="A16" s="4" t="s">
        <v>309</v>
      </c>
      <c r="B16" s="5" t="n">
        <v>10188</v>
      </c>
      <c r="C16" s="5" t="n">
        <v>7276</v>
      </c>
      <c r="D16" s="5" t="n">
        <v>22176</v>
      </c>
      <c r="E16" s="5" t="n">
        <v>16322</v>
      </c>
    </row>
    <row r="17" spans="1:8">
      <c r="A17" s="4" t="s">
        <v>312</v>
      </c>
    </row>
    <row r="18" spans="1:8">
      <c r="A18" s="3" t="s">
        <v>288</v>
      </c>
    </row>
    <row r="19" spans="1:8">
      <c r="A19" s="4" t="s">
        <v>308</v>
      </c>
      <c r="B19" s="5" t="n">
        <v>2608</v>
      </c>
      <c r="C19" s="5" t="n">
        <v>2103</v>
      </c>
      <c r="D19" s="5" t="n">
        <v>7177</v>
      </c>
      <c r="E19" s="5" t="n">
        <v>6287</v>
      </c>
    </row>
    <row r="20" spans="1:8">
      <c r="A20" s="4" t="s">
        <v>309</v>
      </c>
      <c r="B20" s="5" t="n">
        <v>11005</v>
      </c>
      <c r="C20" s="5" t="n">
        <v>7350</v>
      </c>
      <c r="D20" s="5" t="n">
        <v>25732</v>
      </c>
      <c r="E20" s="5" t="n">
        <v>17417</v>
      </c>
    </row>
    <row r="21" spans="1:8">
      <c r="A21" s="4" t="s">
        <v>313</v>
      </c>
    </row>
    <row r="22" spans="1:8">
      <c r="A22" s="3" t="s">
        <v>288</v>
      </c>
    </row>
    <row r="23" spans="1:8">
      <c r="A23" s="4" t="s">
        <v>308</v>
      </c>
      <c r="B23" s="5" t="n">
        <v>4421</v>
      </c>
      <c r="C23" s="5" t="n">
        <v>3461</v>
      </c>
      <c r="D23" s="5" t="n">
        <v>13145</v>
      </c>
      <c r="E23" s="5" t="n">
        <v>10454</v>
      </c>
    </row>
    <row r="24" spans="1:8">
      <c r="A24" s="4" t="s">
        <v>309</v>
      </c>
      <c r="B24" s="5" t="n">
        <v>-817</v>
      </c>
      <c r="C24" s="5" t="n">
        <v>-74</v>
      </c>
      <c r="D24" s="5" t="n">
        <v>-3556</v>
      </c>
      <c r="E24" s="5" t="n">
        <v>-1095</v>
      </c>
    </row>
    <row r="25" spans="1:8">
      <c r="A25" s="4" t="s">
        <v>109</v>
      </c>
    </row>
    <row r="26" spans="1:8">
      <c r="A26" s="3" t="s">
        <v>288</v>
      </c>
    </row>
    <row r="27" spans="1:8">
      <c r="A27" s="4" t="s">
        <v>314</v>
      </c>
      <c r="B27" s="5" t="n">
        <v>18578</v>
      </c>
      <c r="C27" s="5" t="n">
        <v>13860</v>
      </c>
      <c r="D27" s="5" t="n">
        <v>47042</v>
      </c>
      <c r="E27" s="5" t="n">
        <v>36969</v>
      </c>
    </row>
    <row r="28" spans="1:8">
      <c r="A28" s="4" t="s">
        <v>111</v>
      </c>
      <c r="B28" s="5" t="n">
        <v>5022</v>
      </c>
      <c r="C28" s="5" t="n">
        <v>4217</v>
      </c>
      <c r="D28" s="5" t="n">
        <v>14312</v>
      </c>
      <c r="E28" s="5" t="n">
        <v>12401</v>
      </c>
    </row>
    <row r="29" spans="1:8">
      <c r="A29" s="4" t="s">
        <v>112</v>
      </c>
      <c r="B29" s="5" t="n">
        <v>13556</v>
      </c>
      <c r="C29" s="5" t="n">
        <v>9643</v>
      </c>
      <c r="D29" s="5" t="n">
        <v>32730</v>
      </c>
      <c r="E29" s="5" t="n">
        <v>24568</v>
      </c>
    </row>
    <row r="30" spans="1:8">
      <c r="A30" s="4" t="s">
        <v>315</v>
      </c>
    </row>
    <row r="31" spans="1:8">
      <c r="A31" s="3" t="s">
        <v>288</v>
      </c>
    </row>
    <row r="32" spans="1:8">
      <c r="A32" s="4" t="s">
        <v>314</v>
      </c>
      <c r="B32" s="5" t="n">
        <v>18578</v>
      </c>
      <c r="C32" s="5" t="n">
        <v>13860</v>
      </c>
      <c r="D32" s="5" t="n">
        <v>47042</v>
      </c>
      <c r="E32" s="5" t="n">
        <v>36969</v>
      </c>
    </row>
    <row r="33" spans="1:8">
      <c r="A33" s="4" t="s">
        <v>111</v>
      </c>
      <c r="B33" s="5" t="n">
        <v>5022</v>
      </c>
      <c r="C33" s="5" t="n">
        <v>4217</v>
      </c>
      <c r="D33" s="5" t="n">
        <v>14312</v>
      </c>
      <c r="E33" s="5" t="n">
        <v>12401</v>
      </c>
    </row>
    <row r="34" spans="1:8">
      <c r="A34" s="4" t="s">
        <v>112</v>
      </c>
      <c r="B34" s="5" t="n">
        <v>13556</v>
      </c>
      <c r="C34" s="5" t="n">
        <v>9643</v>
      </c>
      <c r="D34" s="5" t="n">
        <v>32730</v>
      </c>
      <c r="E34" s="5" t="n">
        <v>24568</v>
      </c>
    </row>
    <row r="35" spans="1:8">
      <c r="A35" s="4" t="s">
        <v>316</v>
      </c>
    </row>
    <row r="36" spans="1:8">
      <c r="A36" s="3" t="s">
        <v>288</v>
      </c>
    </row>
    <row r="37" spans="1:8">
      <c r="A37" s="4" t="s">
        <v>314</v>
      </c>
      <c r="B37" s="5" t="n">
        <v>18464</v>
      </c>
      <c r="C37" s="5" t="n">
        <v>13227</v>
      </c>
      <c r="D37" s="5" t="n">
        <v>46628</v>
      </c>
      <c r="E37" s="5" t="n">
        <v>33707</v>
      </c>
    </row>
    <row r="38" spans="1:8">
      <c r="A38" s="4" t="s">
        <v>111</v>
      </c>
      <c r="B38" s="5" t="n">
        <v>4851</v>
      </c>
      <c r="C38" s="5" t="n">
        <v>3774</v>
      </c>
      <c r="D38" s="5" t="n">
        <v>13719</v>
      </c>
      <c r="E38" s="5" t="n">
        <v>10003</v>
      </c>
    </row>
    <row r="39" spans="1:8">
      <c r="A39" s="4" t="s">
        <v>112</v>
      </c>
      <c r="B39" s="5" t="n">
        <v>13613</v>
      </c>
      <c r="C39" s="5" t="n">
        <v>9453</v>
      </c>
      <c r="D39" s="5" t="n">
        <v>32909</v>
      </c>
      <c r="E39" s="5" t="n">
        <v>23704</v>
      </c>
    </row>
    <row r="40" spans="1:8">
      <c r="A40" s="4" t="s">
        <v>317</v>
      </c>
    </row>
    <row r="41" spans="1:8">
      <c r="A41" s="3" t="s">
        <v>288</v>
      </c>
    </row>
    <row r="42" spans="1:8">
      <c r="A42" s="4" t="s">
        <v>314</v>
      </c>
      <c r="B42" s="5" t="n">
        <v>114</v>
      </c>
      <c r="C42" s="5" t="n">
        <v>633</v>
      </c>
      <c r="D42" s="5" t="n">
        <v>414</v>
      </c>
      <c r="E42" s="5" t="n">
        <v>3262</v>
      </c>
    </row>
    <row r="43" spans="1:8">
      <c r="A43" s="4" t="s">
        <v>111</v>
      </c>
      <c r="B43" s="5" t="n">
        <v>171</v>
      </c>
      <c r="C43" s="5" t="n">
        <v>443</v>
      </c>
      <c r="D43" s="5" t="n">
        <v>593</v>
      </c>
      <c r="E43" s="5" t="n">
        <v>2398</v>
      </c>
    </row>
    <row r="44" spans="1:8">
      <c r="A44" s="4" t="s">
        <v>112</v>
      </c>
      <c r="B44" s="5" t="n">
        <v>-57</v>
      </c>
      <c r="C44" s="5" t="n">
        <v>190</v>
      </c>
      <c r="D44" s="5" t="n">
        <v>-179</v>
      </c>
      <c r="E44" s="5" t="n">
        <v>864</v>
      </c>
    </row>
    <row r="45" spans="1:8">
      <c r="A45" s="4" t="s">
        <v>113</v>
      </c>
    </row>
    <row r="46" spans="1:8">
      <c r="A46" s="3" t="s">
        <v>288</v>
      </c>
    </row>
    <row r="47" spans="1:8">
      <c r="A47" s="4" t="s">
        <v>314</v>
      </c>
      <c r="B47" s="5" t="n">
        <v>3661</v>
      </c>
      <c r="C47" s="5" t="n">
        <v>3197</v>
      </c>
      <c r="D47" s="5" t="n">
        <v>9768</v>
      </c>
      <c r="E47" s="5" t="n">
        <v>8495</v>
      </c>
      <c r="F47" s="7" t="n">
        <v>11106</v>
      </c>
      <c r="G47" s="7" t="n">
        <v>8069</v>
      </c>
      <c r="H47" s="7" t="n">
        <v>1332</v>
      </c>
    </row>
    <row r="48" spans="1:8">
      <c r="A48" s="4" t="s">
        <v>318</v>
      </c>
    </row>
    <row r="49" spans="1:8">
      <c r="A49" s="3" t="s">
        <v>288</v>
      </c>
    </row>
    <row r="50" spans="1:8">
      <c r="A50" s="4" t="s">
        <v>314</v>
      </c>
      <c r="B50" s="5" t="n">
        <v>3661</v>
      </c>
      <c r="C50" s="5" t="n">
        <v>3197</v>
      </c>
      <c r="D50" s="5" t="n">
        <v>9768</v>
      </c>
      <c r="E50" s="5" t="n">
        <v>8495</v>
      </c>
    </row>
    <row r="51" spans="1:8">
      <c r="A51" s="4" t="s">
        <v>319</v>
      </c>
    </row>
    <row r="52" spans="1:8">
      <c r="A52" s="3" t="s">
        <v>288</v>
      </c>
    </row>
    <row r="53" spans="1:8">
      <c r="A53" s="4" t="s">
        <v>314</v>
      </c>
      <c r="B53" s="5" t="n">
        <v>0</v>
      </c>
      <c r="C53" s="5" t="n">
        <v>0</v>
      </c>
      <c r="D53" s="5" t="n">
        <v>0</v>
      </c>
      <c r="E53" s="5" t="n">
        <v>0</v>
      </c>
    </row>
    <row r="54" spans="1:8">
      <c r="A54" s="4" t="s">
        <v>320</v>
      </c>
    </row>
    <row r="55" spans="1:8">
      <c r="A55" s="3" t="s">
        <v>288</v>
      </c>
    </row>
    <row r="56" spans="1:8">
      <c r="A56" s="4" t="s">
        <v>314</v>
      </c>
      <c r="B56" s="7" t="n">
        <v>3661</v>
      </c>
      <c r="C56" s="5" t="n">
        <v>3197</v>
      </c>
      <c r="D56" s="7" t="n">
        <v>9768</v>
      </c>
      <c r="E56" s="5" t="n">
        <v>8495</v>
      </c>
    </row>
    <row r="57" spans="1:8">
      <c r="A57" s="4" t="s">
        <v>299</v>
      </c>
    </row>
    <row r="58" spans="1:8">
      <c r="A58" s="3" t="s">
        <v>288</v>
      </c>
    </row>
    <row r="59" spans="1:8">
      <c r="A59" s="4" t="s">
        <v>314</v>
      </c>
      <c r="C59" s="5" t="n">
        <v>2000</v>
      </c>
      <c r="E59" s="5" t="n">
        <v>4700</v>
      </c>
    </row>
    <row r="60" spans="1:8">
      <c r="A60" s="4" t="s">
        <v>309</v>
      </c>
      <c r="C60" s="5" t="n">
        <v>2010</v>
      </c>
      <c r="E60" s="5" t="n">
        <v>4690</v>
      </c>
    </row>
    <row r="61" spans="1:8">
      <c r="A61" s="4" t="s">
        <v>310</v>
      </c>
      <c r="C61" s="5" t="n">
        <v>2010</v>
      </c>
      <c r="E61" s="5" t="n">
        <v>4690</v>
      </c>
    </row>
    <row r="62" spans="1:8">
      <c r="A62" s="4" t="s">
        <v>101</v>
      </c>
      <c r="C62" s="5" t="n">
        <v>244</v>
      </c>
      <c r="E62" s="5" t="n">
        <v>592</v>
      </c>
    </row>
    <row r="63" spans="1:8">
      <c r="A63" s="4" t="s">
        <v>102</v>
      </c>
      <c r="C63" s="7" t="n">
        <v>1766</v>
      </c>
      <c r="E63" s="7" t="n">
        <v>4098</v>
      </c>
    </row>
    <row r="64" spans="1:8">
      <c r="A64" s="4" t="s">
        <v>104</v>
      </c>
      <c r="C64" s="9" t="n">
        <v>0.03</v>
      </c>
      <c r="E64" s="9" t="n">
        <v>0.08</v>
      </c>
    </row>
    <row r="65" spans="1:8">
      <c r="A65" s="4" t="s">
        <v>105</v>
      </c>
      <c r="C65" s="9" t="n">
        <v>0.03</v>
      </c>
      <c r="E65" s="9" t="n">
        <v>0.08</v>
      </c>
    </row>
    <row r="66" spans="1:8">
      <c r="A66" s="4" t="s">
        <v>107</v>
      </c>
      <c r="C66" s="5" t="n">
        <v>0</v>
      </c>
      <c r="E66" s="5" t="n">
        <v>0</v>
      </c>
    </row>
    <row r="67" spans="1:8">
      <c r="A67" s="4" t="s">
        <v>108</v>
      </c>
      <c r="C67" s="5" t="n">
        <v>0</v>
      </c>
      <c r="E67" s="5" t="n">
        <v>0</v>
      </c>
    </row>
    <row r="68" spans="1:8">
      <c r="A68" s="4" t="s">
        <v>321</v>
      </c>
    </row>
    <row r="69" spans="1:8">
      <c r="A69" s="3" t="s">
        <v>288</v>
      </c>
    </row>
    <row r="70" spans="1:8">
      <c r="A70" s="4" t="s">
        <v>309</v>
      </c>
      <c r="C70" s="7" t="n">
        <v>44</v>
      </c>
      <c r="E70" s="7" t="n">
        <v>0</v>
      </c>
    </row>
    <row r="71" spans="1:8">
      <c r="A71" s="4" t="s">
        <v>322</v>
      </c>
    </row>
    <row r="72" spans="1:8">
      <c r="A72" s="3" t="s">
        <v>288</v>
      </c>
    </row>
    <row r="73" spans="1:8">
      <c r="A73" s="4" t="s">
        <v>309</v>
      </c>
      <c r="C73" s="5" t="n">
        <v>1966</v>
      </c>
      <c r="E73" s="5" t="n">
        <v>4690</v>
      </c>
    </row>
    <row r="74" spans="1:8">
      <c r="A74" s="4" t="s">
        <v>323</v>
      </c>
    </row>
    <row r="75" spans="1:8">
      <c r="A75" s="3" t="s">
        <v>288</v>
      </c>
    </row>
    <row r="76" spans="1:8">
      <c r="A76" s="4" t="s">
        <v>314</v>
      </c>
      <c r="C76" s="5" t="n">
        <v>26</v>
      </c>
      <c r="E76" s="5" t="n">
        <v>-48</v>
      </c>
    </row>
    <row r="77" spans="1:8">
      <c r="A77" s="4" t="s">
        <v>111</v>
      </c>
      <c r="C77" s="5" t="n">
        <v>-37</v>
      </c>
      <c r="E77" s="5" t="n">
        <v>7</v>
      </c>
    </row>
    <row r="78" spans="1:8">
      <c r="A78" s="4" t="s">
        <v>112</v>
      </c>
      <c r="C78" s="5" t="n">
        <v>63</v>
      </c>
      <c r="E78" s="5" t="n">
        <v>-55</v>
      </c>
    </row>
    <row r="79" spans="1:8">
      <c r="A79" s="4" t="s">
        <v>324</v>
      </c>
    </row>
    <row r="80" spans="1:8">
      <c r="A80" s="3" t="s">
        <v>288</v>
      </c>
    </row>
    <row r="81" spans="1:8">
      <c r="A81" s="4" t="s">
        <v>314</v>
      </c>
      <c r="C81" s="5" t="n">
        <v>0</v>
      </c>
      <c r="E81" s="5" t="n">
        <v>0</v>
      </c>
    </row>
    <row r="82" spans="1:8">
      <c r="A82" s="4" t="s">
        <v>111</v>
      </c>
      <c r="C82" s="5" t="n">
        <v>-44</v>
      </c>
      <c r="E82" s="5" t="n">
        <v>0</v>
      </c>
    </row>
    <row r="83" spans="1:8">
      <c r="A83" s="4" t="s">
        <v>112</v>
      </c>
      <c r="C83" s="5" t="n">
        <v>44</v>
      </c>
      <c r="E83" s="5" t="n">
        <v>0</v>
      </c>
    </row>
    <row r="84" spans="1:8">
      <c r="A84" s="4" t="s">
        <v>325</v>
      </c>
    </row>
    <row r="85" spans="1:8">
      <c r="A85" s="3" t="s">
        <v>288</v>
      </c>
    </row>
    <row r="86" spans="1:8">
      <c r="A86" s="4" t="s">
        <v>314</v>
      </c>
      <c r="C86" s="5" t="n">
        <v>26</v>
      </c>
      <c r="E86" s="5" t="n">
        <v>-48</v>
      </c>
    </row>
    <row r="87" spans="1:8">
      <c r="A87" s="4" t="s">
        <v>111</v>
      </c>
      <c r="C87" s="5" t="n">
        <v>7</v>
      </c>
      <c r="E87" s="5" t="n">
        <v>7</v>
      </c>
    </row>
    <row r="88" spans="1:8">
      <c r="A88" s="4" t="s">
        <v>112</v>
      </c>
      <c r="C88" s="5" t="n">
        <v>19</v>
      </c>
      <c r="E88" s="5" t="n">
        <v>-55</v>
      </c>
    </row>
    <row r="89" spans="1:8">
      <c r="A89" s="4" t="s">
        <v>300</v>
      </c>
    </row>
    <row r="90" spans="1:8">
      <c r="A90" s="3" t="s">
        <v>288</v>
      </c>
    </row>
    <row r="91" spans="1:8">
      <c r="A91" s="4" t="s">
        <v>314</v>
      </c>
      <c r="C91" s="5" t="n">
        <v>1947</v>
      </c>
      <c r="E91" s="5" t="n">
        <v>4745</v>
      </c>
      <c r="F91" s="5" t="n">
        <v>6106</v>
      </c>
      <c r="G91" s="5" t="n">
        <v>3069</v>
      </c>
      <c r="H91" s="5" t="n">
        <v>290</v>
      </c>
    </row>
    <row r="92" spans="1:8">
      <c r="A92" s="4" t="s">
        <v>326</v>
      </c>
    </row>
    <row r="93" spans="1:8">
      <c r="A93" s="3" t="s">
        <v>288</v>
      </c>
    </row>
    <row r="94" spans="1:8">
      <c r="A94" s="4" t="s">
        <v>314</v>
      </c>
      <c r="C94" s="5" t="n">
        <v>1947</v>
      </c>
      <c r="E94" s="5" t="n">
        <v>4745</v>
      </c>
    </row>
    <row r="95" spans="1:8">
      <c r="A95" s="4" t="s">
        <v>297</v>
      </c>
    </row>
    <row r="96" spans="1:8">
      <c r="A96" s="3" t="s">
        <v>288</v>
      </c>
    </row>
    <row r="97" spans="1:8">
      <c r="A97" s="4" t="s">
        <v>309</v>
      </c>
      <c r="C97" s="5" t="n">
        <v>1540</v>
      </c>
      <c r="E97" s="5" t="n">
        <v>219</v>
      </c>
    </row>
    <row r="98" spans="1:8">
      <c r="A98" s="4" t="s">
        <v>310</v>
      </c>
      <c r="C98" s="5" t="n">
        <v>1772</v>
      </c>
      <c r="E98" s="5" t="n">
        <v>679</v>
      </c>
    </row>
    <row r="99" spans="1:8">
      <c r="A99" s="4" t="s">
        <v>101</v>
      </c>
      <c r="C99" s="5" t="n">
        <v>66</v>
      </c>
      <c r="E99" s="5" t="n">
        <v>-46</v>
      </c>
    </row>
    <row r="100" spans="1:8">
      <c r="A100" s="4" t="s">
        <v>102</v>
      </c>
      <c r="C100" s="7" t="n">
        <v>1706</v>
      </c>
      <c r="E100" s="7" t="n">
        <v>725</v>
      </c>
    </row>
    <row r="101" spans="1:8">
      <c r="A101" s="4" t="s">
        <v>104</v>
      </c>
      <c r="C101" s="9" t="n">
        <v>0.03</v>
      </c>
      <c r="E101" s="9" t="n">
        <v>0.01</v>
      </c>
    </row>
    <row r="102" spans="1:8">
      <c r="A102" s="4" t="s">
        <v>105</v>
      </c>
      <c r="C102" s="9" t="n">
        <v>0.03</v>
      </c>
      <c r="E102" s="9" t="n">
        <v>0.01</v>
      </c>
    </row>
    <row r="103" spans="1:8">
      <c r="A103" s="4" t="s">
        <v>107</v>
      </c>
      <c r="C103" s="5" t="n">
        <v>53580</v>
      </c>
      <c r="E103" s="5" t="n">
        <v>53717</v>
      </c>
    </row>
    <row r="104" spans="1:8">
      <c r="A104" s="4" t="s">
        <v>108</v>
      </c>
      <c r="C104" s="5" t="n">
        <v>55140</v>
      </c>
      <c r="E104" s="5" t="n">
        <v>55571</v>
      </c>
    </row>
    <row r="105" spans="1:8">
      <c r="A105" s="4" t="s">
        <v>327</v>
      </c>
    </row>
    <row r="106" spans="1:8">
      <c r="A106" s="3" t="s">
        <v>288</v>
      </c>
    </row>
    <row r="107" spans="1:8">
      <c r="A107" s="4" t="s">
        <v>309</v>
      </c>
      <c r="C107" s="7" t="n">
        <v>7306</v>
      </c>
      <c r="E107" s="7" t="n">
        <v>17417</v>
      </c>
    </row>
    <row r="108" spans="1:8">
      <c r="A108" s="4" t="s">
        <v>328</v>
      </c>
    </row>
    <row r="109" spans="1:8">
      <c r="A109" s="3" t="s">
        <v>288</v>
      </c>
    </row>
    <row r="110" spans="1:8">
      <c r="A110" s="4" t="s">
        <v>309</v>
      </c>
      <c r="C110" s="5" t="n">
        <v>-2040</v>
      </c>
      <c r="E110" s="5" t="n">
        <v>-5785</v>
      </c>
    </row>
    <row r="111" spans="1:8">
      <c r="A111" s="4" t="s">
        <v>329</v>
      </c>
    </row>
    <row r="112" spans="1:8">
      <c r="A112" s="3" t="s">
        <v>288</v>
      </c>
    </row>
    <row r="113" spans="1:8">
      <c r="A113" s="4" t="s">
        <v>314</v>
      </c>
      <c r="C113" s="5" t="n">
        <v>13834</v>
      </c>
      <c r="E113" s="5" t="n">
        <v>37017</v>
      </c>
    </row>
    <row r="114" spans="1:8">
      <c r="A114" s="4" t="s">
        <v>111</v>
      </c>
      <c r="C114" s="5" t="n">
        <v>4254</v>
      </c>
      <c r="E114" s="5" t="n">
        <v>12394</v>
      </c>
    </row>
    <row r="115" spans="1:8">
      <c r="A115" s="4" t="s">
        <v>112</v>
      </c>
      <c r="C115" s="5" t="n">
        <v>9580</v>
      </c>
      <c r="E115" s="5" t="n">
        <v>24623</v>
      </c>
    </row>
    <row r="116" spans="1:8">
      <c r="A116" s="4" t="s">
        <v>330</v>
      </c>
    </row>
    <row r="117" spans="1:8">
      <c r="A117" s="3" t="s">
        <v>288</v>
      </c>
    </row>
    <row r="118" spans="1:8">
      <c r="A118" s="4" t="s">
        <v>314</v>
      </c>
      <c r="C118" s="5" t="n">
        <v>13227</v>
      </c>
      <c r="E118" s="5" t="n">
        <v>33707</v>
      </c>
    </row>
    <row r="119" spans="1:8">
      <c r="A119" s="4" t="s">
        <v>111</v>
      </c>
      <c r="C119" s="5" t="n">
        <v>3818</v>
      </c>
      <c r="E119" s="5" t="n">
        <v>10003</v>
      </c>
    </row>
    <row r="120" spans="1:8">
      <c r="A120" s="4" t="s">
        <v>112</v>
      </c>
      <c r="C120" s="5" t="n">
        <v>9409</v>
      </c>
      <c r="E120" s="5" t="n">
        <v>23704</v>
      </c>
    </row>
    <row r="121" spans="1:8">
      <c r="A121" s="4" t="s">
        <v>331</v>
      </c>
    </row>
    <row r="122" spans="1:8">
      <c r="A122" s="3" t="s">
        <v>288</v>
      </c>
    </row>
    <row r="123" spans="1:8">
      <c r="A123" s="4" t="s">
        <v>314</v>
      </c>
      <c r="C123" s="5" t="n">
        <v>607</v>
      </c>
      <c r="E123" s="5" t="n">
        <v>3310</v>
      </c>
    </row>
    <row r="124" spans="1:8">
      <c r="A124" s="4" t="s">
        <v>111</v>
      </c>
      <c r="C124" s="5" t="n">
        <v>436</v>
      </c>
      <c r="E124" s="5" t="n">
        <v>2391</v>
      </c>
    </row>
    <row r="125" spans="1:8">
      <c r="A125" s="4" t="s">
        <v>112</v>
      </c>
      <c r="C125" s="5" t="n">
        <v>171</v>
      </c>
      <c r="E125" s="5" t="n">
        <v>919</v>
      </c>
    </row>
    <row r="126" spans="1:8">
      <c r="A126" s="4" t="s">
        <v>298</v>
      </c>
    </row>
    <row r="127" spans="1:8">
      <c r="A127" s="3" t="s">
        <v>288</v>
      </c>
    </row>
    <row r="128" spans="1:8">
      <c r="A128" s="4" t="s">
        <v>314</v>
      </c>
      <c r="C128" s="5" t="n">
        <v>1250</v>
      </c>
      <c r="E128" s="5" t="n">
        <v>3750</v>
      </c>
      <c r="F128" s="7" t="n">
        <v>5000</v>
      </c>
      <c r="G128" s="7" t="n">
        <v>5000</v>
      </c>
      <c r="H128" s="7" t="n">
        <v>1042</v>
      </c>
    </row>
    <row r="129" spans="1:8">
      <c r="A129" s="4" t="s">
        <v>332</v>
      </c>
    </row>
    <row r="130" spans="1:8">
      <c r="A130" s="3" t="s">
        <v>288</v>
      </c>
    </row>
    <row r="131" spans="1:8">
      <c r="A131" s="4" t="s">
        <v>314</v>
      </c>
      <c r="C131" s="7" t="n">
        <v>1250</v>
      </c>
      <c r="E131" s="7" t="n">
        <v>3750</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6</v>
      </c>
      <c r="D1" s="2" t="s">
        <v>1</v>
      </c>
    </row>
    <row r="2" spans="1:5">
      <c r="B2" s="2" t="s">
        <v>2</v>
      </c>
      <c r="C2" s="2" t="s">
        <v>87</v>
      </c>
      <c r="D2" s="2" t="s">
        <v>2</v>
      </c>
      <c r="E2" s="2" t="s">
        <v>87</v>
      </c>
    </row>
    <row r="3" spans="1:5">
      <c r="A3" s="3" t="s">
        <v>288</v>
      </c>
    </row>
    <row r="4" spans="1:5">
      <c r="A4" s="4" t="s">
        <v>102</v>
      </c>
      <c r="B4" s="7" t="n">
        <v>4658</v>
      </c>
      <c r="C4" s="7" t="n">
        <v>3472</v>
      </c>
      <c r="D4" s="7" t="n">
        <v>19675</v>
      </c>
      <c r="E4" s="7" t="n">
        <v>4823</v>
      </c>
    </row>
    <row r="5" spans="1:5">
      <c r="A5" s="4" t="s">
        <v>334</v>
      </c>
      <c r="B5" s="7" t="n">
        <v>4751</v>
      </c>
      <c r="C5" s="5" t="n">
        <v>3482</v>
      </c>
      <c r="D5" s="7" t="n">
        <v>19699</v>
      </c>
      <c r="E5" s="5" t="n">
        <v>4864</v>
      </c>
    </row>
    <row r="6" spans="1:5">
      <c r="A6" s="4" t="s">
        <v>299</v>
      </c>
    </row>
    <row r="7" spans="1:5">
      <c r="A7" s="3" t="s">
        <v>288</v>
      </c>
    </row>
    <row r="8" spans="1:5">
      <c r="A8" s="4" t="s">
        <v>102</v>
      </c>
      <c r="C8" s="5" t="n">
        <v>1766</v>
      </c>
      <c r="E8" s="5" t="n">
        <v>4098</v>
      </c>
    </row>
    <row r="9" spans="1:5">
      <c r="A9" s="4" t="s">
        <v>334</v>
      </c>
      <c r="C9" s="5" t="n">
        <v>1766</v>
      </c>
      <c r="E9" s="5" t="n">
        <v>4098</v>
      </c>
    </row>
    <row r="10" spans="1:5">
      <c r="A10" s="4" t="s">
        <v>297</v>
      </c>
    </row>
    <row r="11" spans="1:5">
      <c r="A11" s="3" t="s">
        <v>288</v>
      </c>
    </row>
    <row r="12" spans="1:5">
      <c r="A12" s="4" t="s">
        <v>102</v>
      </c>
      <c r="C12" s="5" t="n">
        <v>1706</v>
      </c>
      <c r="E12" s="5" t="n">
        <v>725</v>
      </c>
    </row>
    <row r="13" spans="1:5">
      <c r="A13" s="4" t="s">
        <v>334</v>
      </c>
      <c r="C13" s="7" t="n">
        <v>1716</v>
      </c>
      <c r="E13" s="7" t="n">
        <v>7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6</v>
      </c>
      <c r="D1" s="2" t="s">
        <v>1</v>
      </c>
    </row>
    <row r="2" spans="1:5">
      <c r="B2" s="2" t="s">
        <v>2</v>
      </c>
      <c r="C2" s="2" t="s">
        <v>87</v>
      </c>
      <c r="D2" s="2" t="s">
        <v>2</v>
      </c>
      <c r="E2" s="2" t="s">
        <v>87</v>
      </c>
    </row>
    <row r="3" spans="1:5">
      <c r="A3" s="3" t="s">
        <v>288</v>
      </c>
    </row>
    <row r="4" spans="1:5">
      <c r="A4" s="4" t="s">
        <v>102</v>
      </c>
      <c r="B4" s="7" t="n">
        <v>4658</v>
      </c>
      <c r="C4" s="7" t="n">
        <v>3472</v>
      </c>
      <c r="D4" s="7" t="n">
        <v>19675</v>
      </c>
      <c r="E4" s="7" t="n">
        <v>4823</v>
      </c>
    </row>
    <row r="5" spans="1:5">
      <c r="A5" s="4" t="s">
        <v>136</v>
      </c>
      <c r="D5" s="5" t="n">
        <v>4463</v>
      </c>
      <c r="E5" s="5" t="n">
        <v>-186</v>
      </c>
    </row>
    <row r="6" spans="1:5">
      <c r="A6" s="4" t="s">
        <v>33</v>
      </c>
      <c r="D6" s="5" t="n">
        <v>2934</v>
      </c>
      <c r="E6" s="5" t="n">
        <v>-2956</v>
      </c>
    </row>
    <row r="7" spans="1:5">
      <c r="A7" s="4" t="s">
        <v>34</v>
      </c>
      <c r="D7" s="5" t="n">
        <v>-894</v>
      </c>
      <c r="E7" s="5" t="n">
        <v>-1503</v>
      </c>
    </row>
    <row r="8" spans="1:5">
      <c r="A8" s="4" t="s">
        <v>137</v>
      </c>
      <c r="D8" s="5" t="n">
        <v>-445</v>
      </c>
      <c r="E8" s="5" t="n">
        <v>-350</v>
      </c>
    </row>
    <row r="9" spans="1:5">
      <c r="A9" s="4" t="s">
        <v>49</v>
      </c>
      <c r="D9" s="5" t="n">
        <v>-2198</v>
      </c>
    </row>
    <row r="10" spans="1:5">
      <c r="A10" s="4" t="s">
        <v>138</v>
      </c>
      <c r="D10" s="5" t="n">
        <v>-1270</v>
      </c>
      <c r="E10" s="5" t="n">
        <v>-2232</v>
      </c>
    </row>
    <row r="11" spans="1:5">
      <c r="A11" s="4" t="s">
        <v>139</v>
      </c>
      <c r="D11" s="5" t="n">
        <v>-638</v>
      </c>
      <c r="E11" s="5" t="n">
        <v>718</v>
      </c>
    </row>
    <row r="12" spans="1:5">
      <c r="A12" s="4" t="s">
        <v>54</v>
      </c>
      <c r="D12" s="5" t="n">
        <v>-9800</v>
      </c>
      <c r="E12" s="5" t="n">
        <v>-7910</v>
      </c>
    </row>
    <row r="13" spans="1:5">
      <c r="A13" s="4" t="s">
        <v>336</v>
      </c>
      <c r="D13" s="5" t="n">
        <v>9749</v>
      </c>
      <c r="E13" s="5" t="n">
        <v>-2172</v>
      </c>
    </row>
    <row r="14" spans="1:5">
      <c r="A14" s="4" t="s">
        <v>30</v>
      </c>
      <c r="E14" s="5" t="n">
        <v>0</v>
      </c>
    </row>
    <row r="15" spans="1:5">
      <c r="A15" s="4" t="s">
        <v>145</v>
      </c>
      <c r="D15" s="5" t="n">
        <v>-150</v>
      </c>
      <c r="E15" s="5" t="n">
        <v>-40396</v>
      </c>
    </row>
    <row r="16" spans="1:5">
      <c r="A16" s="4" t="s">
        <v>153</v>
      </c>
      <c r="D16" s="5" t="n">
        <v>3363</v>
      </c>
      <c r="E16" s="5" t="n">
        <v>-43413</v>
      </c>
    </row>
    <row r="17" spans="1:5">
      <c r="A17" s="4" t="s">
        <v>154</v>
      </c>
      <c r="D17" s="5" t="n">
        <v>30626</v>
      </c>
      <c r="E17" s="5" t="n">
        <v>65748</v>
      </c>
    </row>
    <row r="18" spans="1:5">
      <c r="A18" s="4" t="s">
        <v>155</v>
      </c>
      <c r="B18" s="7" t="n">
        <v>33989</v>
      </c>
      <c r="C18" s="5" t="n">
        <v>22335</v>
      </c>
      <c r="D18" s="7" t="n">
        <v>33989</v>
      </c>
      <c r="E18" s="5" t="n">
        <v>22335</v>
      </c>
    </row>
    <row r="19" spans="1:5">
      <c r="A19" s="4" t="s">
        <v>299</v>
      </c>
    </row>
    <row r="20" spans="1:5">
      <c r="A20" s="3" t="s">
        <v>288</v>
      </c>
    </row>
    <row r="21" spans="1:5">
      <c r="A21" s="4" t="s">
        <v>102</v>
      </c>
      <c r="C21" s="5" t="n">
        <v>1766</v>
      </c>
      <c r="E21" s="5" t="n">
        <v>4098</v>
      </c>
    </row>
    <row r="22" spans="1:5">
      <c r="A22" s="4" t="s">
        <v>136</v>
      </c>
      <c r="E22" s="5" t="n">
        <v>0</v>
      </c>
    </row>
    <row r="23" spans="1:5">
      <c r="A23" s="4" t="s">
        <v>33</v>
      </c>
      <c r="E23" s="5" t="n">
        <v>55</v>
      </c>
    </row>
    <row r="24" spans="1:5">
      <c r="A24" s="4" t="s">
        <v>34</v>
      </c>
      <c r="E24" s="5" t="n">
        <v>0</v>
      </c>
    </row>
    <row r="25" spans="1:5">
      <c r="A25" s="4" t="s">
        <v>137</v>
      </c>
      <c r="E25" s="5" t="n">
        <v>0</v>
      </c>
    </row>
    <row r="26" spans="1:5">
      <c r="A26" s="4" t="s">
        <v>138</v>
      </c>
      <c r="E26" s="5" t="n">
        <v>-504</v>
      </c>
    </row>
    <row r="27" spans="1:5">
      <c r="A27" s="4" t="s">
        <v>139</v>
      </c>
      <c r="E27" s="5" t="n">
        <v>592</v>
      </c>
    </row>
    <row r="28" spans="1:5">
      <c r="A28" s="4" t="s">
        <v>54</v>
      </c>
      <c r="E28" s="5" t="n">
        <v>-4241</v>
      </c>
    </row>
    <row r="29" spans="1:5">
      <c r="A29" s="4" t="s">
        <v>336</v>
      </c>
      <c r="E29" s="5" t="n">
        <v>0</v>
      </c>
    </row>
    <row r="30" spans="1:5">
      <c r="A30" s="4" t="s">
        <v>30</v>
      </c>
      <c r="E30" s="5" t="n">
        <v>0</v>
      </c>
    </row>
    <row r="31" spans="1:5">
      <c r="A31" s="4" t="s">
        <v>145</v>
      </c>
      <c r="E31" s="5" t="n">
        <v>0</v>
      </c>
    </row>
    <row r="32" spans="1:5">
      <c r="A32" s="4" t="s">
        <v>153</v>
      </c>
      <c r="E32" s="5" t="n">
        <v>0</v>
      </c>
    </row>
    <row r="33" spans="1:5">
      <c r="A33" s="4" t="s">
        <v>154</v>
      </c>
      <c r="E33" s="5" t="n">
        <v>0</v>
      </c>
    </row>
    <row r="34" spans="1:5">
      <c r="A34" s="4" t="s">
        <v>155</v>
      </c>
      <c r="C34" s="5" t="n">
        <v>0</v>
      </c>
      <c r="E34" s="5" t="n">
        <v>0</v>
      </c>
    </row>
    <row r="35" spans="1:5">
      <c r="A35" s="4" t="s">
        <v>337</v>
      </c>
    </row>
    <row r="36" spans="1:5">
      <c r="A36" s="3" t="s">
        <v>288</v>
      </c>
    </row>
    <row r="37" spans="1:5">
      <c r="A37" s="4" t="s">
        <v>102</v>
      </c>
      <c r="E37" s="5" t="n">
        <v>0</v>
      </c>
    </row>
    <row r="38" spans="1:5">
      <c r="A38" s="4" t="s">
        <v>136</v>
      </c>
      <c r="E38" s="5" t="n">
        <v>0</v>
      </c>
    </row>
    <row r="39" spans="1:5">
      <c r="A39" s="4" t="s">
        <v>33</v>
      </c>
      <c r="E39" s="5" t="n">
        <v>0</v>
      </c>
    </row>
    <row r="40" spans="1:5">
      <c r="A40" s="4" t="s">
        <v>34</v>
      </c>
      <c r="E40" s="5" t="n">
        <v>0</v>
      </c>
    </row>
    <row r="41" spans="1:5">
      <c r="A41" s="4" t="s">
        <v>137</v>
      </c>
      <c r="E41" s="5" t="n">
        <v>0</v>
      </c>
    </row>
    <row r="42" spans="1:5">
      <c r="A42" s="4" t="s">
        <v>138</v>
      </c>
      <c r="E42" s="5" t="n">
        <v>0</v>
      </c>
    </row>
    <row r="43" spans="1:5">
      <c r="A43" s="4" t="s">
        <v>139</v>
      </c>
      <c r="E43" s="5" t="n">
        <v>0</v>
      </c>
    </row>
    <row r="44" spans="1:5">
      <c r="A44" s="4" t="s">
        <v>54</v>
      </c>
      <c r="E44" s="5" t="n">
        <v>0</v>
      </c>
    </row>
    <row r="45" spans="1:5">
      <c r="A45" s="4" t="s">
        <v>336</v>
      </c>
      <c r="E45" s="5" t="n">
        <v>0</v>
      </c>
    </row>
    <row r="46" spans="1:5">
      <c r="A46" s="4" t="s">
        <v>30</v>
      </c>
      <c r="E46" s="5" t="n">
        <v>-1294</v>
      </c>
    </row>
    <row r="47" spans="1:5">
      <c r="A47" s="4" t="s">
        <v>145</v>
      </c>
      <c r="E47" s="5" t="n">
        <v>-1294</v>
      </c>
    </row>
    <row r="48" spans="1:5">
      <c r="A48" s="4" t="s">
        <v>153</v>
      </c>
      <c r="E48" s="5" t="n">
        <v>-1294</v>
      </c>
    </row>
    <row r="49" spans="1:5">
      <c r="A49" s="4" t="s">
        <v>154</v>
      </c>
      <c r="E49" s="5" t="n">
        <v>4384</v>
      </c>
    </row>
    <row r="50" spans="1:5">
      <c r="A50" s="4" t="s">
        <v>155</v>
      </c>
      <c r="C50" s="5" t="n">
        <v>3090</v>
      </c>
      <c r="E50" s="5" t="n">
        <v>3090</v>
      </c>
    </row>
    <row r="51" spans="1:5">
      <c r="A51" s="4" t="s">
        <v>297</v>
      </c>
    </row>
    <row r="52" spans="1:5">
      <c r="A52" s="3" t="s">
        <v>288</v>
      </c>
    </row>
    <row r="53" spans="1:5">
      <c r="A53" s="4" t="s">
        <v>102</v>
      </c>
      <c r="C53" s="5" t="n">
        <v>1706</v>
      </c>
      <c r="E53" s="5" t="n">
        <v>725</v>
      </c>
    </row>
    <row r="54" spans="1:5">
      <c r="A54" s="4" t="s">
        <v>136</v>
      </c>
      <c r="E54" s="5" t="n">
        <v>-186</v>
      </c>
    </row>
    <row r="55" spans="1:5">
      <c r="A55" s="4" t="s">
        <v>33</v>
      </c>
      <c r="E55" s="5" t="n">
        <v>-3011</v>
      </c>
    </row>
    <row r="56" spans="1:5">
      <c r="A56" s="4" t="s">
        <v>34</v>
      </c>
      <c r="E56" s="5" t="n">
        <v>-1503</v>
      </c>
    </row>
    <row r="57" spans="1:5">
      <c r="A57" s="4" t="s">
        <v>137</v>
      </c>
      <c r="E57" s="5" t="n">
        <v>-350</v>
      </c>
    </row>
    <row r="58" spans="1:5">
      <c r="A58" s="4" t="s">
        <v>49</v>
      </c>
      <c r="E58" s="5" t="n">
        <v>1831</v>
      </c>
    </row>
    <row r="59" spans="1:5">
      <c r="A59" s="4" t="s">
        <v>138</v>
      </c>
      <c r="E59" s="5" t="n">
        <v>-1728</v>
      </c>
    </row>
    <row r="60" spans="1:5">
      <c r="A60" s="4" t="s">
        <v>139</v>
      </c>
      <c r="E60" s="5" t="n">
        <v>126</v>
      </c>
    </row>
    <row r="61" spans="1:5">
      <c r="A61" s="4" t="s">
        <v>54</v>
      </c>
      <c r="E61" s="5" t="n">
        <v>-3669</v>
      </c>
    </row>
    <row r="62" spans="1:5">
      <c r="A62" s="4" t="s">
        <v>336</v>
      </c>
      <c r="E62" s="5" t="n">
        <v>-2172</v>
      </c>
    </row>
    <row r="63" spans="1:5">
      <c r="A63" s="4" t="s">
        <v>30</v>
      </c>
      <c r="E63" s="5" t="n">
        <v>1294</v>
      </c>
    </row>
    <row r="64" spans="1:5">
      <c r="A64" s="4" t="s">
        <v>145</v>
      </c>
      <c r="E64" s="5" t="n">
        <v>-39102</v>
      </c>
    </row>
    <row r="65" spans="1:5">
      <c r="A65" s="4" t="s">
        <v>153</v>
      </c>
      <c r="E65" s="5" t="n">
        <v>-42119</v>
      </c>
    </row>
    <row r="66" spans="1:5">
      <c r="A66" s="4" t="s">
        <v>154</v>
      </c>
      <c r="E66" s="5" t="n">
        <v>61364</v>
      </c>
    </row>
    <row r="67" spans="1:5">
      <c r="A67" s="4" t="s">
        <v>155</v>
      </c>
      <c r="C67" s="7" t="n">
        <v>19245</v>
      </c>
      <c r="E67" s="7" t="n">
        <v>192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 customWidth="1" max="6" min="6" width="21"/>
    <col customWidth="1" max="7" min="7" width="21"/>
  </cols>
  <sheetData>
    <row r="1" spans="1:7">
      <c r="A1" s="1" t="s">
        <v>338</v>
      </c>
      <c r="B1" s="2" t="s">
        <v>282</v>
      </c>
      <c r="C1" s="2" t="s">
        <v>284</v>
      </c>
      <c r="D1" s="2" t="s">
        <v>283</v>
      </c>
      <c r="E1" s="2" t="s">
        <v>284</v>
      </c>
      <c r="F1" s="2" t="s">
        <v>285</v>
      </c>
      <c r="G1" s="2" t="s">
        <v>339</v>
      </c>
    </row>
    <row r="2" spans="1:7">
      <c r="A2" s="3" t="s">
        <v>340</v>
      </c>
    </row>
    <row r="3" spans="1:7">
      <c r="A3" s="4" t="s">
        <v>341</v>
      </c>
      <c r="D3" s="7" t="n">
        <v>16885</v>
      </c>
      <c r="F3" s="7" t="n">
        <v>36559</v>
      </c>
    </row>
    <row r="4" spans="1:7">
      <c r="A4" s="4" t="s">
        <v>342</v>
      </c>
      <c r="D4" s="4" t="s">
        <v>343</v>
      </c>
    </row>
    <row r="5" spans="1:7">
      <c r="A5" s="4" t="s">
        <v>344</v>
      </c>
    </row>
    <row r="6" spans="1:7">
      <c r="A6" s="3" t="s">
        <v>340</v>
      </c>
    </row>
    <row r="7" spans="1:7">
      <c r="A7" s="4" t="s">
        <v>345</v>
      </c>
      <c r="D7" s="4" t="s">
        <v>346</v>
      </c>
    </row>
    <row r="8" spans="1:7">
      <c r="A8" s="4" t="s">
        <v>347</v>
      </c>
    </row>
    <row r="9" spans="1:7">
      <c r="A9" s="3" t="s">
        <v>340</v>
      </c>
    </row>
    <row r="10" spans="1:7">
      <c r="A10" s="4" t="s">
        <v>345</v>
      </c>
      <c r="D10" s="4" t="s">
        <v>348</v>
      </c>
    </row>
    <row r="11" spans="1:7">
      <c r="A11" s="4" t="s">
        <v>290</v>
      </c>
    </row>
    <row r="12" spans="1:7">
      <c r="A12" s="3" t="s">
        <v>340</v>
      </c>
    </row>
    <row r="13" spans="1:7">
      <c r="A13" s="4" t="s">
        <v>291</v>
      </c>
      <c r="B13" s="7" t="n">
        <v>75000</v>
      </c>
    </row>
    <row r="14" spans="1:7">
      <c r="A14" s="4" t="s">
        <v>294</v>
      </c>
      <c r="B14" s="5" t="n">
        <v>2</v>
      </c>
    </row>
    <row r="15" spans="1:7">
      <c r="A15" s="4" t="s">
        <v>292</v>
      </c>
      <c r="B15" s="4" t="s">
        <v>293</v>
      </c>
    </row>
    <row r="16" spans="1:7">
      <c r="A16" s="4" t="s">
        <v>349</v>
      </c>
    </row>
    <row r="17" spans="1:7">
      <c r="A17" s="3" t="s">
        <v>340</v>
      </c>
    </row>
    <row r="18" spans="1:7">
      <c r="A18" s="4" t="s">
        <v>296</v>
      </c>
      <c r="B18" s="7" t="n">
        <v>25000</v>
      </c>
    </row>
    <row r="19" spans="1:7">
      <c r="A19" s="4" t="s">
        <v>299</v>
      </c>
    </row>
    <row r="20" spans="1:7">
      <c r="A20" s="3" t="s">
        <v>340</v>
      </c>
    </row>
    <row r="21" spans="1:7">
      <c r="A21" s="4" t="s">
        <v>341</v>
      </c>
      <c r="F21" s="7" t="n">
        <v>-9363</v>
      </c>
      <c r="G21" s="7" t="n">
        <v>300</v>
      </c>
    </row>
    <row r="22" spans="1:7">
      <c r="A22" s="4" t="s">
        <v>110</v>
      </c>
      <c r="C22" s="7" t="n">
        <v>2000</v>
      </c>
      <c r="E22" s="7" t="n">
        <v>4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0</v>
      </c>
      <c r="B1" s="2" t="s">
        <v>86</v>
      </c>
      <c r="D1" s="2" t="s">
        <v>1</v>
      </c>
    </row>
    <row r="2" spans="1:5">
      <c r="B2" s="2" t="s">
        <v>2</v>
      </c>
      <c r="C2" s="2" t="s">
        <v>87</v>
      </c>
      <c r="D2" s="2" t="s">
        <v>2</v>
      </c>
      <c r="E2" s="2" t="s">
        <v>87</v>
      </c>
    </row>
    <row r="3" spans="1:5">
      <c r="A3" s="3" t="s">
        <v>351</v>
      </c>
    </row>
    <row r="4" spans="1:5">
      <c r="A4" s="4" t="s">
        <v>352</v>
      </c>
      <c r="B4" s="7" t="n">
        <v>22239</v>
      </c>
      <c r="C4" s="7" t="n">
        <v>17057</v>
      </c>
      <c r="D4" s="7" t="n">
        <v>56810</v>
      </c>
      <c r="E4" s="7" t="n">
        <v>45464</v>
      </c>
    </row>
    <row r="5" spans="1:5">
      <c r="A5" s="4" t="s">
        <v>353</v>
      </c>
    </row>
    <row r="6" spans="1:5">
      <c r="A6" s="3" t="s">
        <v>351</v>
      </c>
    </row>
    <row r="7" spans="1:5">
      <c r="A7" s="4" t="s">
        <v>352</v>
      </c>
      <c r="B7" s="5" t="n">
        <v>18464</v>
      </c>
      <c r="C7" s="5" t="n">
        <v>13242</v>
      </c>
      <c r="D7" s="5" t="n">
        <v>46628</v>
      </c>
      <c r="E7" s="5" t="n">
        <v>33722</v>
      </c>
    </row>
    <row r="8" spans="1:5">
      <c r="A8" s="4" t="s">
        <v>354</v>
      </c>
    </row>
    <row r="9" spans="1:5">
      <c r="A9" s="3" t="s">
        <v>351</v>
      </c>
    </row>
    <row r="10" spans="1:5">
      <c r="A10" s="4" t="s">
        <v>352</v>
      </c>
      <c r="B10" s="5" t="n">
        <v>3661</v>
      </c>
      <c r="C10" s="5" t="n">
        <v>3197</v>
      </c>
      <c r="D10" s="5" t="n">
        <v>9768</v>
      </c>
      <c r="E10" s="5" t="n">
        <v>8495</v>
      </c>
    </row>
    <row r="11" spans="1:5">
      <c r="A11" s="4" t="s">
        <v>355</v>
      </c>
    </row>
    <row r="12" spans="1:5">
      <c r="A12" s="3" t="s">
        <v>351</v>
      </c>
    </row>
    <row r="13" spans="1:5">
      <c r="A13" s="4" t="s">
        <v>352</v>
      </c>
      <c r="B13" s="5" t="n">
        <v>114</v>
      </c>
      <c r="C13" s="5" t="n">
        <v>618</v>
      </c>
      <c r="D13" s="5" t="n">
        <v>414</v>
      </c>
      <c r="E13" s="5" t="n">
        <v>3247</v>
      </c>
    </row>
    <row r="14" spans="1:5">
      <c r="A14" s="4" t="s">
        <v>356</v>
      </c>
    </row>
    <row r="15" spans="1:5">
      <c r="A15" s="3" t="s">
        <v>351</v>
      </c>
    </row>
    <row r="16" spans="1:5">
      <c r="A16" s="4" t="s">
        <v>352</v>
      </c>
      <c r="B16" s="5" t="n">
        <v>12284</v>
      </c>
      <c r="C16" s="5" t="n">
        <v>5755</v>
      </c>
      <c r="D16" s="5" t="n">
        <v>27975</v>
      </c>
      <c r="E16" s="5" t="n">
        <v>18732</v>
      </c>
    </row>
    <row r="17" spans="1:5">
      <c r="A17" s="4" t="s">
        <v>357</v>
      </c>
    </row>
    <row r="18" spans="1:5">
      <c r="A18" s="3" t="s">
        <v>351</v>
      </c>
    </row>
    <row r="19" spans="1:5">
      <c r="A19" s="4" t="s">
        <v>352</v>
      </c>
      <c r="B19" s="5" t="n">
        <v>4858</v>
      </c>
      <c r="C19" s="5" t="n">
        <v>5883</v>
      </c>
      <c r="D19" s="5" t="n">
        <v>13670</v>
      </c>
      <c r="E19" s="5" t="n">
        <v>13469</v>
      </c>
    </row>
    <row r="20" spans="1:5">
      <c r="A20" s="4" t="s">
        <v>358</v>
      </c>
    </row>
    <row r="21" spans="1:5">
      <c r="A21" s="3" t="s">
        <v>351</v>
      </c>
    </row>
    <row r="22" spans="1:5">
      <c r="A22" s="4" t="s">
        <v>352</v>
      </c>
      <c r="B22" s="5" t="n">
        <v>2711</v>
      </c>
      <c r="C22" s="5" t="n">
        <v>3117</v>
      </c>
      <c r="D22" s="5" t="n">
        <v>10041</v>
      </c>
      <c r="E22" s="5" t="n">
        <v>8255</v>
      </c>
    </row>
    <row r="23" spans="1:5">
      <c r="A23" s="4" t="s">
        <v>359</v>
      </c>
    </row>
    <row r="24" spans="1:5">
      <c r="A24" s="3" t="s">
        <v>351</v>
      </c>
    </row>
    <row r="25" spans="1:5">
      <c r="A25" s="4" t="s">
        <v>352</v>
      </c>
      <c r="B25" s="5" t="n">
        <v>2386</v>
      </c>
      <c r="C25" s="5" t="n">
        <v>2302</v>
      </c>
      <c r="D25" s="5" t="n">
        <v>5124</v>
      </c>
      <c r="E25" s="5" t="n">
        <v>5008</v>
      </c>
    </row>
    <row r="26" spans="1:5">
      <c r="A26" s="4" t="s">
        <v>360</v>
      </c>
    </row>
    <row r="27" spans="1:5">
      <c r="A27" s="3" t="s">
        <v>351</v>
      </c>
    </row>
    <row r="28" spans="1:5">
      <c r="A28" s="4" t="s">
        <v>352</v>
      </c>
      <c r="B28" s="5" t="n">
        <v>18464</v>
      </c>
      <c r="C28" s="5" t="n">
        <v>13227</v>
      </c>
      <c r="D28" s="5" t="n">
        <v>46628</v>
      </c>
      <c r="E28" s="5" t="n">
        <v>33707</v>
      </c>
    </row>
    <row r="29" spans="1:5">
      <c r="A29" s="4" t="s">
        <v>361</v>
      </c>
    </row>
    <row r="30" spans="1:5">
      <c r="A30" s="3" t="s">
        <v>351</v>
      </c>
    </row>
    <row r="31" spans="1:5">
      <c r="A31" s="4" t="s">
        <v>352</v>
      </c>
      <c r="B31" s="5" t="n">
        <v>18464</v>
      </c>
      <c r="C31" s="5" t="n">
        <v>13227</v>
      </c>
      <c r="D31" s="5" t="n">
        <v>46628</v>
      </c>
      <c r="E31" s="5" t="n">
        <v>33707</v>
      </c>
    </row>
    <row r="32" spans="1:5">
      <c r="A32" s="4" t="s">
        <v>362</v>
      </c>
    </row>
    <row r="33" spans="1:5">
      <c r="A33" s="3" t="s">
        <v>351</v>
      </c>
    </row>
    <row r="34" spans="1:5">
      <c r="A34" s="4" t="s">
        <v>352</v>
      </c>
      <c r="B34" s="5" t="n">
        <v>0</v>
      </c>
      <c r="C34" s="5" t="n">
        <v>0</v>
      </c>
      <c r="D34" s="5" t="n">
        <v>0</v>
      </c>
      <c r="E34" s="5" t="n">
        <v>0</v>
      </c>
    </row>
    <row r="35" spans="1:5">
      <c r="A35" s="4" t="s">
        <v>363</v>
      </c>
    </row>
    <row r="36" spans="1:5">
      <c r="A36" s="3" t="s">
        <v>351</v>
      </c>
    </row>
    <row r="37" spans="1:5">
      <c r="A37" s="4" t="s">
        <v>352</v>
      </c>
      <c r="B37" s="5" t="n">
        <v>0</v>
      </c>
      <c r="C37" s="5" t="n">
        <v>0</v>
      </c>
      <c r="D37" s="5" t="n">
        <v>0</v>
      </c>
      <c r="E37" s="5" t="n">
        <v>0</v>
      </c>
    </row>
    <row r="38" spans="1:5">
      <c r="A38" s="4" t="s">
        <v>364</v>
      </c>
    </row>
    <row r="39" spans="1:5">
      <c r="A39" s="3" t="s">
        <v>351</v>
      </c>
    </row>
    <row r="40" spans="1:5">
      <c r="A40" s="4" t="s">
        <v>352</v>
      </c>
      <c r="B40" s="5" t="n">
        <v>12170</v>
      </c>
      <c r="C40" s="5" t="n">
        <v>5137</v>
      </c>
      <c r="D40" s="5" t="n">
        <v>27561</v>
      </c>
      <c r="E40" s="5" t="n">
        <v>15485</v>
      </c>
    </row>
    <row r="41" spans="1:5">
      <c r="A41" s="4" t="s">
        <v>365</v>
      </c>
    </row>
    <row r="42" spans="1:5">
      <c r="A42" s="3" t="s">
        <v>351</v>
      </c>
    </row>
    <row r="43" spans="1:5">
      <c r="A43" s="4" t="s">
        <v>352</v>
      </c>
      <c r="B43" s="5" t="n">
        <v>1197</v>
      </c>
      <c r="C43" s="5" t="n">
        <v>2671</v>
      </c>
      <c r="D43" s="5" t="n">
        <v>3902</v>
      </c>
      <c r="E43" s="5" t="n">
        <v>4959</v>
      </c>
    </row>
    <row r="44" spans="1:5">
      <c r="A44" s="4" t="s">
        <v>366</v>
      </c>
    </row>
    <row r="45" spans="1:5">
      <c r="A45" s="3" t="s">
        <v>351</v>
      </c>
    </row>
    <row r="46" spans="1:5">
      <c r="A46" s="4" t="s">
        <v>352</v>
      </c>
      <c r="B46" s="5" t="n">
        <v>2711</v>
      </c>
      <c r="C46" s="5" t="n">
        <v>3117</v>
      </c>
      <c r="D46" s="5" t="n">
        <v>10041</v>
      </c>
      <c r="E46" s="5" t="n">
        <v>8255</v>
      </c>
    </row>
    <row r="47" spans="1:5">
      <c r="A47" s="4" t="s">
        <v>367</v>
      </c>
    </row>
    <row r="48" spans="1:5">
      <c r="A48" s="3" t="s">
        <v>351</v>
      </c>
    </row>
    <row r="49" spans="1:5">
      <c r="A49" s="4" t="s">
        <v>352</v>
      </c>
      <c r="B49" s="5" t="n">
        <v>2386</v>
      </c>
      <c r="C49" s="5" t="n">
        <v>2302</v>
      </c>
      <c r="D49" s="5" t="n">
        <v>5124</v>
      </c>
      <c r="E49" s="5" t="n">
        <v>5008</v>
      </c>
    </row>
    <row r="50" spans="1:5">
      <c r="A50" s="4" t="s">
        <v>355</v>
      </c>
    </row>
    <row r="51" spans="1:5">
      <c r="A51" s="3" t="s">
        <v>351</v>
      </c>
    </row>
    <row r="52" spans="1:5">
      <c r="A52" s="4" t="s">
        <v>352</v>
      </c>
      <c r="B52" s="5" t="n">
        <v>3775</v>
      </c>
      <c r="C52" s="5" t="n">
        <v>3830</v>
      </c>
      <c r="D52" s="5" t="n">
        <v>10182</v>
      </c>
      <c r="E52" s="5" t="n">
        <v>11757</v>
      </c>
    </row>
    <row r="53" spans="1:5">
      <c r="A53" s="4" t="s">
        <v>368</v>
      </c>
    </row>
    <row r="54" spans="1:5">
      <c r="A54" s="3" t="s">
        <v>351</v>
      </c>
    </row>
    <row r="55" spans="1:5">
      <c r="A55" s="4" t="s">
        <v>352</v>
      </c>
      <c r="B55" s="5" t="n">
        <v>0</v>
      </c>
      <c r="C55" s="5" t="n">
        <v>15</v>
      </c>
      <c r="D55" s="5" t="n">
        <v>0</v>
      </c>
      <c r="E55" s="5" t="n">
        <v>15</v>
      </c>
    </row>
    <row r="56" spans="1:5">
      <c r="A56" s="4" t="s">
        <v>369</v>
      </c>
    </row>
    <row r="57" spans="1:5">
      <c r="A57" s="3" t="s">
        <v>351</v>
      </c>
    </row>
    <row r="58" spans="1:5">
      <c r="A58" s="4" t="s">
        <v>352</v>
      </c>
      <c r="B58" s="5" t="n">
        <v>3661</v>
      </c>
      <c r="C58" s="5" t="n">
        <v>3197</v>
      </c>
      <c r="D58" s="5" t="n">
        <v>9768</v>
      </c>
      <c r="E58" s="5" t="n">
        <v>8495</v>
      </c>
    </row>
    <row r="59" spans="1:5">
      <c r="A59" s="4" t="s">
        <v>370</v>
      </c>
    </row>
    <row r="60" spans="1:5">
      <c r="A60" s="3" t="s">
        <v>351</v>
      </c>
    </row>
    <row r="61" spans="1:5">
      <c r="A61" s="4" t="s">
        <v>352</v>
      </c>
      <c r="B61" s="5" t="n">
        <v>114</v>
      </c>
      <c r="C61" s="5" t="n">
        <v>618</v>
      </c>
      <c r="D61" s="5" t="n">
        <v>414</v>
      </c>
      <c r="E61" s="5" t="n">
        <v>3247</v>
      </c>
    </row>
    <row r="62" spans="1:5">
      <c r="A62" s="4" t="s">
        <v>371</v>
      </c>
    </row>
    <row r="63" spans="1:5">
      <c r="A63" s="3" t="s">
        <v>351</v>
      </c>
    </row>
    <row r="64" spans="1:5">
      <c r="A64" s="4" t="s">
        <v>352</v>
      </c>
      <c r="B64" s="5" t="n">
        <v>114</v>
      </c>
      <c r="C64" s="5" t="n">
        <v>618</v>
      </c>
      <c r="D64" s="5" t="n">
        <v>414</v>
      </c>
      <c r="E64" s="5" t="n">
        <v>3247</v>
      </c>
    </row>
    <row r="65" spans="1:5">
      <c r="A65" s="4" t="s">
        <v>372</v>
      </c>
    </row>
    <row r="66" spans="1:5">
      <c r="A66" s="3" t="s">
        <v>351</v>
      </c>
    </row>
    <row r="67" spans="1:5">
      <c r="A67" s="4" t="s">
        <v>352</v>
      </c>
      <c r="B67" s="5" t="n">
        <v>3661</v>
      </c>
      <c r="C67" s="5" t="n">
        <v>3212</v>
      </c>
      <c r="D67" s="5" t="n">
        <v>9768</v>
      </c>
      <c r="E67" s="5" t="n">
        <v>8510</v>
      </c>
    </row>
    <row r="68" spans="1:5">
      <c r="A68" s="4" t="s">
        <v>373</v>
      </c>
    </row>
    <row r="69" spans="1:5">
      <c r="A69" s="3" t="s">
        <v>351</v>
      </c>
    </row>
    <row r="70" spans="1:5">
      <c r="A70" s="4" t="s">
        <v>352</v>
      </c>
      <c r="B70" s="5" t="n">
        <v>0</v>
      </c>
      <c r="C70" s="5" t="n">
        <v>0</v>
      </c>
      <c r="D70" s="5" t="n">
        <v>0</v>
      </c>
      <c r="E70" s="5" t="n">
        <v>0</v>
      </c>
    </row>
    <row r="71" spans="1:5">
      <c r="A71" s="4" t="s">
        <v>374</v>
      </c>
    </row>
    <row r="72" spans="1:5">
      <c r="A72" s="3" t="s">
        <v>351</v>
      </c>
    </row>
    <row r="73" spans="1:5">
      <c r="A73" s="4" t="s">
        <v>352</v>
      </c>
      <c r="B73" s="7" t="n">
        <v>0</v>
      </c>
      <c r="C73" s="7" t="n">
        <v>0</v>
      </c>
      <c r="D73" s="7" t="n">
        <v>0</v>
      </c>
      <c r="E7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5266</v>
      </c>
      <c r="C4" s="7" t="n">
        <v>4034</v>
      </c>
      <c r="D4" s="7" t="n">
        <v>16030</v>
      </c>
      <c r="E4" s="7" t="n">
        <v>12369</v>
      </c>
    </row>
    <row r="5" spans="1:5">
      <c r="A5" s="4" t="s">
        <v>90</v>
      </c>
      <c r="B5" s="5" t="n">
        <v>1873</v>
      </c>
      <c r="C5" s="5" t="n">
        <v>2061</v>
      </c>
      <c r="D5" s="5" t="n">
        <v>5643</v>
      </c>
      <c r="E5" s="5" t="n">
        <v>6688</v>
      </c>
    </row>
    <row r="6" spans="1:5">
      <c r="A6" s="4" t="s">
        <v>91</v>
      </c>
      <c r="B6" s="5" t="n">
        <v>4270</v>
      </c>
      <c r="C6" s="5" t="n">
        <v>3038</v>
      </c>
      <c r="D6" s="5" t="n">
        <v>11792</v>
      </c>
      <c r="E6" s="5" t="n">
        <v>8624</v>
      </c>
    </row>
    <row r="7" spans="1:5">
      <c r="A7" s="4" t="s">
        <v>92</v>
      </c>
      <c r="B7" s="5" t="n">
        <v>158</v>
      </c>
      <c r="C7" s="5" t="n">
        <v>157</v>
      </c>
      <c r="D7" s="5" t="n">
        <v>474</v>
      </c>
      <c r="E7" s="5" t="n">
        <v>473</v>
      </c>
    </row>
    <row r="8" spans="1:5">
      <c r="A8" s="4" t="s">
        <v>93</v>
      </c>
      <c r="B8" s="5" t="n">
        <v>11567</v>
      </c>
      <c r="C8" s="5" t="n">
        <v>9290</v>
      </c>
      <c r="D8" s="5" t="n">
        <v>33939</v>
      </c>
      <c r="E8" s="5" t="n">
        <v>28154</v>
      </c>
    </row>
    <row r="9" spans="1:5">
      <c r="A9" s="4" t="s">
        <v>94</v>
      </c>
      <c r="B9" s="5" t="n">
        <v>5650</v>
      </c>
      <c r="C9" s="5" t="n">
        <v>3550</v>
      </c>
      <c r="D9" s="5" t="n">
        <v>8559</v>
      </c>
      <c r="E9" s="5" t="n">
        <v>4909</v>
      </c>
    </row>
    <row r="10" spans="1:5">
      <c r="A10" s="3" t="s">
        <v>95</v>
      </c>
    </row>
    <row r="11" spans="1:5">
      <c r="A11" s="4" t="s">
        <v>96</v>
      </c>
      <c r="B11" s="5" t="n">
        <v>369</v>
      </c>
      <c r="C11" s="5" t="n">
        <v>243</v>
      </c>
      <c r="D11" s="5" t="n">
        <v>1043</v>
      </c>
      <c r="E11" s="5" t="n">
        <v>612</v>
      </c>
    </row>
    <row r="12" spans="1:5">
      <c r="A12" s="4" t="s">
        <v>97</v>
      </c>
      <c r="B12" s="5" t="n">
        <v>0</v>
      </c>
      <c r="C12" s="5" t="n">
        <v>-1</v>
      </c>
      <c r="D12" s="5" t="n">
        <v>-1</v>
      </c>
      <c r="E12" s="5" t="n">
        <v>-2</v>
      </c>
    </row>
    <row r="13" spans="1:5">
      <c r="A13" s="4" t="s">
        <v>98</v>
      </c>
      <c r="B13" s="5" t="n">
        <v>-22</v>
      </c>
      <c r="C13" s="5" t="n">
        <v>-10</v>
      </c>
      <c r="D13" s="5" t="n">
        <v>-66</v>
      </c>
      <c r="E13" s="5" t="n">
        <v>-150</v>
      </c>
    </row>
    <row r="14" spans="1:5">
      <c r="A14" s="4" t="s">
        <v>99</v>
      </c>
      <c r="B14" s="5" t="n">
        <v>347</v>
      </c>
      <c r="C14" s="5" t="n">
        <v>232</v>
      </c>
      <c r="D14" s="5" t="n">
        <v>976</v>
      </c>
      <c r="E14" s="5" t="n">
        <v>460</v>
      </c>
    </row>
    <row r="15" spans="1:5">
      <c r="A15" s="4" t="s">
        <v>100</v>
      </c>
      <c r="B15" s="5" t="n">
        <v>5997</v>
      </c>
      <c r="C15" s="5" t="n">
        <v>3782</v>
      </c>
      <c r="D15" s="5" t="n">
        <v>9535</v>
      </c>
      <c r="E15" s="5" t="n">
        <v>5369</v>
      </c>
    </row>
    <row r="16" spans="1:5">
      <c r="A16" s="4" t="s">
        <v>101</v>
      </c>
      <c r="B16" s="5" t="n">
        <v>1339</v>
      </c>
      <c r="C16" s="5" t="n">
        <v>310</v>
      </c>
      <c r="D16" s="5" t="n">
        <v>-10140</v>
      </c>
      <c r="E16" s="5" t="n">
        <v>546</v>
      </c>
    </row>
    <row r="17" spans="1:5">
      <c r="A17" s="4" t="s">
        <v>102</v>
      </c>
      <c r="B17" s="7" t="n">
        <v>4658</v>
      </c>
      <c r="C17" s="7" t="n">
        <v>3472</v>
      </c>
      <c r="D17" s="7" t="n">
        <v>19675</v>
      </c>
      <c r="E17" s="7" t="n">
        <v>4823</v>
      </c>
    </row>
    <row r="18" spans="1:5">
      <c r="A18" s="3" t="s">
        <v>103</v>
      </c>
    </row>
    <row r="19" spans="1:5">
      <c r="A19" s="4" t="s">
        <v>104</v>
      </c>
      <c r="B19" s="9" t="n">
        <v>0.09</v>
      </c>
      <c r="C19" s="9" t="n">
        <v>0.06</v>
      </c>
      <c r="D19" s="9" t="n">
        <v>0.37</v>
      </c>
      <c r="E19" s="9" t="n">
        <v>0.09</v>
      </c>
    </row>
    <row r="20" spans="1:5">
      <c r="A20" s="4" t="s">
        <v>105</v>
      </c>
      <c r="B20" s="9" t="n">
        <v>0.08</v>
      </c>
      <c r="C20" s="9" t="n">
        <v>0.06</v>
      </c>
      <c r="D20" s="9" t="n">
        <v>0.36</v>
      </c>
      <c r="E20" s="9" t="n">
        <v>0.09</v>
      </c>
    </row>
    <row r="21" spans="1:5">
      <c r="A21" s="3" t="s">
        <v>106</v>
      </c>
    </row>
    <row r="22" spans="1:5">
      <c r="A22" s="4" t="s">
        <v>107</v>
      </c>
      <c r="B22" s="5" t="n">
        <v>53665</v>
      </c>
      <c r="C22" s="5" t="n">
        <v>53580</v>
      </c>
      <c r="D22" s="5" t="n">
        <v>53719</v>
      </c>
      <c r="E22" s="5" t="n">
        <v>53717</v>
      </c>
    </row>
    <row r="23" spans="1:5">
      <c r="A23" s="4" t="s">
        <v>108</v>
      </c>
      <c r="B23" s="5" t="n">
        <v>55295</v>
      </c>
      <c r="C23" s="5" t="n">
        <v>55140</v>
      </c>
      <c r="D23" s="5" t="n">
        <v>55382</v>
      </c>
      <c r="E23" s="5" t="n">
        <v>55571</v>
      </c>
    </row>
    <row r="24" spans="1:5">
      <c r="A24" s="4" t="s">
        <v>109</v>
      </c>
    </row>
    <row r="25" spans="1:5">
      <c r="A25" s="4" t="s">
        <v>110</v>
      </c>
      <c r="B25" s="7" t="n">
        <v>18578</v>
      </c>
      <c r="C25" s="7" t="n">
        <v>13860</v>
      </c>
      <c r="D25" s="7" t="n">
        <v>47042</v>
      </c>
      <c r="E25" s="7" t="n">
        <v>36969</v>
      </c>
    </row>
    <row r="26" spans="1:5">
      <c r="A26" s="4" t="s">
        <v>111</v>
      </c>
      <c r="B26" s="5" t="n">
        <v>5022</v>
      </c>
      <c r="C26" s="5" t="n">
        <v>4217</v>
      </c>
      <c r="D26" s="5" t="n">
        <v>14312</v>
      </c>
      <c r="E26" s="5" t="n">
        <v>12401</v>
      </c>
    </row>
    <row r="27" spans="1:5">
      <c r="A27" s="4" t="s">
        <v>112</v>
      </c>
      <c r="B27" s="5" t="n">
        <v>13556</v>
      </c>
      <c r="C27" s="5" t="n">
        <v>9643</v>
      </c>
      <c r="D27" s="5" t="n">
        <v>32730</v>
      </c>
      <c r="E27" s="5" t="n">
        <v>24568</v>
      </c>
    </row>
    <row r="28" spans="1:5">
      <c r="A28" s="4" t="s">
        <v>113</v>
      </c>
    </row>
    <row r="29" spans="1:5">
      <c r="A29" s="4" t="s">
        <v>110</v>
      </c>
      <c r="B29" s="7" t="n">
        <v>3661</v>
      </c>
      <c r="C29" s="7" t="n">
        <v>3197</v>
      </c>
      <c r="D29" s="7" t="n">
        <v>9768</v>
      </c>
      <c r="E29" s="7" t="n">
        <v>8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5</v>
      </c>
      <c r="B1" s="2" t="s">
        <v>2</v>
      </c>
      <c r="C1" s="2" t="s">
        <v>27</v>
      </c>
      <c r="D1" s="2" t="s">
        <v>306</v>
      </c>
    </row>
    <row r="2" spans="1:4">
      <c r="A2" s="3" t="s">
        <v>162</v>
      </c>
    </row>
    <row r="3" spans="1:4">
      <c r="A3" s="4" t="s">
        <v>376</v>
      </c>
      <c r="B3" s="7" t="n">
        <v>7666</v>
      </c>
      <c r="C3" s="7" t="n">
        <v>12465</v>
      </c>
    </row>
    <row r="4" spans="1:4">
      <c r="A4" s="3" t="s">
        <v>377</v>
      </c>
    </row>
    <row r="5" spans="1:4">
      <c r="A5" s="4" t="s">
        <v>378</v>
      </c>
      <c r="B5" s="5" t="n">
        <v>3237</v>
      </c>
      <c r="C5" s="5" t="n">
        <v>6278</v>
      </c>
    </row>
    <row r="6" spans="1:4">
      <c r="A6" s="4" t="s">
        <v>379</v>
      </c>
      <c r="B6" s="5" t="n">
        <v>108</v>
      </c>
      <c r="C6" s="5" t="n">
        <v>0</v>
      </c>
    </row>
    <row r="7" spans="1:4">
      <c r="A7" s="4" t="s">
        <v>380</v>
      </c>
      <c r="B7" s="5" t="n">
        <v>3345</v>
      </c>
      <c r="C7" s="5" t="n">
        <v>6278</v>
      </c>
      <c r="D7" s="7" t="n">
        <v>2015</v>
      </c>
    </row>
    <row r="8" spans="1:4">
      <c r="A8" s="3" t="s">
        <v>381</v>
      </c>
    </row>
    <row r="9" spans="1:4">
      <c r="A9" s="4" t="s">
        <v>382</v>
      </c>
      <c r="B9" s="5" t="n">
        <v>897</v>
      </c>
      <c r="C9" s="5" t="n">
        <v>414</v>
      </c>
    </row>
    <row r="10" spans="1:4">
      <c r="A10" s="3" t="s">
        <v>383</v>
      </c>
    </row>
    <row r="11" spans="1:4">
      <c r="A11" s="4" t="s">
        <v>384</v>
      </c>
      <c r="B11" s="5" t="n">
        <v>264</v>
      </c>
      <c r="C11" s="5" t="n">
        <v>805</v>
      </c>
    </row>
    <row r="12" spans="1:4">
      <c r="A12" s="4" t="s">
        <v>354</v>
      </c>
      <c r="B12" s="5" t="n">
        <v>14039</v>
      </c>
      <c r="C12" s="5" t="n">
        <v>14024</v>
      </c>
    </row>
    <row r="13" spans="1:4">
      <c r="A13" s="4" t="s">
        <v>109</v>
      </c>
      <c r="B13" s="5" t="n">
        <v>469</v>
      </c>
      <c r="C13" s="5" t="n">
        <v>550</v>
      </c>
    </row>
    <row r="14" spans="1:4">
      <c r="A14" s="4" t="s">
        <v>385</v>
      </c>
      <c r="B14" s="5" t="n">
        <v>230</v>
      </c>
      <c r="C14" s="5" t="n">
        <v>116</v>
      </c>
    </row>
    <row r="15" spans="1:4">
      <c r="A15" s="4" t="s">
        <v>386</v>
      </c>
      <c r="B15" s="5" t="n">
        <v>15899</v>
      </c>
      <c r="C15" s="5" t="n">
        <v>15909</v>
      </c>
    </row>
    <row r="16" spans="1:4">
      <c r="A16" s="3" t="s">
        <v>387</v>
      </c>
    </row>
    <row r="17" spans="1:4">
      <c r="A17" s="4" t="s">
        <v>354</v>
      </c>
      <c r="B17" s="5" t="n">
        <v>30686</v>
      </c>
      <c r="C17" s="5" t="n">
        <v>40469</v>
      </c>
    </row>
    <row r="18" spans="1:4">
      <c r="A18" s="4" t="s">
        <v>109</v>
      </c>
      <c r="B18" s="5" t="n">
        <v>41</v>
      </c>
      <c r="C18" s="5" t="n">
        <v>48</v>
      </c>
    </row>
    <row r="19" spans="1:4">
      <c r="A19" s="4" t="s">
        <v>388</v>
      </c>
      <c r="B19" s="5" t="n">
        <v>30727</v>
      </c>
      <c r="C19" s="5" t="n">
        <v>40517</v>
      </c>
    </row>
    <row r="20" spans="1:4">
      <c r="A20" s="4" t="s">
        <v>389</v>
      </c>
      <c r="B20" s="7" t="n">
        <v>46626</v>
      </c>
      <c r="C20" s="7" t="n">
        <v>56426</v>
      </c>
      <c r="D20" s="7" t="n">
        <v>622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05</v>
      </c>
    </row>
    <row r="2" spans="1:3">
      <c r="B2" s="2" t="s">
        <v>2</v>
      </c>
      <c r="C2" s="2" t="s">
        <v>27</v>
      </c>
    </row>
    <row r="3" spans="1:3">
      <c r="A3" s="3" t="s">
        <v>391</v>
      </c>
    </row>
    <row r="4" spans="1:3">
      <c r="A4" s="4" t="s">
        <v>392</v>
      </c>
      <c r="B4" s="7" t="n">
        <v>6278</v>
      </c>
      <c r="C4" s="7" t="n">
        <v>2015</v>
      </c>
    </row>
    <row r="5" spans="1:3">
      <c r="A5" s="4" t="s">
        <v>393</v>
      </c>
      <c r="B5" s="5" t="n">
        <v>-6402</v>
      </c>
      <c r="C5" s="5" t="n">
        <v>-2909</v>
      </c>
    </row>
    <row r="6" spans="1:3">
      <c r="A6" s="4" t="s">
        <v>394</v>
      </c>
      <c r="B6" s="5" t="n">
        <v>3469</v>
      </c>
      <c r="C6" s="5" t="n">
        <v>7172</v>
      </c>
    </row>
    <row r="7" spans="1:3">
      <c r="A7" s="4" t="s">
        <v>395</v>
      </c>
      <c r="B7" s="5" t="n">
        <v>3345</v>
      </c>
      <c r="C7" s="5" t="n">
        <v>6278</v>
      </c>
    </row>
    <row r="8" spans="1:3">
      <c r="A8" s="3" t="s">
        <v>396</v>
      </c>
    </row>
    <row r="9" spans="1:3">
      <c r="A9" s="4" t="s">
        <v>392</v>
      </c>
      <c r="B9" s="5" t="n">
        <v>56426</v>
      </c>
      <c r="C9" s="5" t="n">
        <v>62232</v>
      </c>
    </row>
    <row r="10" spans="1:3">
      <c r="A10" s="4" t="s">
        <v>397</v>
      </c>
      <c r="B10" s="5" t="n">
        <v>-9828</v>
      </c>
      <c r="C10" s="5" t="n">
        <v>-5892</v>
      </c>
    </row>
    <row r="11" spans="1:3">
      <c r="A11" s="4" t="s">
        <v>398</v>
      </c>
      <c r="B11" s="5" t="n">
        <v>28</v>
      </c>
      <c r="C11" s="5" t="n">
        <v>86</v>
      </c>
    </row>
    <row r="12" spans="1:3">
      <c r="A12" s="4" t="s">
        <v>395</v>
      </c>
      <c r="B12" s="7" t="n">
        <v>46626</v>
      </c>
      <c r="C12" s="7" t="n">
        <v>56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83</v>
      </c>
    </row>
    <row r="2" spans="1:2">
      <c r="A2" s="3" t="s">
        <v>162</v>
      </c>
    </row>
    <row r="3" spans="1:2">
      <c r="A3" s="4" t="s">
        <v>400</v>
      </c>
      <c r="B3" s="7" t="n">
        <v>44873</v>
      </c>
    </row>
    <row r="4" spans="1:2">
      <c r="A4" s="4" t="s">
        <v>401</v>
      </c>
    </row>
    <row r="5" spans="1:2">
      <c r="A5" s="3" t="s">
        <v>162</v>
      </c>
    </row>
    <row r="6" spans="1:2">
      <c r="A6" s="4" t="s">
        <v>400</v>
      </c>
      <c r="B6" s="7" t="n">
        <v>3814</v>
      </c>
    </row>
    <row r="7" spans="1:2">
      <c r="A7" s="3" t="s">
        <v>402</v>
      </c>
    </row>
    <row r="8" spans="1:2">
      <c r="A8" s="4" t="s">
        <v>403</v>
      </c>
      <c r="B8" s="4" t="s">
        <v>404</v>
      </c>
    </row>
    <row r="9" spans="1:2">
      <c r="A9" s="4" t="s">
        <v>405</v>
      </c>
    </row>
    <row r="10" spans="1:2">
      <c r="A10" s="3" t="s">
        <v>162</v>
      </c>
    </row>
    <row r="11" spans="1:2">
      <c r="A11" s="4" t="s">
        <v>400</v>
      </c>
      <c r="B11" s="7" t="n">
        <v>13667</v>
      </c>
    </row>
    <row r="12" spans="1:2">
      <c r="A12" s="3" t="s">
        <v>402</v>
      </c>
    </row>
    <row r="13" spans="1:2">
      <c r="A13" s="4" t="s">
        <v>403</v>
      </c>
      <c r="B13" s="4" t="s">
        <v>406</v>
      </c>
    </row>
    <row r="14" spans="1:2">
      <c r="A14" s="4" t="s">
        <v>407</v>
      </c>
    </row>
    <row r="15" spans="1:2">
      <c r="A15" s="3" t="s">
        <v>162</v>
      </c>
    </row>
    <row r="16" spans="1:2">
      <c r="A16" s="4" t="s">
        <v>400</v>
      </c>
      <c r="B16" s="7" t="n">
        <v>14484</v>
      </c>
    </row>
    <row r="17" spans="1:2">
      <c r="A17" s="3" t="s">
        <v>402</v>
      </c>
    </row>
    <row r="18" spans="1:2">
      <c r="A18" s="4" t="s">
        <v>403</v>
      </c>
      <c r="B18" s="4" t="s">
        <v>408</v>
      </c>
    </row>
    <row r="19" spans="1:2">
      <c r="A19" s="4" t="s">
        <v>409</v>
      </c>
    </row>
    <row r="20" spans="1:2">
      <c r="A20" s="3" t="s">
        <v>162</v>
      </c>
    </row>
    <row r="21" spans="1:2">
      <c r="A21" s="4" t="s">
        <v>400</v>
      </c>
      <c r="B21" s="7" t="n">
        <v>7231</v>
      </c>
    </row>
    <row r="22" spans="1:2">
      <c r="A22" s="3" t="s">
        <v>402</v>
      </c>
    </row>
    <row r="23" spans="1:2">
      <c r="A23" s="4" t="s">
        <v>403</v>
      </c>
      <c r="B23" s="4" t="s">
        <v>410</v>
      </c>
    </row>
    <row r="24" spans="1:2">
      <c r="A24" s="4" t="s">
        <v>411</v>
      </c>
    </row>
    <row r="25" spans="1:2">
      <c r="A25" s="3" t="s">
        <v>162</v>
      </c>
    </row>
    <row r="26" spans="1:2">
      <c r="A26" s="4" t="s">
        <v>400</v>
      </c>
      <c r="B26" s="7" t="n">
        <v>5677</v>
      </c>
    </row>
    <row r="27" spans="1:2">
      <c r="A27" s="3" t="s">
        <v>402</v>
      </c>
    </row>
    <row r="28" spans="1:2">
      <c r="A28" s="4" t="s">
        <v>403</v>
      </c>
      <c r="B28" s="4" t="s">
        <v>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288</v>
      </c>
    </row>
    <row r="3" spans="1:3">
      <c r="A3" s="4" t="s">
        <v>414</v>
      </c>
      <c r="B3" s="7" t="n">
        <v>6270</v>
      </c>
      <c r="C3" s="7" t="n">
        <v>5867</v>
      </c>
    </row>
    <row r="4" spans="1:3">
      <c r="A4" s="4" t="s">
        <v>415</v>
      </c>
      <c r="B4" s="5" t="n">
        <v>-5118</v>
      </c>
      <c r="C4" s="5" t="n">
        <v>-4525</v>
      </c>
    </row>
    <row r="5" spans="1:3">
      <c r="A5" s="4" t="s">
        <v>416</v>
      </c>
      <c r="B5" s="5" t="n">
        <v>1152</v>
      </c>
      <c r="C5" s="5" t="n">
        <v>1342</v>
      </c>
    </row>
    <row r="6" spans="1:3">
      <c r="A6" s="4" t="s">
        <v>417</v>
      </c>
      <c r="B6" s="5" t="n">
        <v>558</v>
      </c>
      <c r="C6" s="5" t="n">
        <v>2718</v>
      </c>
    </row>
    <row r="7" spans="1:3">
      <c r="A7" s="4" t="s">
        <v>418</v>
      </c>
      <c r="B7" s="5" t="n">
        <v>1974</v>
      </c>
      <c r="C7" s="5" t="n">
        <v>4865</v>
      </c>
    </row>
    <row r="8" spans="1:3">
      <c r="A8" s="4" t="s">
        <v>384</v>
      </c>
      <c r="B8" s="5" t="n">
        <v>-264</v>
      </c>
      <c r="C8" s="5" t="n">
        <v>-805</v>
      </c>
    </row>
    <row r="9" spans="1:3">
      <c r="A9" s="4" t="s">
        <v>419</v>
      </c>
      <c r="B9" s="7" t="n">
        <v>1710</v>
      </c>
      <c r="C9" s="5" t="n">
        <v>4060</v>
      </c>
    </row>
    <row r="10" spans="1:3">
      <c r="A10" s="4" t="s">
        <v>297</v>
      </c>
    </row>
    <row r="11" spans="1:3">
      <c r="A11" s="3" t="s">
        <v>288</v>
      </c>
    </row>
    <row r="12" spans="1:3">
      <c r="A12" s="4" t="s">
        <v>414</v>
      </c>
      <c r="C12" s="5" t="n">
        <v>6000</v>
      </c>
    </row>
    <row r="13" spans="1:3">
      <c r="A13" s="4" t="s">
        <v>415</v>
      </c>
      <c r="C13" s="5" t="n">
        <v>-4525</v>
      </c>
    </row>
    <row r="14" spans="1:3">
      <c r="A14" s="4" t="s">
        <v>416</v>
      </c>
      <c r="C14" s="5" t="n">
        <v>1475</v>
      </c>
    </row>
    <row r="15" spans="1:3">
      <c r="A15" s="4" t="s">
        <v>417</v>
      </c>
      <c r="C15" s="5" t="n">
        <v>2718</v>
      </c>
    </row>
    <row r="16" spans="1:3">
      <c r="A16" s="4" t="s">
        <v>418</v>
      </c>
      <c r="C16" s="5" t="n">
        <v>4998</v>
      </c>
    </row>
    <row r="17" spans="1:3">
      <c r="A17" s="4" t="s">
        <v>384</v>
      </c>
      <c r="C17" s="5" t="n">
        <v>-805</v>
      </c>
    </row>
    <row r="18" spans="1:3">
      <c r="A18" s="4" t="s">
        <v>419</v>
      </c>
      <c r="C18" s="5" t="n">
        <v>4193</v>
      </c>
    </row>
    <row r="19" spans="1:3">
      <c r="A19" s="4" t="s">
        <v>299</v>
      </c>
    </row>
    <row r="20" spans="1:3">
      <c r="A20" s="3" t="s">
        <v>288</v>
      </c>
    </row>
    <row r="21" spans="1:3">
      <c r="A21" s="4" t="s">
        <v>414</v>
      </c>
      <c r="C21" s="5" t="n">
        <v>-133</v>
      </c>
    </row>
    <row r="22" spans="1:3">
      <c r="A22" s="4" t="s">
        <v>415</v>
      </c>
      <c r="C22" s="5" t="n">
        <v>0</v>
      </c>
    </row>
    <row r="23" spans="1:3">
      <c r="A23" s="4" t="s">
        <v>416</v>
      </c>
      <c r="C23" s="5" t="n">
        <v>-133</v>
      </c>
    </row>
    <row r="24" spans="1:3">
      <c r="A24" s="4" t="s">
        <v>417</v>
      </c>
      <c r="C24" s="5" t="n">
        <v>0</v>
      </c>
    </row>
    <row r="25" spans="1:3">
      <c r="A25" s="4" t="s">
        <v>418</v>
      </c>
      <c r="C25" s="5" t="n">
        <v>-133</v>
      </c>
    </row>
    <row r="26" spans="1:3">
      <c r="A26" s="4" t="s">
        <v>384</v>
      </c>
      <c r="C26" s="5" t="n">
        <v>0</v>
      </c>
    </row>
    <row r="27" spans="1:3">
      <c r="A27" s="4" t="s">
        <v>419</v>
      </c>
      <c r="C27" s="7" t="n">
        <v>-1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6</v>
      </c>
      <c r="D1" s="2" t="s">
        <v>1</v>
      </c>
    </row>
    <row r="2" spans="1:5">
      <c r="B2" s="2" t="s">
        <v>2</v>
      </c>
      <c r="C2" s="2" t="s">
        <v>87</v>
      </c>
      <c r="D2" s="2" t="s">
        <v>2</v>
      </c>
      <c r="E2" s="2" t="s">
        <v>87</v>
      </c>
    </row>
    <row r="3" spans="1:5">
      <c r="A3" s="3" t="s">
        <v>421</v>
      </c>
    </row>
    <row r="4" spans="1:5">
      <c r="A4" s="4" t="s">
        <v>102</v>
      </c>
      <c r="B4" s="7" t="n">
        <v>4658</v>
      </c>
      <c r="C4" s="7" t="n">
        <v>3472</v>
      </c>
      <c r="D4" s="7" t="n">
        <v>19675</v>
      </c>
      <c r="E4" s="7" t="n">
        <v>4823</v>
      </c>
    </row>
    <row r="5" spans="1:5">
      <c r="A5" s="3" t="s">
        <v>422</v>
      </c>
    </row>
    <row r="6" spans="1:5">
      <c r="A6" s="4" t="s">
        <v>423</v>
      </c>
      <c r="B6" s="5" t="n">
        <v>53665</v>
      </c>
      <c r="C6" s="5" t="n">
        <v>53580</v>
      </c>
      <c r="D6" s="5" t="n">
        <v>53719</v>
      </c>
      <c r="E6" s="5" t="n">
        <v>53717</v>
      </c>
    </row>
    <row r="7" spans="1:5">
      <c r="A7" s="4" t="s">
        <v>424</v>
      </c>
      <c r="B7" s="5" t="n">
        <v>1630</v>
      </c>
      <c r="C7" s="5" t="n">
        <v>1560</v>
      </c>
      <c r="D7" s="5" t="n">
        <v>1663</v>
      </c>
      <c r="E7" s="5" t="n">
        <v>1854</v>
      </c>
    </row>
    <row r="8" spans="1:5">
      <c r="A8" s="4" t="s">
        <v>425</v>
      </c>
      <c r="B8" s="5" t="n">
        <v>55295</v>
      </c>
      <c r="C8" s="5" t="n">
        <v>55140</v>
      </c>
      <c r="D8" s="5" t="n">
        <v>55382</v>
      </c>
      <c r="E8" s="5" t="n">
        <v>55571</v>
      </c>
    </row>
    <row r="9" spans="1:5">
      <c r="A9" s="4" t="s">
        <v>426</v>
      </c>
      <c r="B9" s="9" t="n">
        <v>0.09</v>
      </c>
      <c r="C9" s="9" t="n">
        <v>0.06</v>
      </c>
      <c r="D9" s="9" t="n">
        <v>0.37</v>
      </c>
      <c r="E9" s="9" t="n">
        <v>0.09</v>
      </c>
    </row>
    <row r="10" spans="1:5">
      <c r="A10" s="4" t="s">
        <v>427</v>
      </c>
      <c r="B10" s="9" t="n">
        <v>0.08</v>
      </c>
      <c r="C10" s="9" t="n">
        <v>0.06</v>
      </c>
      <c r="D10" s="9" t="n">
        <v>0.36</v>
      </c>
      <c r="E10" s="9" t="n">
        <v>0.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6</v>
      </c>
      <c r="D1" s="2" t="s">
        <v>1</v>
      </c>
    </row>
    <row r="2" spans="1:5">
      <c r="B2" s="2" t="s">
        <v>2</v>
      </c>
      <c r="C2" s="2" t="s">
        <v>87</v>
      </c>
      <c r="D2" s="2" t="s">
        <v>2</v>
      </c>
      <c r="E2" s="2" t="s">
        <v>87</v>
      </c>
    </row>
    <row r="3" spans="1:5">
      <c r="A3" s="3" t="s">
        <v>165</v>
      </c>
    </row>
    <row r="4" spans="1:5">
      <c r="A4" s="4" t="s">
        <v>429</v>
      </c>
      <c r="B4" s="5" t="n">
        <v>2382</v>
      </c>
      <c r="C4" s="5" t="n">
        <v>4144</v>
      </c>
      <c r="D4" s="5" t="n">
        <v>2429</v>
      </c>
      <c r="E4" s="5" t="n">
        <v>38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30</v>
      </c>
      <c r="B1" s="2" t="s">
        <v>1</v>
      </c>
    </row>
    <row r="2" spans="1:4">
      <c r="B2" s="2" t="s">
        <v>2</v>
      </c>
      <c r="C2" s="2" t="s">
        <v>87</v>
      </c>
      <c r="D2" s="2" t="s">
        <v>27</v>
      </c>
    </row>
    <row r="3" spans="1:4">
      <c r="A3" s="3" t="s">
        <v>168</v>
      </c>
    </row>
    <row r="4" spans="1:4">
      <c r="A4" s="4" t="s">
        <v>431</v>
      </c>
      <c r="B4" s="7" t="n">
        <v>600000</v>
      </c>
      <c r="D4" s="7" t="n">
        <v>700000</v>
      </c>
    </row>
    <row r="5" spans="1:4">
      <c r="A5" s="4" t="s">
        <v>432</v>
      </c>
      <c r="B5" s="7" t="n">
        <v>0</v>
      </c>
      <c r="C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27</v>
      </c>
      <c r="D1" s="2" t="s">
        <v>87</v>
      </c>
      <c r="E1" s="2" t="s">
        <v>306</v>
      </c>
    </row>
    <row r="2" spans="1:5">
      <c r="A2" s="3" t="s">
        <v>168</v>
      </c>
    </row>
    <row r="3" spans="1:5">
      <c r="A3" s="4" t="s">
        <v>29</v>
      </c>
      <c r="B3" s="7" t="n">
        <v>33394</v>
      </c>
      <c r="C3" s="7" t="n">
        <v>27780</v>
      </c>
    </row>
    <row r="4" spans="1:5">
      <c r="A4" s="4" t="s">
        <v>30</v>
      </c>
      <c r="B4" s="5" t="n">
        <v>595</v>
      </c>
      <c r="C4" s="5" t="n">
        <v>2846</v>
      </c>
    </row>
    <row r="5" spans="1:5">
      <c r="A5" s="4" t="s">
        <v>434</v>
      </c>
      <c r="B5" s="7" t="n">
        <v>33989</v>
      </c>
      <c r="C5" s="7" t="n">
        <v>30626</v>
      </c>
      <c r="D5" s="7" t="n">
        <v>22335</v>
      </c>
      <c r="E5" s="7" t="n">
        <v>657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168</v>
      </c>
    </row>
    <row r="3" spans="1:3">
      <c r="A3" s="4" t="s">
        <v>136</v>
      </c>
      <c r="B3" s="7" t="n">
        <v>8050</v>
      </c>
      <c r="C3" s="7" t="n">
        <v>12568</v>
      </c>
    </row>
    <row r="4" spans="1:3">
      <c r="A4" s="4" t="s">
        <v>436</v>
      </c>
      <c r="B4" s="5" t="n">
        <v>-384</v>
      </c>
      <c r="C4" s="5" t="n">
        <v>-103</v>
      </c>
    </row>
    <row r="5" spans="1:3">
      <c r="A5" s="4" t="s">
        <v>437</v>
      </c>
      <c r="B5" s="7" t="n">
        <v>7666</v>
      </c>
      <c r="C5" s="7" t="n">
        <v>12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8</v>
      </c>
      <c r="B1" s="2" t="s">
        <v>2</v>
      </c>
      <c r="C1" s="2" t="s">
        <v>27</v>
      </c>
    </row>
    <row r="2" spans="1:3">
      <c r="A2" s="3" t="s">
        <v>168</v>
      </c>
    </row>
    <row r="3" spans="1:3">
      <c r="A3" s="4" t="s">
        <v>439</v>
      </c>
      <c r="B3" s="7" t="n">
        <v>2266</v>
      </c>
      <c r="C3" s="7" t="n">
        <v>1899</v>
      </c>
    </row>
    <row r="4" spans="1:3">
      <c r="A4" s="4" t="s">
        <v>440</v>
      </c>
      <c r="B4" s="5" t="n">
        <v>2483</v>
      </c>
      <c r="C4" s="5" t="n">
        <v>2191</v>
      </c>
    </row>
    <row r="5" spans="1:3">
      <c r="A5" s="4" t="s">
        <v>441</v>
      </c>
      <c r="B5" s="5" t="n">
        <v>1526</v>
      </c>
      <c r="C5" s="5" t="n">
        <v>1424</v>
      </c>
    </row>
    <row r="6" spans="1:3">
      <c r="A6" s="4" t="s">
        <v>442</v>
      </c>
      <c r="B6" s="7" t="n">
        <v>6275</v>
      </c>
      <c r="C6" s="7" t="n">
        <v>5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6</v>
      </c>
      <c r="D1" s="2" t="s">
        <v>1</v>
      </c>
    </row>
    <row r="2" spans="1:5">
      <c r="B2" s="2" t="s">
        <v>2</v>
      </c>
      <c r="C2" s="2" t="s">
        <v>87</v>
      </c>
      <c r="D2" s="2" t="s">
        <v>2</v>
      </c>
      <c r="E2" s="2" t="s">
        <v>87</v>
      </c>
    </row>
    <row r="3" spans="1:5">
      <c r="A3" s="3" t="s">
        <v>115</v>
      </c>
    </row>
    <row r="4" spans="1:5">
      <c r="A4" s="4" t="s">
        <v>116</v>
      </c>
      <c r="B4" s="7" t="n">
        <v>4658</v>
      </c>
      <c r="C4" s="7" t="n">
        <v>3472</v>
      </c>
      <c r="D4" s="7" t="n">
        <v>19675</v>
      </c>
      <c r="E4" s="7" t="n">
        <v>4823</v>
      </c>
    </row>
    <row r="5" spans="1:5">
      <c r="A5" s="3" t="s">
        <v>117</v>
      </c>
    </row>
    <row r="6" spans="1:5">
      <c r="A6" s="4" t="s">
        <v>117</v>
      </c>
      <c r="B6" s="5" t="n">
        <v>5</v>
      </c>
      <c r="C6" s="5" t="n">
        <v>13</v>
      </c>
      <c r="D6" s="5" t="n">
        <v>-7</v>
      </c>
      <c r="E6" s="5" t="n">
        <v>48</v>
      </c>
    </row>
    <row r="7" spans="1:5">
      <c r="A7" s="4" t="s">
        <v>118</v>
      </c>
      <c r="B7" s="5" t="n">
        <v>88</v>
      </c>
      <c r="C7" s="5" t="n">
        <v>-3</v>
      </c>
      <c r="D7" s="5" t="n">
        <v>31</v>
      </c>
      <c r="E7" s="5" t="n">
        <v>-7</v>
      </c>
    </row>
    <row r="8" spans="1:5">
      <c r="A8" s="4" t="s">
        <v>119</v>
      </c>
      <c r="B8" s="5" t="n">
        <v>93</v>
      </c>
      <c r="C8" s="5" t="n">
        <v>10</v>
      </c>
      <c r="D8" s="5" t="n">
        <v>24</v>
      </c>
      <c r="E8" s="5" t="n">
        <v>41</v>
      </c>
    </row>
    <row r="9" spans="1:5">
      <c r="A9" s="4" t="s">
        <v>120</v>
      </c>
      <c r="B9" s="7" t="n">
        <v>4751</v>
      </c>
      <c r="C9" s="7" t="n">
        <v>3482</v>
      </c>
      <c r="D9" s="7" t="n">
        <v>19699</v>
      </c>
      <c r="E9" s="7" t="n">
        <v>48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168</v>
      </c>
    </row>
    <row r="3" spans="1:3">
      <c r="A3" s="4" t="s">
        <v>444</v>
      </c>
      <c r="B3" s="7" t="n">
        <v>412</v>
      </c>
      <c r="C3" s="7" t="n">
        <v>256</v>
      </c>
    </row>
    <row r="4" spans="1:3">
      <c r="A4" s="4" t="s">
        <v>445</v>
      </c>
      <c r="B4" s="5" t="n">
        <v>575</v>
      </c>
      <c r="C4" s="5" t="n">
        <v>439</v>
      </c>
    </row>
    <row r="5" spans="1:3">
      <c r="A5" s="4" t="s">
        <v>446</v>
      </c>
      <c r="B5" s="5" t="n">
        <v>197</v>
      </c>
      <c r="C5" s="5" t="n">
        <v>124</v>
      </c>
    </row>
    <row r="6" spans="1:3">
      <c r="A6" s="4" t="s">
        <v>447</v>
      </c>
      <c r="B6" s="5" t="n">
        <v>260</v>
      </c>
      <c r="C6" s="5" t="n">
        <v>193</v>
      </c>
    </row>
    <row r="7" spans="1:3">
      <c r="A7" s="4" t="s">
        <v>448</v>
      </c>
      <c r="B7" s="5" t="n">
        <v>885</v>
      </c>
      <c r="C7" s="5" t="n">
        <v>330</v>
      </c>
    </row>
    <row r="8" spans="1:3">
      <c r="A8" s="4" t="s">
        <v>449</v>
      </c>
      <c r="B8" s="7" t="n">
        <v>2329</v>
      </c>
      <c r="C8" s="7" t="n">
        <v>13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3" t="s">
        <v>168</v>
      </c>
    </row>
    <row r="3" spans="1:3">
      <c r="A3" s="4" t="s">
        <v>451</v>
      </c>
      <c r="B3" s="7" t="n">
        <v>41807</v>
      </c>
      <c r="C3" s="7" t="n">
        <v>37535</v>
      </c>
    </row>
    <row r="4" spans="1:3">
      <c r="A4" s="4" t="s">
        <v>452</v>
      </c>
      <c r="B4" s="5" t="n">
        <v>-26173</v>
      </c>
      <c r="C4" s="5" t="n">
        <v>-24142</v>
      </c>
    </row>
    <row r="5" spans="1:3">
      <c r="A5" s="4" t="s">
        <v>42</v>
      </c>
      <c r="B5" s="7" t="n">
        <v>15634</v>
      </c>
      <c r="C5" s="7" t="n">
        <v>13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168</v>
      </c>
    </row>
    <row r="3" spans="1:3">
      <c r="A3" s="4" t="s">
        <v>454</v>
      </c>
      <c r="B3" s="7" t="n">
        <v>4782</v>
      </c>
      <c r="C3" s="7" t="n">
        <v>6071</v>
      </c>
    </row>
    <row r="4" spans="1:3">
      <c r="A4" s="4" t="s">
        <v>455</v>
      </c>
      <c r="B4" s="5" t="n">
        <v>1864</v>
      </c>
      <c r="C4" s="5" t="n">
        <v>1877</v>
      </c>
    </row>
    <row r="5" spans="1:3">
      <c r="A5" s="4" t="s">
        <v>456</v>
      </c>
      <c r="B5" s="7" t="n">
        <v>6646</v>
      </c>
      <c r="C5" s="7" t="n">
        <v>79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168</v>
      </c>
    </row>
    <row r="3" spans="1:3">
      <c r="A3" s="4" t="s">
        <v>51</v>
      </c>
      <c r="B3" s="7" t="n">
        <v>764</v>
      </c>
      <c r="C3" s="7" t="n">
        <v>1603</v>
      </c>
    </row>
    <row r="4" spans="1:3">
      <c r="A4" s="4" t="s">
        <v>58</v>
      </c>
      <c r="B4" s="5" t="n">
        <v>12797</v>
      </c>
      <c r="C4" s="5" t="n">
        <v>1698</v>
      </c>
    </row>
    <row r="5" spans="1:3">
      <c r="A5" s="4" t="s">
        <v>458</v>
      </c>
      <c r="B5" s="7" t="n">
        <v>13561</v>
      </c>
      <c r="C5" s="7" t="n">
        <v>33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283</v>
      </c>
    </row>
    <row r="3" spans="1:2">
      <c r="A3" s="3" t="s">
        <v>460</v>
      </c>
    </row>
    <row r="4" spans="1:2">
      <c r="A4" s="4" t="s">
        <v>461</v>
      </c>
      <c r="B4" s="7" t="n">
        <v>91894</v>
      </c>
    </row>
    <row r="5" spans="1:2">
      <c r="A5" s="4" t="s">
        <v>462</v>
      </c>
      <c r="B5" s="5" t="n">
        <v>24</v>
      </c>
    </row>
    <row r="6" spans="1:2">
      <c r="A6" s="4" t="s">
        <v>463</v>
      </c>
      <c r="B6" s="5" t="n">
        <v>109595</v>
      </c>
    </row>
    <row r="7" spans="1:2">
      <c r="A7" s="4" t="s">
        <v>464</v>
      </c>
    </row>
    <row r="8" spans="1:2">
      <c r="A8" s="3" t="s">
        <v>460</v>
      </c>
    </row>
    <row r="9" spans="1:2">
      <c r="A9" s="4" t="s">
        <v>461</v>
      </c>
      <c r="B9" s="5" t="n">
        <v>-33</v>
      </c>
    </row>
    <row r="10" spans="1:2">
      <c r="A10" s="4" t="s">
        <v>462</v>
      </c>
      <c r="B10" s="5" t="n">
        <v>-7</v>
      </c>
    </row>
    <row r="11" spans="1:2">
      <c r="A11" s="4" t="s">
        <v>463</v>
      </c>
      <c r="B11" s="5" t="n">
        <v>-40</v>
      </c>
    </row>
    <row r="12" spans="1:2">
      <c r="A12" s="4" t="s">
        <v>465</v>
      </c>
    </row>
    <row r="13" spans="1:2">
      <c r="A13" s="3" t="s">
        <v>460</v>
      </c>
    </row>
    <row r="14" spans="1:2">
      <c r="A14" s="4" t="s">
        <v>461</v>
      </c>
      <c r="B14" s="5" t="n">
        <v>-92</v>
      </c>
    </row>
    <row r="15" spans="1:2">
      <c r="A15" s="4" t="s">
        <v>462</v>
      </c>
      <c r="B15" s="5" t="n">
        <v>31</v>
      </c>
    </row>
    <row r="16" spans="1:2">
      <c r="A16" s="4" t="s">
        <v>463</v>
      </c>
      <c r="B16" s="5" t="n">
        <v>-61</v>
      </c>
    </row>
    <row r="17" spans="1:2">
      <c r="A17" s="4" t="s">
        <v>466</v>
      </c>
    </row>
    <row r="18" spans="1:2">
      <c r="A18" s="3" t="s">
        <v>460</v>
      </c>
    </row>
    <row r="19" spans="1:2">
      <c r="A19" s="4" t="s">
        <v>461</v>
      </c>
      <c r="B19" s="5" t="n">
        <v>-125</v>
      </c>
    </row>
    <row r="20" spans="1:2">
      <c r="A20" s="4" t="s">
        <v>463</v>
      </c>
      <c r="B20" s="7" t="n">
        <v>-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67</v>
      </c>
      <c r="B1" s="2" t="s">
        <v>283</v>
      </c>
    </row>
    <row r="2" spans="1:2">
      <c r="A2" s="3" t="s">
        <v>171</v>
      </c>
    </row>
    <row r="3" spans="1:2">
      <c r="A3" s="4" t="s">
        <v>468</v>
      </c>
      <c r="B3" s="7" t="n">
        <v>0</v>
      </c>
    </row>
    <row r="4" spans="1:2">
      <c r="A4" s="4" t="s">
        <v>469</v>
      </c>
      <c r="B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171</v>
      </c>
    </row>
    <row r="3" spans="1:3">
      <c r="A3" s="4" t="s">
        <v>29</v>
      </c>
      <c r="B3" s="7" t="n">
        <v>33394</v>
      </c>
      <c r="C3" s="7" t="n">
        <v>27780</v>
      </c>
    </row>
    <row r="4" spans="1:3">
      <c r="A4" s="4" t="s">
        <v>31</v>
      </c>
      <c r="B4" s="5" t="n">
        <v>65446</v>
      </c>
      <c r="C4" s="5" t="n">
        <v>70020</v>
      </c>
    </row>
    <row r="5" spans="1:3">
      <c r="A5" s="4" t="s">
        <v>40</v>
      </c>
      <c r="B5" s="5" t="n">
        <v>2341</v>
      </c>
      <c r="C5" s="5" t="n">
        <v>0</v>
      </c>
    </row>
    <row r="6" spans="1:3">
      <c r="A6" s="4" t="s">
        <v>471</v>
      </c>
      <c r="B6" s="5" t="n">
        <v>101181</v>
      </c>
      <c r="C6" s="5" t="n">
        <v>97800</v>
      </c>
    </row>
    <row r="7" spans="1:3">
      <c r="A7" s="4" t="s">
        <v>472</v>
      </c>
      <c r="B7" s="7" t="n">
        <v>12940</v>
      </c>
      <c r="C7" s="7" t="n">
        <v>2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3" t="s">
        <v>474</v>
      </c>
    </row>
    <row r="3" spans="1:3">
      <c r="A3" s="4" t="s">
        <v>475</v>
      </c>
      <c r="B3" s="7" t="n">
        <v>67847</v>
      </c>
      <c r="C3" s="7" t="n">
        <v>70369</v>
      </c>
    </row>
    <row r="4" spans="1:3">
      <c r="A4" s="4" t="s">
        <v>476</v>
      </c>
      <c r="B4" s="5" t="n">
        <v>5</v>
      </c>
      <c r="C4" s="5" t="n">
        <v>0</v>
      </c>
    </row>
    <row r="5" spans="1:3">
      <c r="A5" s="4" t="s">
        <v>477</v>
      </c>
      <c r="B5" s="5" t="n">
        <v>-65</v>
      </c>
      <c r="C5" s="5" t="n">
        <v>-91</v>
      </c>
    </row>
    <row r="6" spans="1:3">
      <c r="A6" s="4" t="s">
        <v>478</v>
      </c>
      <c r="B6" s="5" t="n">
        <v>67787</v>
      </c>
      <c r="C6" s="5" t="n">
        <v>70278</v>
      </c>
    </row>
    <row r="7" spans="1:3">
      <c r="A7" s="4" t="s">
        <v>479</v>
      </c>
    </row>
    <row r="8" spans="1:3">
      <c r="A8" s="3" t="s">
        <v>474</v>
      </c>
    </row>
    <row r="9" spans="1:3">
      <c r="A9" s="4" t="s">
        <v>475</v>
      </c>
      <c r="B9" s="5" t="n">
        <v>65504</v>
      </c>
    </row>
    <row r="10" spans="1:3">
      <c r="A10" s="4" t="s">
        <v>476</v>
      </c>
      <c r="B10" s="5" t="n">
        <v>5</v>
      </c>
    </row>
    <row r="11" spans="1:3">
      <c r="A11" s="4" t="s">
        <v>477</v>
      </c>
      <c r="B11" s="5" t="n">
        <v>-63</v>
      </c>
    </row>
    <row r="12" spans="1:3">
      <c r="A12" s="4" t="s">
        <v>478</v>
      </c>
      <c r="B12" s="5" t="n">
        <v>65446</v>
      </c>
    </row>
    <row r="13" spans="1:3">
      <c r="A13" s="4" t="s">
        <v>480</v>
      </c>
    </row>
    <row r="14" spans="1:3">
      <c r="A14" s="3" t="s">
        <v>474</v>
      </c>
    </row>
    <row r="15" spans="1:3">
      <c r="A15" s="4" t="s">
        <v>475</v>
      </c>
      <c r="B15" s="5" t="n">
        <v>4660</v>
      </c>
      <c r="C15" s="5" t="n">
        <v>16755</v>
      </c>
    </row>
    <row r="16" spans="1:3">
      <c r="A16" s="4" t="s">
        <v>476</v>
      </c>
      <c r="B16" s="5" t="n">
        <v>0</v>
      </c>
      <c r="C16" s="5" t="n">
        <v>0</v>
      </c>
    </row>
    <row r="17" spans="1:3">
      <c r="A17" s="4" t="s">
        <v>477</v>
      </c>
      <c r="B17" s="5" t="n">
        <v>-3</v>
      </c>
      <c r="C17" s="5" t="n">
        <v>-14</v>
      </c>
    </row>
    <row r="18" spans="1:3">
      <c r="A18" s="4" t="s">
        <v>478</v>
      </c>
      <c r="B18" s="5" t="n">
        <v>4657</v>
      </c>
      <c r="C18" s="5" t="n">
        <v>16741</v>
      </c>
    </row>
    <row r="19" spans="1:3">
      <c r="A19" s="4" t="s">
        <v>481</v>
      </c>
    </row>
    <row r="20" spans="1:3">
      <c r="A20" s="3" t="s">
        <v>474</v>
      </c>
    </row>
    <row r="21" spans="1:3">
      <c r="A21" s="4" t="s">
        <v>475</v>
      </c>
      <c r="B21" s="5" t="n">
        <v>60844</v>
      </c>
      <c r="C21" s="5" t="n">
        <v>53367</v>
      </c>
    </row>
    <row r="22" spans="1:3">
      <c r="A22" s="4" t="s">
        <v>476</v>
      </c>
      <c r="B22" s="5" t="n">
        <v>5</v>
      </c>
      <c r="C22" s="5" t="n">
        <v>0</v>
      </c>
    </row>
    <row r="23" spans="1:3">
      <c r="A23" s="4" t="s">
        <v>477</v>
      </c>
      <c r="B23" s="5" t="n">
        <v>-60</v>
      </c>
      <c r="C23" s="5" t="n">
        <v>-77</v>
      </c>
    </row>
    <row r="24" spans="1:3">
      <c r="A24" s="4" t="s">
        <v>478</v>
      </c>
      <c r="B24" s="5" t="n">
        <v>60789</v>
      </c>
      <c r="C24" s="5" t="n">
        <v>53290</v>
      </c>
    </row>
    <row r="25" spans="1:3">
      <c r="A25" s="4" t="s">
        <v>482</v>
      </c>
    </row>
    <row r="26" spans="1:3">
      <c r="A26" s="3" t="s">
        <v>474</v>
      </c>
    </row>
    <row r="27" spans="1:3">
      <c r="A27" s="4" t="s">
        <v>475</v>
      </c>
      <c r="C27" s="5" t="n">
        <v>247</v>
      </c>
    </row>
    <row r="28" spans="1:3">
      <c r="A28" s="4" t="s">
        <v>476</v>
      </c>
      <c r="C28" s="5" t="n">
        <v>0</v>
      </c>
    </row>
    <row r="29" spans="1:3">
      <c r="A29" s="4" t="s">
        <v>477</v>
      </c>
      <c r="C29" s="5" t="n">
        <v>0</v>
      </c>
    </row>
    <row r="30" spans="1:3">
      <c r="A30" s="4" t="s">
        <v>478</v>
      </c>
      <c r="C30" s="7" t="n">
        <v>247</v>
      </c>
    </row>
    <row r="31" spans="1:3">
      <c r="A31" s="4" t="s">
        <v>483</v>
      </c>
    </row>
    <row r="32" spans="1:3">
      <c r="A32" s="3" t="s">
        <v>474</v>
      </c>
    </row>
    <row r="33" spans="1:3">
      <c r="A33" s="4" t="s">
        <v>475</v>
      </c>
      <c r="B33" s="5" t="n">
        <v>2343</v>
      </c>
    </row>
    <row r="34" spans="1:3">
      <c r="A34" s="4" t="s">
        <v>476</v>
      </c>
      <c r="B34" s="5" t="n">
        <v>0</v>
      </c>
    </row>
    <row r="35" spans="1:3">
      <c r="A35" s="4" t="s">
        <v>477</v>
      </c>
      <c r="B35" s="5" t="n">
        <v>-2</v>
      </c>
    </row>
    <row r="36" spans="1:3">
      <c r="A36" s="4" t="s">
        <v>478</v>
      </c>
      <c r="B36" s="5" t="n">
        <v>2341</v>
      </c>
    </row>
    <row r="37" spans="1:3">
      <c r="A37" s="4" t="s">
        <v>484</v>
      </c>
    </row>
    <row r="38" spans="1:3">
      <c r="A38" s="3" t="s">
        <v>474</v>
      </c>
    </row>
    <row r="39" spans="1:3">
      <c r="A39" s="4" t="s">
        <v>475</v>
      </c>
      <c r="B39" s="5" t="n">
        <v>2343</v>
      </c>
    </row>
    <row r="40" spans="1:3">
      <c r="A40" s="4" t="s">
        <v>477</v>
      </c>
      <c r="B40" s="5" t="n">
        <v>-2</v>
      </c>
    </row>
    <row r="41" spans="1:3">
      <c r="A41" s="4" t="s">
        <v>478</v>
      </c>
      <c r="B41" s="5" t="n">
        <v>2341</v>
      </c>
    </row>
    <row r="42" spans="1:3">
      <c r="A42" s="4" t="s">
        <v>485</v>
      </c>
    </row>
    <row r="43" spans="1:3">
      <c r="A43" s="3" t="s">
        <v>474</v>
      </c>
    </row>
    <row r="44" spans="1:3">
      <c r="A44" s="4" t="s">
        <v>476</v>
      </c>
      <c r="B4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283</v>
      </c>
    </row>
    <row r="2" spans="1:2">
      <c r="A2" s="3" t="s">
        <v>171</v>
      </c>
    </row>
    <row r="3" spans="1:2">
      <c r="A3" s="4" t="s">
        <v>487</v>
      </c>
      <c r="B3" s="7" t="n">
        <v>65504</v>
      </c>
    </row>
    <row r="4" spans="1:2">
      <c r="A4" s="4" t="s">
        <v>488</v>
      </c>
      <c r="B4" s="5" t="n">
        <v>65446</v>
      </c>
    </row>
    <row r="5" spans="1:2">
      <c r="A5" s="4" t="s">
        <v>489</v>
      </c>
      <c r="B5" s="5" t="n">
        <v>2343</v>
      </c>
    </row>
    <row r="6" spans="1:2">
      <c r="A6" s="4" t="s">
        <v>490</v>
      </c>
      <c r="B6" s="7" t="n">
        <v>23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3" t="s">
        <v>492</v>
      </c>
    </row>
    <row r="3" spans="1:3">
      <c r="A3" s="4" t="s">
        <v>472</v>
      </c>
      <c r="B3" s="7" t="n">
        <v>12940</v>
      </c>
      <c r="C3" s="7" t="n">
        <v>258</v>
      </c>
    </row>
    <row r="4" spans="1:3">
      <c r="A4" s="4" t="s">
        <v>31</v>
      </c>
      <c r="B4" s="5" t="n">
        <v>65446</v>
      </c>
      <c r="C4" s="5" t="n">
        <v>70020</v>
      </c>
    </row>
    <row r="5" spans="1:3">
      <c r="A5" s="4" t="s">
        <v>40</v>
      </c>
      <c r="B5" s="5" t="n">
        <v>2341</v>
      </c>
      <c r="C5" s="5" t="n">
        <v>0</v>
      </c>
    </row>
    <row r="6" spans="1:3">
      <c r="A6" s="4" t="s">
        <v>47</v>
      </c>
      <c r="B6" s="5" t="n">
        <v>80727</v>
      </c>
      <c r="C6" s="5" t="n">
        <v>70278</v>
      </c>
    </row>
    <row r="7" spans="1:3">
      <c r="A7" s="4" t="s">
        <v>493</v>
      </c>
    </row>
    <row r="8" spans="1:3">
      <c r="A8" s="3" t="s">
        <v>492</v>
      </c>
    </row>
    <row r="9" spans="1:3">
      <c r="A9" s="4" t="s">
        <v>472</v>
      </c>
      <c r="B9" s="5" t="n">
        <v>0</v>
      </c>
      <c r="C9" s="5" t="n">
        <v>0</v>
      </c>
    </row>
    <row r="10" spans="1:3">
      <c r="A10" s="4" t="s">
        <v>31</v>
      </c>
      <c r="B10" s="5" t="n">
        <v>0</v>
      </c>
      <c r="C10" s="5" t="n">
        <v>0</v>
      </c>
    </row>
    <row r="11" spans="1:3">
      <c r="A11" s="4" t="s">
        <v>47</v>
      </c>
      <c r="B11" s="5" t="n">
        <v>0</v>
      </c>
      <c r="C11" s="5" t="n">
        <v>0</v>
      </c>
    </row>
    <row r="12" spans="1:3">
      <c r="A12" s="4" t="s">
        <v>494</v>
      </c>
    </row>
    <row r="13" spans="1:3">
      <c r="A13" s="3" t="s">
        <v>492</v>
      </c>
    </row>
    <row r="14" spans="1:3">
      <c r="A14" s="4" t="s">
        <v>472</v>
      </c>
      <c r="B14" s="5" t="n">
        <v>12940</v>
      </c>
      <c r="C14" s="5" t="n">
        <v>258</v>
      </c>
    </row>
    <row r="15" spans="1:3">
      <c r="A15" s="4" t="s">
        <v>31</v>
      </c>
      <c r="B15" s="5" t="n">
        <v>65446</v>
      </c>
      <c r="C15" s="5" t="n">
        <v>70020</v>
      </c>
    </row>
    <row r="16" spans="1:3">
      <c r="A16" s="4" t="s">
        <v>40</v>
      </c>
      <c r="B16" s="5" t="n">
        <v>2341</v>
      </c>
    </row>
    <row r="17" spans="1:3">
      <c r="A17" s="4" t="s">
        <v>47</v>
      </c>
      <c r="B17" s="5" t="n">
        <v>80727</v>
      </c>
      <c r="C17" s="5" t="n">
        <v>70278</v>
      </c>
    </row>
    <row r="18" spans="1:3">
      <c r="A18" s="4" t="s">
        <v>495</v>
      </c>
    </row>
    <row r="19" spans="1:3">
      <c r="A19" s="3" t="s">
        <v>492</v>
      </c>
    </row>
    <row r="20" spans="1:3">
      <c r="A20" s="4" t="s">
        <v>472</v>
      </c>
      <c r="B20" s="5" t="n">
        <v>0</v>
      </c>
      <c r="C20" s="5" t="n">
        <v>0</v>
      </c>
    </row>
    <row r="21" spans="1:3">
      <c r="A21" s="4" t="s">
        <v>31</v>
      </c>
      <c r="B21" s="5" t="n">
        <v>0</v>
      </c>
      <c r="C21" s="5" t="n">
        <v>0</v>
      </c>
    </row>
    <row r="22" spans="1:3">
      <c r="A22" s="4" t="s">
        <v>47</v>
      </c>
      <c r="B22" s="5" t="n">
        <v>0</v>
      </c>
      <c r="C22" s="5" t="n">
        <v>0</v>
      </c>
    </row>
    <row r="23" spans="1:3">
      <c r="A23" s="4" t="s">
        <v>496</v>
      </c>
    </row>
    <row r="24" spans="1:3">
      <c r="A24" s="3" t="s">
        <v>492</v>
      </c>
    </row>
    <row r="25" spans="1:3">
      <c r="A25" s="4" t="s">
        <v>31</v>
      </c>
      <c r="B25" s="5" t="n">
        <v>4657</v>
      </c>
      <c r="C25" s="5" t="n">
        <v>16741</v>
      </c>
    </row>
    <row r="26" spans="1:3">
      <c r="A26" s="4" t="s">
        <v>40</v>
      </c>
      <c r="B26" s="5" t="n">
        <v>2341</v>
      </c>
    </row>
    <row r="27" spans="1:3">
      <c r="A27" s="4" t="s">
        <v>497</v>
      </c>
    </row>
    <row r="28" spans="1:3">
      <c r="A28" s="3" t="s">
        <v>492</v>
      </c>
    </row>
    <row r="29" spans="1:3">
      <c r="A29" s="4" t="s">
        <v>31</v>
      </c>
      <c r="B29" s="5" t="n">
        <v>0</v>
      </c>
      <c r="C29" s="5" t="n">
        <v>0</v>
      </c>
    </row>
    <row r="30" spans="1:3">
      <c r="A30" s="4" t="s">
        <v>40</v>
      </c>
      <c r="B30" s="5" t="n">
        <v>0</v>
      </c>
    </row>
    <row r="31" spans="1:3">
      <c r="A31" s="4" t="s">
        <v>498</v>
      </c>
    </row>
    <row r="32" spans="1:3">
      <c r="A32" s="3" t="s">
        <v>492</v>
      </c>
    </row>
    <row r="33" spans="1:3">
      <c r="A33" s="4" t="s">
        <v>31</v>
      </c>
      <c r="B33" s="5" t="n">
        <v>4657</v>
      </c>
      <c r="C33" s="5" t="n">
        <v>16741</v>
      </c>
    </row>
    <row r="34" spans="1:3">
      <c r="A34" s="4" t="s">
        <v>40</v>
      </c>
      <c r="B34" s="5" t="n">
        <v>2341</v>
      </c>
    </row>
    <row r="35" spans="1:3">
      <c r="A35" s="4" t="s">
        <v>499</v>
      </c>
    </row>
    <row r="36" spans="1:3">
      <c r="A36" s="3" t="s">
        <v>492</v>
      </c>
    </row>
    <row r="37" spans="1:3">
      <c r="A37" s="4" t="s">
        <v>31</v>
      </c>
      <c r="B37" s="5" t="n">
        <v>0</v>
      </c>
      <c r="C37" s="5" t="n">
        <v>0</v>
      </c>
    </row>
    <row r="38" spans="1:3">
      <c r="A38" s="4" t="s">
        <v>40</v>
      </c>
      <c r="B38" s="5" t="n">
        <v>0</v>
      </c>
    </row>
    <row r="39" spans="1:3">
      <c r="A39" s="4" t="s">
        <v>500</v>
      </c>
    </row>
    <row r="40" spans="1:3">
      <c r="A40" s="3" t="s">
        <v>492</v>
      </c>
    </row>
    <row r="41" spans="1:3">
      <c r="A41" s="4" t="s">
        <v>31</v>
      </c>
      <c r="B41" s="5" t="n">
        <v>60789</v>
      </c>
      <c r="C41" s="5" t="n">
        <v>53032</v>
      </c>
    </row>
    <row r="42" spans="1:3">
      <c r="A42" s="4" t="s">
        <v>501</v>
      </c>
    </row>
    <row r="43" spans="1:3">
      <c r="A43" s="3" t="s">
        <v>492</v>
      </c>
    </row>
    <row r="44" spans="1:3">
      <c r="A44" s="4" t="s">
        <v>31</v>
      </c>
      <c r="B44" s="5" t="n">
        <v>0</v>
      </c>
      <c r="C44" s="5" t="n">
        <v>0</v>
      </c>
    </row>
    <row r="45" spans="1:3">
      <c r="A45" s="4" t="s">
        <v>502</v>
      </c>
    </row>
    <row r="46" spans="1:3">
      <c r="A46" s="3" t="s">
        <v>492</v>
      </c>
    </row>
    <row r="47" spans="1:3">
      <c r="A47" s="4" t="s">
        <v>31</v>
      </c>
      <c r="B47" s="5" t="n">
        <v>60789</v>
      </c>
      <c r="C47" s="5" t="n">
        <v>53032</v>
      </c>
    </row>
    <row r="48" spans="1:3">
      <c r="A48" s="4" t="s">
        <v>503</v>
      </c>
    </row>
    <row r="49" spans="1:3">
      <c r="A49" s="3" t="s">
        <v>492</v>
      </c>
    </row>
    <row r="50" spans="1:3">
      <c r="A50" s="4" t="s">
        <v>31</v>
      </c>
      <c r="B50" s="5" t="n">
        <v>0</v>
      </c>
      <c r="C50" s="5" t="n">
        <v>0</v>
      </c>
    </row>
    <row r="51" spans="1:3">
      <c r="A51" s="4" t="s">
        <v>504</v>
      </c>
    </row>
    <row r="52" spans="1:3">
      <c r="A52" s="3" t="s">
        <v>492</v>
      </c>
    </row>
    <row r="53" spans="1:3">
      <c r="A53" s="4" t="s">
        <v>31</v>
      </c>
      <c r="B53" s="5" t="n">
        <v>0</v>
      </c>
      <c r="C53" s="5" t="n">
        <v>247</v>
      </c>
    </row>
    <row r="54" spans="1:3">
      <c r="A54" s="4" t="s">
        <v>505</v>
      </c>
    </row>
    <row r="55" spans="1:3">
      <c r="A55" s="3" t="s">
        <v>492</v>
      </c>
    </row>
    <row r="56" spans="1:3">
      <c r="A56" s="4" t="s">
        <v>31</v>
      </c>
      <c r="B56" s="5" t="n">
        <v>0</v>
      </c>
      <c r="C56" s="5" t="n">
        <v>0</v>
      </c>
    </row>
    <row r="57" spans="1:3">
      <c r="A57" s="4" t="s">
        <v>506</v>
      </c>
    </row>
    <row r="58" spans="1:3">
      <c r="A58" s="3" t="s">
        <v>492</v>
      </c>
    </row>
    <row r="59" spans="1:3">
      <c r="A59" s="4" t="s">
        <v>31</v>
      </c>
      <c r="B59" s="4" t="s">
        <v>63</v>
      </c>
      <c r="C59" s="5" t="n">
        <v>247</v>
      </c>
    </row>
    <row r="60" spans="1:3">
      <c r="A60" s="4" t="s">
        <v>507</v>
      </c>
    </row>
    <row r="61" spans="1:3">
      <c r="A61" s="3" t="s">
        <v>492</v>
      </c>
    </row>
    <row r="62" spans="1:3">
      <c r="A62" s="4" t="s">
        <v>31</v>
      </c>
      <c r="B62" s="5" t="n">
        <v>0</v>
      </c>
      <c r="C62" s="5" t="n">
        <v>0</v>
      </c>
    </row>
    <row r="63" spans="1:3">
      <c r="A63" s="4" t="s">
        <v>508</v>
      </c>
    </row>
    <row r="64" spans="1:3">
      <c r="A64" s="3" t="s">
        <v>492</v>
      </c>
    </row>
    <row r="65" spans="1:3">
      <c r="A65" s="4" t="s">
        <v>472</v>
      </c>
      <c r="B65" s="5" t="n">
        <v>12940</v>
      </c>
    </row>
    <row r="66" spans="1:3">
      <c r="A66" s="4" t="s">
        <v>509</v>
      </c>
    </row>
    <row r="67" spans="1:3">
      <c r="A67" s="3" t="s">
        <v>492</v>
      </c>
    </row>
    <row r="68" spans="1:3">
      <c r="A68" s="4" t="s">
        <v>472</v>
      </c>
      <c r="B68" s="5" t="n">
        <v>0</v>
      </c>
    </row>
    <row r="69" spans="1:3">
      <c r="A69" s="4" t="s">
        <v>510</v>
      </c>
    </row>
    <row r="70" spans="1:3">
      <c r="A70" s="3" t="s">
        <v>492</v>
      </c>
    </row>
    <row r="71" spans="1:3">
      <c r="A71" s="4" t="s">
        <v>472</v>
      </c>
      <c r="B71" s="5" t="n">
        <v>12940</v>
      </c>
    </row>
    <row r="72" spans="1:3">
      <c r="A72" s="4" t="s">
        <v>511</v>
      </c>
    </row>
    <row r="73" spans="1:3">
      <c r="A73" s="3" t="s">
        <v>492</v>
      </c>
    </row>
    <row r="74" spans="1:3">
      <c r="A74" s="4" t="s">
        <v>472</v>
      </c>
      <c r="B74" s="5" t="n">
        <v>0</v>
      </c>
    </row>
    <row r="75" spans="1:3">
      <c r="A75" s="4" t="s">
        <v>500</v>
      </c>
    </row>
    <row r="76" spans="1:3">
      <c r="A76" s="3" t="s">
        <v>492</v>
      </c>
    </row>
    <row r="77" spans="1:3">
      <c r="A77" s="4" t="s">
        <v>472</v>
      </c>
      <c r="B77" s="7" t="n">
        <v>0</v>
      </c>
      <c r="C77" s="5" t="n">
        <v>258</v>
      </c>
    </row>
    <row r="78" spans="1:3">
      <c r="A78" s="4" t="s">
        <v>501</v>
      </c>
    </row>
    <row r="79" spans="1:3">
      <c r="A79" s="3" t="s">
        <v>492</v>
      </c>
    </row>
    <row r="80" spans="1:3">
      <c r="A80" s="4" t="s">
        <v>472</v>
      </c>
      <c r="C80" s="5" t="n">
        <v>0</v>
      </c>
    </row>
    <row r="81" spans="1:3">
      <c r="A81" s="4" t="s">
        <v>502</v>
      </c>
    </row>
    <row r="82" spans="1:3">
      <c r="A82" s="3" t="s">
        <v>492</v>
      </c>
    </row>
    <row r="83" spans="1:3">
      <c r="A83" s="4" t="s">
        <v>472</v>
      </c>
      <c r="C83" s="5" t="n">
        <v>258</v>
      </c>
    </row>
    <row r="84" spans="1:3">
      <c r="A84" s="4" t="s">
        <v>503</v>
      </c>
    </row>
    <row r="85" spans="1:3">
      <c r="A85" s="3" t="s">
        <v>492</v>
      </c>
    </row>
    <row r="86" spans="1:3">
      <c r="A86" s="4" t="s">
        <v>472</v>
      </c>
      <c r="C8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7</v>
      </c>
    </row>
    <row r="3" spans="1:3">
      <c r="A3" s="3" t="s">
        <v>122</v>
      </c>
    </row>
    <row r="4" spans="1:3">
      <c r="A4" s="4" t="s">
        <v>102</v>
      </c>
      <c r="B4" s="7" t="n">
        <v>19675</v>
      </c>
      <c r="C4" s="7" t="n">
        <v>4823</v>
      </c>
    </row>
    <row r="5" spans="1:3">
      <c r="A5" s="3" t="s">
        <v>123</v>
      </c>
    </row>
    <row r="6" spans="1:3">
      <c r="A6" s="4" t="s">
        <v>124</v>
      </c>
      <c r="B6" s="5" t="n">
        <v>4226</v>
      </c>
      <c r="C6" s="5" t="n">
        <v>3136</v>
      </c>
    </row>
    <row r="7" spans="1:3">
      <c r="A7" s="4" t="s">
        <v>125</v>
      </c>
      <c r="B7" s="5" t="n">
        <v>2898</v>
      </c>
      <c r="C7" s="5" t="n">
        <v>2704</v>
      </c>
    </row>
    <row r="8" spans="1:3">
      <c r="A8" s="4" t="s">
        <v>126</v>
      </c>
      <c r="B8" s="5" t="n">
        <v>380</v>
      </c>
      <c r="C8" s="5" t="n">
        <v>379</v>
      </c>
    </row>
    <row r="9" spans="1:3">
      <c r="A9" s="4" t="s">
        <v>127</v>
      </c>
      <c r="B9" s="5" t="n">
        <v>213</v>
      </c>
      <c r="C9" s="5" t="n">
        <v>145</v>
      </c>
    </row>
    <row r="10" spans="1:3">
      <c r="A10" s="4" t="s">
        <v>128</v>
      </c>
      <c r="B10" s="5" t="n">
        <v>-171</v>
      </c>
      <c r="C10" s="5" t="n">
        <v>-237</v>
      </c>
    </row>
    <row r="11" spans="1:3">
      <c r="A11" s="4" t="s">
        <v>129</v>
      </c>
      <c r="B11" s="5" t="n">
        <v>0</v>
      </c>
      <c r="C11" s="5" t="n">
        <v>69</v>
      </c>
    </row>
    <row r="12" spans="1:3">
      <c r="A12" s="4" t="s">
        <v>130</v>
      </c>
      <c r="B12" s="5" t="n">
        <v>336</v>
      </c>
      <c r="C12" s="5" t="n">
        <v>16</v>
      </c>
    </row>
    <row r="13" spans="1:3">
      <c r="A13" s="4" t="s">
        <v>131</v>
      </c>
      <c r="B13" s="5" t="n">
        <v>132</v>
      </c>
      <c r="C13" s="5" t="n">
        <v>-230</v>
      </c>
    </row>
    <row r="14" spans="1:3">
      <c r="A14" s="4" t="s">
        <v>132</v>
      </c>
      <c r="B14" s="5" t="n">
        <v>-10150</v>
      </c>
      <c r="C14" s="5" t="n">
        <v>-244</v>
      </c>
    </row>
    <row r="15" spans="1:3">
      <c r="A15" s="4" t="s">
        <v>133</v>
      </c>
      <c r="B15" s="5" t="n">
        <v>58</v>
      </c>
      <c r="C15" s="5" t="n">
        <v>0</v>
      </c>
    </row>
    <row r="16" spans="1:3">
      <c r="A16" s="4" t="s">
        <v>134</v>
      </c>
      <c r="B16" s="5" t="n">
        <v>0</v>
      </c>
      <c r="C16" s="5" t="n">
        <v>-145</v>
      </c>
    </row>
    <row r="17" spans="1:3">
      <c r="A17" s="3" t="s">
        <v>135</v>
      </c>
    </row>
    <row r="18" spans="1:3">
      <c r="A18" s="4" t="s">
        <v>136</v>
      </c>
      <c r="B18" s="5" t="n">
        <v>4463</v>
      </c>
      <c r="C18" s="5" t="n">
        <v>-186</v>
      </c>
    </row>
    <row r="19" spans="1:3">
      <c r="A19" s="4" t="s">
        <v>33</v>
      </c>
      <c r="B19" s="5" t="n">
        <v>2934</v>
      </c>
      <c r="C19" s="5" t="n">
        <v>-2956</v>
      </c>
    </row>
    <row r="20" spans="1:3">
      <c r="A20" s="4" t="s">
        <v>34</v>
      </c>
      <c r="B20" s="5" t="n">
        <v>-894</v>
      </c>
      <c r="C20" s="5" t="n">
        <v>-1503</v>
      </c>
    </row>
    <row r="21" spans="1:3">
      <c r="A21" s="4" t="s">
        <v>137</v>
      </c>
      <c r="B21" s="5" t="n">
        <v>-445</v>
      </c>
      <c r="C21" s="5" t="n">
        <v>-350</v>
      </c>
    </row>
    <row r="22" spans="1:3">
      <c r="A22" s="4" t="s">
        <v>49</v>
      </c>
      <c r="B22" s="5" t="n">
        <v>-2198</v>
      </c>
    </row>
    <row r="23" spans="1:3">
      <c r="A23" s="4" t="s">
        <v>138</v>
      </c>
      <c r="B23" s="5" t="n">
        <v>-1270</v>
      </c>
      <c r="C23" s="5" t="n">
        <v>-2232</v>
      </c>
    </row>
    <row r="24" spans="1:3">
      <c r="A24" s="4" t="s">
        <v>139</v>
      </c>
      <c r="B24" s="5" t="n">
        <v>-638</v>
      </c>
      <c r="C24" s="5" t="n">
        <v>718</v>
      </c>
    </row>
    <row r="25" spans="1:3">
      <c r="A25" s="4" t="s">
        <v>54</v>
      </c>
      <c r="B25" s="5" t="n">
        <v>-9800</v>
      </c>
      <c r="C25" s="5" t="n">
        <v>-7910</v>
      </c>
    </row>
    <row r="26" spans="1:3">
      <c r="A26" s="4" t="s">
        <v>140</v>
      </c>
      <c r="B26" s="5" t="n">
        <v>9749</v>
      </c>
      <c r="C26" s="5" t="n">
        <v>-2172</v>
      </c>
    </row>
    <row r="27" spans="1:3">
      <c r="A27" s="3" t="s">
        <v>141</v>
      </c>
    </row>
    <row r="28" spans="1:3">
      <c r="A28" s="4" t="s">
        <v>142</v>
      </c>
      <c r="B28" s="5" t="n">
        <v>62213</v>
      </c>
      <c r="C28" s="5" t="n">
        <v>30977</v>
      </c>
    </row>
    <row r="29" spans="1:3">
      <c r="A29" s="4" t="s">
        <v>143</v>
      </c>
      <c r="B29" s="5" t="n">
        <v>-60334</v>
      </c>
      <c r="C29" s="5" t="n">
        <v>-64530</v>
      </c>
    </row>
    <row r="30" spans="1:3">
      <c r="A30" s="4" t="s">
        <v>144</v>
      </c>
      <c r="B30" s="5" t="n">
        <v>-2029</v>
      </c>
      <c r="C30" s="5" t="n">
        <v>-6843</v>
      </c>
    </row>
    <row r="31" spans="1:3">
      <c r="A31" s="4" t="s">
        <v>145</v>
      </c>
      <c r="B31" s="5" t="n">
        <v>-150</v>
      </c>
      <c r="C31" s="5" t="n">
        <v>-40396</v>
      </c>
    </row>
    <row r="32" spans="1:3">
      <c r="A32" s="3" t="s">
        <v>146</v>
      </c>
    </row>
    <row r="33" spans="1:3">
      <c r="A33" s="4" t="s">
        <v>147</v>
      </c>
      <c r="B33" s="5" t="n">
        <v>3873</v>
      </c>
      <c r="C33" s="5" t="n">
        <v>3722</v>
      </c>
    </row>
    <row r="34" spans="1:3">
      <c r="A34" s="4" t="s">
        <v>148</v>
      </c>
      <c r="B34" s="5" t="n">
        <v>-115</v>
      </c>
      <c r="C34" s="5" t="n">
        <v>-228</v>
      </c>
    </row>
    <row r="35" spans="1:3">
      <c r="A35" s="4" t="s">
        <v>149</v>
      </c>
      <c r="B35" s="5" t="n">
        <v>-8</v>
      </c>
      <c r="C35" s="5" t="n">
        <v>-8</v>
      </c>
    </row>
    <row r="36" spans="1:3">
      <c r="A36" s="4" t="s">
        <v>150</v>
      </c>
      <c r="B36" s="5" t="n">
        <v>-10000</v>
      </c>
      <c r="C36" s="5" t="n">
        <v>-4276</v>
      </c>
    </row>
    <row r="37" spans="1:3">
      <c r="A37" s="4" t="s">
        <v>151</v>
      </c>
      <c r="B37" s="5" t="n">
        <v>-6250</v>
      </c>
      <c r="C37" s="5" t="n">
        <v>-790</v>
      </c>
    </row>
    <row r="38" spans="1:3">
      <c r="A38" s="4" t="s">
        <v>152</v>
      </c>
      <c r="B38" s="5" t="n">
        <v>14</v>
      </c>
      <c r="C38" s="5" t="n">
        <v>-55</v>
      </c>
    </row>
    <row r="39" spans="1:3">
      <c r="A39" s="4" t="s">
        <v>153</v>
      </c>
      <c r="B39" s="5" t="n">
        <v>3363</v>
      </c>
      <c r="C39" s="5" t="n">
        <v>-43413</v>
      </c>
    </row>
    <row r="40" spans="1:3">
      <c r="A40" s="4" t="s">
        <v>154</v>
      </c>
      <c r="B40" s="5" t="n">
        <v>30626</v>
      </c>
      <c r="C40" s="5" t="n">
        <v>65748</v>
      </c>
    </row>
    <row r="41" spans="1:3">
      <c r="A41" s="4" t="s">
        <v>155</v>
      </c>
      <c r="B41" s="7" t="n">
        <v>33989</v>
      </c>
      <c r="C41" s="7" t="n">
        <v>223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7</v>
      </c>
    </row>
    <row r="2" spans="1:3">
      <c r="A2" s="3" t="s">
        <v>474</v>
      </c>
    </row>
    <row r="3" spans="1:3">
      <c r="A3" s="4" t="s">
        <v>478</v>
      </c>
      <c r="B3" s="7" t="n">
        <v>63951</v>
      </c>
      <c r="C3" s="7" t="n">
        <v>63631</v>
      </c>
    </row>
    <row r="4" spans="1:3">
      <c r="A4" s="4" t="s">
        <v>513</v>
      </c>
      <c r="B4" s="5" t="n">
        <v>-65</v>
      </c>
      <c r="C4" s="5" t="n">
        <v>-91</v>
      </c>
    </row>
    <row r="5" spans="1:3">
      <c r="A5" s="4" t="s">
        <v>496</v>
      </c>
    </row>
    <row r="6" spans="1:3">
      <c r="A6" s="3" t="s">
        <v>474</v>
      </c>
    </row>
    <row r="7" spans="1:3">
      <c r="A7" s="4" t="s">
        <v>478</v>
      </c>
      <c r="B7" s="5" t="n">
        <v>6996</v>
      </c>
      <c r="C7" s="5" t="n">
        <v>10162</v>
      </c>
    </row>
    <row r="8" spans="1:3">
      <c r="A8" s="4" t="s">
        <v>513</v>
      </c>
      <c r="B8" s="5" t="n">
        <v>-5</v>
      </c>
      <c r="C8" s="5" t="n">
        <v>-14</v>
      </c>
    </row>
    <row r="9" spans="1:3">
      <c r="A9" s="4" t="s">
        <v>500</v>
      </c>
    </row>
    <row r="10" spans="1:3">
      <c r="A10" s="3" t="s">
        <v>474</v>
      </c>
    </row>
    <row r="11" spans="1:3">
      <c r="A11" s="4" t="s">
        <v>478</v>
      </c>
      <c r="B11" s="5" t="n">
        <v>56955</v>
      </c>
      <c r="C11" s="5" t="n">
        <v>53222</v>
      </c>
    </row>
    <row r="12" spans="1:3">
      <c r="A12" s="4" t="s">
        <v>513</v>
      </c>
      <c r="B12" s="5" t="n">
        <v>-60</v>
      </c>
      <c r="C12" s="5" t="n">
        <v>-77</v>
      </c>
    </row>
    <row r="13" spans="1:3">
      <c r="A13" s="4" t="s">
        <v>504</v>
      </c>
    </row>
    <row r="14" spans="1:3">
      <c r="A14" s="3" t="s">
        <v>474</v>
      </c>
    </row>
    <row r="15" spans="1:3">
      <c r="A15" s="4" t="s">
        <v>478</v>
      </c>
      <c r="B15" s="5" t="n">
        <v>0</v>
      </c>
      <c r="C15" s="5" t="n">
        <v>247</v>
      </c>
    </row>
    <row r="16" spans="1:3">
      <c r="A16" s="4" t="s">
        <v>513</v>
      </c>
      <c r="B16" s="7" t="n">
        <v>0</v>
      </c>
      <c r="C1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4</v>
      </c>
      <c r="B1" s="2" t="s">
        <v>2</v>
      </c>
      <c r="C1" s="2" t="s">
        <v>27</v>
      </c>
    </row>
    <row r="2" spans="1:3">
      <c r="A2" s="3" t="s">
        <v>174</v>
      </c>
    </row>
    <row r="3" spans="1:3">
      <c r="A3" s="4" t="s">
        <v>44</v>
      </c>
      <c r="B3" s="7" t="n">
        <v>12790000</v>
      </c>
      <c r="C3" s="7" t="n">
        <v>12790000</v>
      </c>
    </row>
    <row r="4" spans="1:3">
      <c r="A4" s="4" t="s">
        <v>515</v>
      </c>
      <c r="B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7</v>
      </c>
    </row>
    <row r="2" spans="1:3">
      <c r="A2" s="3" t="s">
        <v>174</v>
      </c>
    </row>
    <row r="3" spans="1:3">
      <c r="A3" s="4" t="s">
        <v>517</v>
      </c>
      <c r="B3" s="7" t="n">
        <v>6643</v>
      </c>
      <c r="C3" s="7" t="n">
        <v>6643</v>
      </c>
    </row>
    <row r="4" spans="1:3">
      <c r="A4" s="4" t="s">
        <v>518</v>
      </c>
      <c r="B4" s="5" t="n">
        <v>-5847</v>
      </c>
      <c r="C4" s="5" t="n">
        <v>-5374</v>
      </c>
    </row>
    <row r="5" spans="1:3">
      <c r="A5" s="4" t="s">
        <v>519</v>
      </c>
      <c r="B5" s="7" t="n">
        <v>796</v>
      </c>
      <c r="C5" s="7" t="n">
        <v>12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521</v>
      </c>
      <c r="C1" s="2" t="s">
        <v>522</v>
      </c>
      <c r="D1" s="2" t="s">
        <v>523</v>
      </c>
    </row>
    <row r="2" spans="1:4">
      <c r="A2" s="3" t="s">
        <v>524</v>
      </c>
    </row>
    <row r="3" spans="1:4">
      <c r="A3" s="4" t="s">
        <v>525</v>
      </c>
      <c r="B3" s="7" t="n">
        <v>16000</v>
      </c>
    </row>
    <row r="4" spans="1:4">
      <c r="A4" s="4" t="s">
        <v>526</v>
      </c>
    </row>
    <row r="5" spans="1:4">
      <c r="A5" s="3" t="s">
        <v>524</v>
      </c>
    </row>
    <row r="6" spans="1:4">
      <c r="A6" s="4" t="s">
        <v>527</v>
      </c>
      <c r="D6" s="7" t="n">
        <v>16000000</v>
      </c>
    </row>
    <row r="7" spans="1:4">
      <c r="A7" s="4" t="s">
        <v>528</v>
      </c>
    </row>
    <row r="8" spans="1:4">
      <c r="A8" s="3" t="s">
        <v>524</v>
      </c>
    </row>
    <row r="9" spans="1:4">
      <c r="A9" s="4" t="s">
        <v>527</v>
      </c>
      <c r="D9" s="7" t="n">
        <v>4000000</v>
      </c>
    </row>
    <row r="10" spans="1:4">
      <c r="A10" s="4" t="s">
        <v>529</v>
      </c>
    </row>
    <row r="11" spans="1:4">
      <c r="A11" s="3" t="s">
        <v>524</v>
      </c>
    </row>
    <row r="12" spans="1:4">
      <c r="A12" s="4" t="s">
        <v>527</v>
      </c>
      <c r="C12" s="7" t="n">
        <v>66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7</v>
      </c>
    </row>
    <row r="2" spans="1:3">
      <c r="A2" s="3" t="s">
        <v>524</v>
      </c>
    </row>
    <row r="3" spans="1:3">
      <c r="A3" s="4" t="s">
        <v>531</v>
      </c>
      <c r="B3" s="7" t="n">
        <v>8936</v>
      </c>
      <c r="C3" s="7" t="n">
        <v>10422</v>
      </c>
    </row>
    <row r="4" spans="1:3">
      <c r="A4" s="4" t="s">
        <v>532</v>
      </c>
    </row>
    <row r="5" spans="1:3">
      <c r="A5" s="3" t="s">
        <v>524</v>
      </c>
    </row>
    <row r="6" spans="1:3">
      <c r="A6" s="4" t="s">
        <v>531</v>
      </c>
      <c r="B6" s="5" t="n">
        <v>484</v>
      </c>
      <c r="C6" s="5" t="n">
        <v>1687</v>
      </c>
    </row>
    <row r="7" spans="1:3">
      <c r="A7" s="4" t="s">
        <v>533</v>
      </c>
    </row>
    <row r="8" spans="1:3">
      <c r="A8" s="3" t="s">
        <v>524</v>
      </c>
    </row>
    <row r="9" spans="1:3">
      <c r="A9" s="4" t="s">
        <v>531</v>
      </c>
      <c r="B9" s="5" t="n">
        <v>8452</v>
      </c>
      <c r="C9" s="5" t="n">
        <v>7745</v>
      </c>
    </row>
    <row r="10" spans="1:3">
      <c r="A10" s="4" t="s">
        <v>534</v>
      </c>
    </row>
    <row r="11" spans="1:3">
      <c r="A11" s="3" t="s">
        <v>524</v>
      </c>
    </row>
    <row r="12" spans="1:3">
      <c r="A12" s="4" t="s">
        <v>531</v>
      </c>
      <c r="B12" s="7" t="n">
        <v>0</v>
      </c>
      <c r="C12" s="7" t="n">
        <v>9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7</v>
      </c>
    </row>
    <row r="2" spans="1:3">
      <c r="A2" s="3" t="s">
        <v>536</v>
      </c>
    </row>
    <row r="3" spans="1:3">
      <c r="A3" s="4" t="s">
        <v>30</v>
      </c>
      <c r="B3" s="7" t="n">
        <v>595</v>
      </c>
      <c r="C3" s="7" t="n">
        <v>2846</v>
      </c>
    </row>
    <row r="4" spans="1:3">
      <c r="A4" s="4" t="s">
        <v>532</v>
      </c>
    </row>
    <row r="5" spans="1:3">
      <c r="A5" s="3" t="s">
        <v>536</v>
      </c>
    </row>
    <row r="6" spans="1:3">
      <c r="A6" s="4" t="s">
        <v>30</v>
      </c>
      <c r="B6" s="5" t="n">
        <v>509</v>
      </c>
      <c r="C6" s="5" t="n">
        <v>1771</v>
      </c>
    </row>
    <row r="7" spans="1:3">
      <c r="A7" s="4" t="s">
        <v>534</v>
      </c>
    </row>
    <row r="8" spans="1:3">
      <c r="A8" s="3" t="s">
        <v>536</v>
      </c>
    </row>
    <row r="9" spans="1:3">
      <c r="A9" s="4" t="s">
        <v>30</v>
      </c>
      <c r="B9" s="5" t="n">
        <v>0</v>
      </c>
      <c r="C9" s="5" t="n">
        <v>990</v>
      </c>
    </row>
    <row r="10" spans="1:3">
      <c r="A10" s="4" t="s">
        <v>537</v>
      </c>
    </row>
    <row r="11" spans="1:3">
      <c r="A11" s="3" t="s">
        <v>536</v>
      </c>
    </row>
    <row r="12" spans="1:3">
      <c r="A12" s="4" t="s">
        <v>30</v>
      </c>
      <c r="B12" s="7" t="n">
        <v>86</v>
      </c>
      <c r="C12" s="7" t="n">
        <v>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38</v>
      </c>
      <c r="B1" s="2" t="s">
        <v>539</v>
      </c>
      <c r="C1" s="2" t="s">
        <v>86</v>
      </c>
      <c r="D1" s="2" t="s">
        <v>1</v>
      </c>
    </row>
    <row r="2" spans="1:5">
      <c r="B2" s="2" t="s">
        <v>540</v>
      </c>
      <c r="C2" s="2" t="s">
        <v>283</v>
      </c>
      <c r="D2" s="2" t="s">
        <v>283</v>
      </c>
      <c r="E2" s="2" t="s">
        <v>285</v>
      </c>
    </row>
    <row r="3" spans="1:5">
      <c r="A3" s="3" t="s">
        <v>541</v>
      </c>
    </row>
    <row r="4" spans="1:5">
      <c r="A4" s="4" t="s">
        <v>542</v>
      </c>
      <c r="C4" s="7" t="n">
        <v>472</v>
      </c>
      <c r="D4" s="7" t="n">
        <v>1324</v>
      </c>
    </row>
    <row r="5" spans="1:5">
      <c r="A5" s="4" t="s">
        <v>543</v>
      </c>
      <c r="C5" s="7" t="n">
        <v>36</v>
      </c>
      <c r="D5" s="7" t="n">
        <v>647</v>
      </c>
    </row>
    <row r="6" spans="1:5">
      <c r="A6" s="4" t="s">
        <v>544</v>
      </c>
      <c r="C6" s="4" t="s">
        <v>545</v>
      </c>
      <c r="D6" s="4" t="s">
        <v>545</v>
      </c>
    </row>
    <row r="7" spans="1:5">
      <c r="A7" s="4" t="s">
        <v>546</v>
      </c>
      <c r="C7" s="4" t="s">
        <v>547</v>
      </c>
      <c r="D7" s="4" t="s">
        <v>547</v>
      </c>
    </row>
    <row r="8" spans="1:5">
      <c r="A8" s="3" t="s">
        <v>548</v>
      </c>
    </row>
    <row r="9" spans="1:5">
      <c r="A9" s="4" t="s">
        <v>549</v>
      </c>
      <c r="C9" s="7" t="n">
        <v>312</v>
      </c>
      <c r="D9" s="7" t="n">
        <v>312</v>
      </c>
    </row>
    <row r="10" spans="1:5">
      <c r="A10" s="5" t="n">
        <v>2019</v>
      </c>
      <c r="C10" s="5" t="n">
        <v>1824</v>
      </c>
      <c r="D10" s="5" t="n">
        <v>1824</v>
      </c>
    </row>
    <row r="11" spans="1:5">
      <c r="A11" s="5" t="n">
        <v>2020</v>
      </c>
      <c r="C11" s="5" t="n">
        <v>1855</v>
      </c>
      <c r="D11" s="5" t="n">
        <v>1855</v>
      </c>
    </row>
    <row r="12" spans="1:5">
      <c r="A12" s="5" t="n">
        <v>2021</v>
      </c>
      <c r="C12" s="5" t="n">
        <v>1653</v>
      </c>
      <c r="D12" s="5" t="n">
        <v>1653</v>
      </c>
    </row>
    <row r="13" spans="1:5">
      <c r="A13" s="5" t="n">
        <v>2022</v>
      </c>
      <c r="C13" s="5" t="n">
        <v>1812</v>
      </c>
      <c r="D13" s="5" t="n">
        <v>1812</v>
      </c>
    </row>
    <row r="14" spans="1:5">
      <c r="A14" s="4" t="s">
        <v>550</v>
      </c>
      <c r="C14" s="5" t="n">
        <v>11758</v>
      </c>
      <c r="D14" s="5" t="n">
        <v>11758</v>
      </c>
    </row>
    <row r="15" spans="1:5">
      <c r="A15" s="4" t="s">
        <v>419</v>
      </c>
      <c r="C15" s="5" t="n">
        <v>19214</v>
      </c>
      <c r="D15" s="5" t="n">
        <v>19214</v>
      </c>
    </row>
    <row r="16" spans="1:5">
      <c r="A16" s="4" t="s">
        <v>551</v>
      </c>
      <c r="C16" s="5" t="n">
        <v>-5653</v>
      </c>
      <c r="D16" s="5" t="n">
        <v>-5653</v>
      </c>
    </row>
    <row r="17" spans="1:5">
      <c r="A17" s="4" t="s">
        <v>458</v>
      </c>
      <c r="C17" s="7" t="n">
        <v>13561</v>
      </c>
      <c r="D17" s="7" t="n">
        <v>13561</v>
      </c>
      <c r="E17" s="7" t="n">
        <v>3301</v>
      </c>
    </row>
    <row r="18" spans="1:5">
      <c r="A18" s="4" t="s">
        <v>552</v>
      </c>
    </row>
    <row r="19" spans="1:5">
      <c r="A19" s="3" t="s">
        <v>541</v>
      </c>
    </row>
    <row r="20" spans="1:5">
      <c r="A20" s="4" t="s">
        <v>553</v>
      </c>
      <c r="B20" s="5" t="n">
        <v>170</v>
      </c>
    </row>
    <row r="21" spans="1:5">
      <c r="A21" s="4" t="s">
        <v>554</v>
      </c>
      <c r="B21" s="5" t="n">
        <v>1</v>
      </c>
    </row>
    <row r="22" spans="1:5">
      <c r="A22" s="4" t="s">
        <v>555</v>
      </c>
      <c r="B22" s="4" t="s">
        <v>412</v>
      </c>
    </row>
    <row r="23" spans="1:5">
      <c r="A23" s="4" t="s">
        <v>556</v>
      </c>
      <c r="B23" s="7" t="n">
        <v>135</v>
      </c>
    </row>
    <row r="24" spans="1:5">
      <c r="A24" s="4" t="s">
        <v>557</v>
      </c>
      <c r="B24" s="4" t="s">
        <v>558</v>
      </c>
    </row>
    <row r="25" spans="1:5">
      <c r="A25" s="4" t="s">
        <v>559</v>
      </c>
      <c r="B25" s="4" t="s">
        <v>560</v>
      </c>
    </row>
    <row r="26" spans="1:5">
      <c r="A26" s="4" t="s">
        <v>561</v>
      </c>
      <c r="B26" s="7" t="n">
        <v>10400</v>
      </c>
    </row>
    <row r="27" spans="1:5">
      <c r="A27" s="3" t="s">
        <v>548</v>
      </c>
    </row>
    <row r="28" spans="1:5">
      <c r="A28" s="4" t="s">
        <v>458</v>
      </c>
      <c r="B28" s="7" t="n">
        <v>10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6</v>
      </c>
      <c r="D1" s="2" t="s">
        <v>1</v>
      </c>
    </row>
    <row r="2" spans="1:5">
      <c r="B2" s="2" t="s">
        <v>2</v>
      </c>
      <c r="C2" s="2" t="s">
        <v>87</v>
      </c>
      <c r="D2" s="2" t="s">
        <v>2</v>
      </c>
      <c r="E2" s="2" t="s">
        <v>87</v>
      </c>
    </row>
    <row r="3" spans="1:5">
      <c r="A3" s="3" t="s">
        <v>563</v>
      </c>
    </row>
    <row r="4" spans="1:5">
      <c r="A4" s="4" t="s">
        <v>564</v>
      </c>
      <c r="B4" s="7" t="n">
        <v>389</v>
      </c>
      <c r="C4" s="7" t="n">
        <v>374</v>
      </c>
      <c r="D4" s="7" t="n">
        <v>366</v>
      </c>
      <c r="E4" s="7" t="n">
        <v>406</v>
      </c>
    </row>
    <row r="5" spans="1:5">
      <c r="A5" s="4" t="s">
        <v>565</v>
      </c>
      <c r="B5" s="5" t="n">
        <v>78</v>
      </c>
      <c r="C5" s="5" t="n">
        <v>54</v>
      </c>
      <c r="D5" s="5" t="n">
        <v>213</v>
      </c>
      <c r="E5" s="5" t="n">
        <v>145</v>
      </c>
    </row>
    <row r="6" spans="1:5">
      <c r="A6" s="4" t="s">
        <v>566</v>
      </c>
      <c r="B6" s="5" t="n">
        <v>-8</v>
      </c>
      <c r="C6" s="5" t="n">
        <v>-19</v>
      </c>
      <c r="D6" s="5" t="n">
        <v>-36</v>
      </c>
      <c r="E6" s="5" t="n">
        <v>-57</v>
      </c>
    </row>
    <row r="7" spans="1:5">
      <c r="A7" s="4" t="s">
        <v>567</v>
      </c>
      <c r="B7" s="5" t="n">
        <v>-50</v>
      </c>
      <c r="C7" s="5" t="n">
        <v>-94</v>
      </c>
      <c r="D7" s="5" t="n">
        <v>-134</v>
      </c>
      <c r="E7" s="5" t="n">
        <v>-179</v>
      </c>
    </row>
    <row r="8" spans="1:5">
      <c r="A8" s="4" t="s">
        <v>395</v>
      </c>
      <c r="B8" s="7" t="n">
        <v>409</v>
      </c>
      <c r="C8" s="7" t="n">
        <v>315</v>
      </c>
      <c r="D8" s="7" t="n">
        <v>409</v>
      </c>
      <c r="E8" s="7" t="n">
        <v>3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7</v>
      </c>
    </row>
    <row r="3" spans="1:3">
      <c r="A3" s="3" t="s">
        <v>541</v>
      </c>
    </row>
    <row r="4" spans="1:3">
      <c r="A4" s="4" t="s">
        <v>569</v>
      </c>
      <c r="B4" s="7" t="n">
        <v>7400000</v>
      </c>
    </row>
    <row r="5" spans="1:3">
      <c r="A5" s="4" t="s">
        <v>570</v>
      </c>
      <c r="B5" s="4" t="s">
        <v>343</v>
      </c>
    </row>
    <row r="6" spans="1:3">
      <c r="A6" s="4" t="s">
        <v>571</v>
      </c>
      <c r="B6" s="4" t="s">
        <v>348</v>
      </c>
    </row>
    <row r="7" spans="1:3">
      <c r="A7" s="4" t="s">
        <v>572</v>
      </c>
    </row>
    <row r="8" spans="1:3">
      <c r="A8" s="3" t="s">
        <v>541</v>
      </c>
    </row>
    <row r="9" spans="1:3">
      <c r="A9" s="4" t="s">
        <v>573</v>
      </c>
      <c r="B9" s="7" t="n">
        <v>0</v>
      </c>
      <c r="C9" s="7" t="n">
        <v>0</v>
      </c>
    </row>
    <row r="10" spans="1:3">
      <c r="A10" s="4" t="s">
        <v>344</v>
      </c>
    </row>
    <row r="11" spans="1:3">
      <c r="A11" s="3" t="s">
        <v>541</v>
      </c>
    </row>
    <row r="12" spans="1:3">
      <c r="A12" s="4" t="s">
        <v>571</v>
      </c>
      <c r="B12" s="4" t="s">
        <v>346</v>
      </c>
    </row>
    <row r="13" spans="1:3">
      <c r="A13" s="4" t="s">
        <v>347</v>
      </c>
    </row>
    <row r="14" spans="1:3">
      <c r="A14" s="3" t="s">
        <v>541</v>
      </c>
    </row>
    <row r="15" spans="1:3">
      <c r="A15" s="4" t="s">
        <v>571</v>
      </c>
      <c r="B15" s="4" t="s">
        <v>574</v>
      </c>
    </row>
    <row r="16" spans="1:3">
      <c r="A16" s="4" t="s">
        <v>575</v>
      </c>
    </row>
    <row r="17" spans="1:3">
      <c r="A17" s="3" t="s">
        <v>541</v>
      </c>
    </row>
    <row r="18" spans="1:3">
      <c r="A18" s="4" t="s">
        <v>531</v>
      </c>
      <c r="B18" s="7" t="n">
        <v>8936000</v>
      </c>
      <c r="C18" s="7" t="n">
        <v>10422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6</v>
      </c>
      <c r="D1" s="2" t="s">
        <v>1</v>
      </c>
    </row>
    <row r="2" spans="1:5">
      <c r="B2" s="2" t="s">
        <v>2</v>
      </c>
      <c r="C2" s="2" t="s">
        <v>87</v>
      </c>
      <c r="D2" s="2" t="s">
        <v>2</v>
      </c>
      <c r="E2" s="2" t="s">
        <v>87</v>
      </c>
    </row>
    <row r="3" spans="1:5">
      <c r="A3" s="3" t="s">
        <v>183</v>
      </c>
    </row>
    <row r="4" spans="1:5">
      <c r="A4" s="4" t="s">
        <v>577</v>
      </c>
      <c r="B4" s="7" t="n">
        <v>-1339</v>
      </c>
      <c r="C4" s="7" t="n">
        <v>-310</v>
      </c>
      <c r="D4" s="7" t="n">
        <v>10140</v>
      </c>
      <c r="E4" s="7" t="n">
        <v>-546</v>
      </c>
    </row>
    <row r="5" spans="1:5">
      <c r="A5" s="4" t="s">
        <v>578</v>
      </c>
      <c r="D5" s="5" t="n">
        <v>11800</v>
      </c>
    </row>
    <row r="6" spans="1:5">
      <c r="A6" s="4" t="s">
        <v>579</v>
      </c>
      <c r="D6" s="5" t="n">
        <v>11600</v>
      </c>
    </row>
    <row r="7" spans="1:5">
      <c r="A7" s="4" t="s">
        <v>580</v>
      </c>
      <c r="D7" s="7" t="n">
        <v>610</v>
      </c>
      <c r="E7" s="7" t="n">
        <v>70</v>
      </c>
    </row>
    <row r="8" spans="1:5">
      <c r="A8" s="4" t="s">
        <v>581</v>
      </c>
      <c r="D8" s="4" t="s">
        <v>582</v>
      </c>
      <c r="E8" s="4" t="s">
        <v>583</v>
      </c>
    </row>
    <row r="9" spans="1:5">
      <c r="A9" s="4" t="s">
        <v>584</v>
      </c>
      <c r="D9" s="4" t="s">
        <v>585</v>
      </c>
      <c r="E9" s="4" t="s">
        <v>5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588</v>
      </c>
    </row>
    <row r="3" spans="1:3">
      <c r="A3" s="3" t="s">
        <v>589</v>
      </c>
    </row>
    <row r="4" spans="1:3">
      <c r="A4" s="4" t="s">
        <v>590</v>
      </c>
      <c r="C4" s="7" t="n">
        <v>10000000</v>
      </c>
    </row>
    <row r="5" spans="1:3">
      <c r="A5" s="4" t="s">
        <v>591</v>
      </c>
      <c r="B5" s="5" t="n">
        <v>1193102</v>
      </c>
    </row>
    <row r="6" spans="1:3">
      <c r="A6" s="4" t="s">
        <v>592</v>
      </c>
      <c r="B6" s="7" t="n">
        <v>1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86</v>
      </c>
      <c r="D1" s="2" t="s">
        <v>1</v>
      </c>
    </row>
    <row r="2" spans="1:5">
      <c r="B2" s="2" t="s">
        <v>2</v>
      </c>
      <c r="C2" s="2" t="s">
        <v>87</v>
      </c>
      <c r="D2" s="2" t="s">
        <v>2</v>
      </c>
      <c r="E2" s="2" t="s">
        <v>87</v>
      </c>
    </row>
    <row r="3" spans="1:5">
      <c r="A3" s="3" t="s">
        <v>589</v>
      </c>
    </row>
    <row r="4" spans="1:5">
      <c r="A4" s="4" t="s">
        <v>594</v>
      </c>
      <c r="B4" s="7" t="n">
        <v>1042</v>
      </c>
      <c r="C4" s="7" t="n">
        <v>1016</v>
      </c>
      <c r="D4" s="7" t="n">
        <v>4226</v>
      </c>
      <c r="E4" s="7" t="n">
        <v>3136</v>
      </c>
    </row>
    <row r="5" spans="1:5">
      <c r="A5" s="4" t="s">
        <v>595</v>
      </c>
    </row>
    <row r="6" spans="1:5">
      <c r="A6" s="3" t="s">
        <v>589</v>
      </c>
    </row>
    <row r="7" spans="1:5">
      <c r="A7" s="4" t="s">
        <v>596</v>
      </c>
      <c r="B7" s="5" t="n">
        <v>900</v>
      </c>
    </row>
    <row r="8" spans="1:5">
      <c r="A8" s="4" t="s">
        <v>597</v>
      </c>
    </row>
    <row r="9" spans="1:5">
      <c r="A9" s="3" t="s">
        <v>589</v>
      </c>
    </row>
    <row r="10" spans="1:5">
      <c r="A10" s="4" t="s">
        <v>594</v>
      </c>
      <c r="B10" s="5" t="n">
        <v>778</v>
      </c>
      <c r="C10" s="5" t="n">
        <v>839</v>
      </c>
      <c r="D10" s="5" t="n">
        <v>3122</v>
      </c>
      <c r="E10" s="5" t="n">
        <v>2555</v>
      </c>
    </row>
    <row r="11" spans="1:5">
      <c r="A11" s="4" t="s">
        <v>598</v>
      </c>
    </row>
    <row r="12" spans="1:5">
      <c r="A12" s="3" t="s">
        <v>589</v>
      </c>
    </row>
    <row r="13" spans="1:5">
      <c r="A13" s="4" t="s">
        <v>594</v>
      </c>
      <c r="B13" s="5" t="n">
        <v>264</v>
      </c>
      <c r="C13" s="5" t="n">
        <v>177</v>
      </c>
      <c r="D13" s="5" t="n">
        <v>1104</v>
      </c>
      <c r="E13" s="5" t="n">
        <v>581</v>
      </c>
    </row>
    <row r="14" spans="1:5">
      <c r="A14" s="4" t="s">
        <v>599</v>
      </c>
    </row>
    <row r="15" spans="1:5">
      <c r="A15" s="3" t="s">
        <v>589</v>
      </c>
    </row>
    <row r="16" spans="1:5">
      <c r="A16" s="4" t="s">
        <v>594</v>
      </c>
      <c r="B16" s="5" t="n">
        <v>24</v>
      </c>
      <c r="C16" s="5" t="n">
        <v>41</v>
      </c>
      <c r="D16" s="5" t="n">
        <v>64</v>
      </c>
      <c r="E16" s="5" t="n">
        <v>117</v>
      </c>
    </row>
    <row r="17" spans="1:5">
      <c r="A17" s="4" t="s">
        <v>600</v>
      </c>
    </row>
    <row r="18" spans="1:5">
      <c r="A18" s="3" t="s">
        <v>589</v>
      </c>
    </row>
    <row r="19" spans="1:5">
      <c r="A19" s="4" t="s">
        <v>594</v>
      </c>
      <c r="B19" s="5" t="n">
        <v>564</v>
      </c>
      <c r="C19" s="5" t="n">
        <v>580</v>
      </c>
      <c r="D19" s="5" t="n">
        <v>2695</v>
      </c>
      <c r="E19" s="5" t="n">
        <v>1698</v>
      </c>
    </row>
    <row r="20" spans="1:5">
      <c r="A20" s="4" t="s">
        <v>90</v>
      </c>
    </row>
    <row r="21" spans="1:5">
      <c r="A21" s="3" t="s">
        <v>589</v>
      </c>
    </row>
    <row r="22" spans="1:5">
      <c r="A22" s="4" t="s">
        <v>594</v>
      </c>
      <c r="B22" s="5" t="n">
        <v>156</v>
      </c>
      <c r="C22" s="5" t="n">
        <v>191</v>
      </c>
      <c r="D22" s="5" t="n">
        <v>575</v>
      </c>
      <c r="E22" s="5" t="n">
        <v>628</v>
      </c>
    </row>
    <row r="23" spans="1:5">
      <c r="A23" s="4" t="s">
        <v>91</v>
      </c>
    </row>
    <row r="24" spans="1:5">
      <c r="A24" s="3" t="s">
        <v>589</v>
      </c>
    </row>
    <row r="25" spans="1:5">
      <c r="A25" s="4" t="s">
        <v>594</v>
      </c>
      <c r="B25" s="7" t="n">
        <v>298</v>
      </c>
      <c r="C25" s="7" t="n">
        <v>204</v>
      </c>
      <c r="D25" s="7" t="n">
        <v>892</v>
      </c>
      <c r="E25" s="7" t="n">
        <v>6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01</v>
      </c>
      <c r="B1" s="2" t="s">
        <v>86</v>
      </c>
      <c r="D1" s="2" t="s">
        <v>1</v>
      </c>
    </row>
    <row r="2" spans="1:5">
      <c r="B2" s="2" t="s">
        <v>2</v>
      </c>
      <c r="C2" s="2" t="s">
        <v>87</v>
      </c>
      <c r="D2" s="2" t="s">
        <v>2</v>
      </c>
      <c r="E2" s="2" t="s">
        <v>87</v>
      </c>
    </row>
    <row r="3" spans="1:5">
      <c r="A3" s="3" t="s">
        <v>589</v>
      </c>
    </row>
    <row r="4" spans="1:5">
      <c r="A4" s="4" t="s">
        <v>602</v>
      </c>
      <c r="B4" s="7" t="n">
        <v>9551</v>
      </c>
      <c r="D4" s="7" t="n">
        <v>9551</v>
      </c>
    </row>
    <row r="5" spans="1:5">
      <c r="A5" s="4" t="s">
        <v>603</v>
      </c>
      <c r="B5" s="5" t="n">
        <v>662</v>
      </c>
      <c r="C5" s="7" t="n">
        <v>618</v>
      </c>
      <c r="D5" s="5" t="n">
        <v>3804</v>
      </c>
      <c r="E5" s="7" t="n">
        <v>3574</v>
      </c>
    </row>
    <row r="6" spans="1:5">
      <c r="A6" s="4" t="s">
        <v>597</v>
      </c>
    </row>
    <row r="7" spans="1:5">
      <c r="A7" s="3" t="s">
        <v>589</v>
      </c>
    </row>
    <row r="8" spans="1:5">
      <c r="A8" s="4" t="s">
        <v>602</v>
      </c>
      <c r="B8" s="5" t="n">
        <v>6749</v>
      </c>
      <c r="D8" s="7" t="n">
        <v>6749</v>
      </c>
    </row>
    <row r="9" spans="1:5">
      <c r="A9" s="4" t="s">
        <v>604</v>
      </c>
      <c r="D9" s="4" t="s">
        <v>605</v>
      </c>
    </row>
    <row r="10" spans="1:5">
      <c r="A10" s="4" t="s">
        <v>603</v>
      </c>
      <c r="B10" s="5" t="n">
        <v>554</v>
      </c>
      <c r="C10" s="5" t="n">
        <v>510</v>
      </c>
      <c r="D10" s="7" t="n">
        <v>3071</v>
      </c>
      <c r="E10" s="5" t="n">
        <v>2899</v>
      </c>
    </row>
    <row r="11" spans="1:5">
      <c r="A11" s="4" t="s">
        <v>598</v>
      </c>
    </row>
    <row r="12" spans="1:5">
      <c r="A12" s="3" t="s">
        <v>589</v>
      </c>
    </row>
    <row r="13" spans="1:5">
      <c r="A13" s="4" t="s">
        <v>602</v>
      </c>
      <c r="B13" s="5" t="n">
        <v>2802</v>
      </c>
      <c r="D13" s="7" t="n">
        <v>2802</v>
      </c>
    </row>
    <row r="14" spans="1:5">
      <c r="A14" s="4" t="s">
        <v>604</v>
      </c>
      <c r="D14" s="4" t="s">
        <v>606</v>
      </c>
    </row>
    <row r="15" spans="1:5">
      <c r="A15" s="4" t="s">
        <v>603</v>
      </c>
      <c r="B15" s="7" t="n">
        <v>108</v>
      </c>
      <c r="C15" s="7" t="n">
        <v>108</v>
      </c>
      <c r="D15" s="7" t="n">
        <v>733</v>
      </c>
      <c r="E15" s="7" t="n">
        <v>67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07</v>
      </c>
      <c r="B1" s="2" t="s">
        <v>1</v>
      </c>
      <c r="C1" s="2" t="s">
        <v>305</v>
      </c>
    </row>
    <row r="2" spans="1:3">
      <c r="B2" s="2" t="s">
        <v>2</v>
      </c>
      <c r="C2" s="2" t="s">
        <v>27</v>
      </c>
    </row>
    <row r="3" spans="1:3">
      <c r="A3" s="3" t="s">
        <v>608</v>
      </c>
    </row>
    <row r="4" spans="1:3">
      <c r="A4" s="4" t="s">
        <v>609</v>
      </c>
      <c r="B4" s="5" t="n">
        <v>5092</v>
      </c>
    </row>
    <row r="5" spans="1:3">
      <c r="A5" s="4" t="s">
        <v>610</v>
      </c>
      <c r="B5" s="5" t="n">
        <v>1199</v>
      </c>
    </row>
    <row r="6" spans="1:3">
      <c r="A6" s="4" t="s">
        <v>611</v>
      </c>
      <c r="B6" s="5" t="n">
        <v>-1003</v>
      </c>
    </row>
    <row r="7" spans="1:3">
      <c r="A7" s="4" t="s">
        <v>612</v>
      </c>
      <c r="B7" s="5" t="n">
        <v>-164</v>
      </c>
    </row>
    <row r="8" spans="1:3">
      <c r="A8" s="4" t="s">
        <v>613</v>
      </c>
      <c r="B8" s="5" t="n">
        <v>5124</v>
      </c>
      <c r="C8" s="5" t="n">
        <v>5092</v>
      </c>
    </row>
    <row r="9" spans="1:3">
      <c r="A9" s="3" t="s">
        <v>614</v>
      </c>
    </row>
    <row r="10" spans="1:3">
      <c r="A10" s="4" t="s">
        <v>615</v>
      </c>
      <c r="B10" s="9" t="n">
        <v>5.43</v>
      </c>
    </row>
    <row r="11" spans="1:3">
      <c r="A11" s="4" t="s">
        <v>616</v>
      </c>
      <c r="B11" s="10" t="n">
        <v>7.94</v>
      </c>
    </row>
    <row r="12" spans="1:3">
      <c r="A12" s="4" t="s">
        <v>617</v>
      </c>
      <c r="B12" s="10" t="n">
        <v>3.9</v>
      </c>
    </row>
    <row r="13" spans="1:3">
      <c r="A13" s="4" t="s">
        <v>618</v>
      </c>
      <c r="B13" s="10" t="n">
        <v>7.91</v>
      </c>
    </row>
    <row r="14" spans="1:3">
      <c r="A14" s="4" t="s">
        <v>619</v>
      </c>
      <c r="B14" s="9" t="n">
        <v>6.24</v>
      </c>
      <c r="C14" s="9" t="n">
        <v>5.43</v>
      </c>
    </row>
    <row r="15" spans="1:3">
      <c r="A15" s="4" t="s">
        <v>620</v>
      </c>
      <c r="B15" s="4" t="s">
        <v>621</v>
      </c>
      <c r="C15" s="4" t="s">
        <v>622</v>
      </c>
    </row>
    <row r="16" spans="1:3">
      <c r="A16" s="4" t="s">
        <v>623</v>
      </c>
      <c r="B16" s="7" t="n">
        <v>14623</v>
      </c>
      <c r="C16" s="7" t="n">
        <v>17735</v>
      </c>
    </row>
    <row r="17" spans="1:3">
      <c r="A17" s="4" t="s">
        <v>624</v>
      </c>
      <c r="B17" s="7" t="n">
        <v>4735</v>
      </c>
    </row>
    <row r="18" spans="1:3">
      <c r="A18" s="4" t="s">
        <v>625</v>
      </c>
      <c r="B18" s="5" t="n">
        <v>3187</v>
      </c>
    </row>
    <row r="19" spans="1:3">
      <c r="A19" s="4" t="s">
        <v>626</v>
      </c>
      <c r="B19" s="9" t="n">
        <v>5.29</v>
      </c>
    </row>
    <row r="20" spans="1:3">
      <c r="A20" s="4" t="s">
        <v>627</v>
      </c>
      <c r="B20" s="4" t="s">
        <v>628</v>
      </c>
    </row>
    <row r="21" spans="1:3">
      <c r="A21" s="4" t="s">
        <v>629</v>
      </c>
      <c r="B21" s="7" t="n">
        <v>11968</v>
      </c>
    </row>
    <row r="22" spans="1:3">
      <c r="A22" s="4" t="s">
        <v>630</v>
      </c>
      <c r="B22" s="5" t="n">
        <v>4859</v>
      </c>
    </row>
    <row r="23" spans="1:3">
      <c r="A23" s="4" t="s">
        <v>631</v>
      </c>
      <c r="B23" s="9" t="n">
        <v>6.13</v>
      </c>
    </row>
    <row r="24" spans="1:3">
      <c r="A24" s="4" t="s">
        <v>632</v>
      </c>
      <c r="B24" s="4" t="s">
        <v>633</v>
      </c>
    </row>
    <row r="25" spans="1:3">
      <c r="A25" s="4" t="s">
        <v>634</v>
      </c>
      <c r="B25" s="7" t="n">
        <v>143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3" t="s">
        <v>637</v>
      </c>
    </row>
    <row r="4" spans="1:2">
      <c r="A4" s="4" t="s">
        <v>638</v>
      </c>
      <c r="B4" s="5" t="n">
        <v>274</v>
      </c>
    </row>
    <row r="5" spans="1:2">
      <c r="A5" s="4" t="s">
        <v>639</v>
      </c>
      <c r="B5" s="5" t="n">
        <v>280</v>
      </c>
    </row>
    <row r="6" spans="1:2">
      <c r="A6" s="4" t="s">
        <v>640</v>
      </c>
      <c r="B6" s="5" t="n">
        <v>-78</v>
      </c>
    </row>
    <row r="7" spans="1:2">
      <c r="A7" s="4" t="s">
        <v>641</v>
      </c>
      <c r="B7" s="5" t="n">
        <v>0</v>
      </c>
    </row>
    <row r="8" spans="1:2">
      <c r="A8" s="4" t="s">
        <v>642</v>
      </c>
      <c r="B8" s="5" t="n">
        <v>476</v>
      </c>
    </row>
    <row r="9" spans="1:2">
      <c r="A9" s="3" t="s">
        <v>643</v>
      </c>
    </row>
    <row r="10" spans="1:2">
      <c r="A10" s="4" t="s">
        <v>644</v>
      </c>
      <c r="B10" s="9" t="n">
        <v>9.539999999999999</v>
      </c>
    </row>
    <row r="11" spans="1:2">
      <c r="A11" s="4" t="s">
        <v>645</v>
      </c>
      <c r="B11" s="10" t="n">
        <v>7.74</v>
      </c>
    </row>
    <row r="12" spans="1:2">
      <c r="A12" s="4" t="s">
        <v>646</v>
      </c>
      <c r="B12" s="10" t="n">
        <v>9.43</v>
      </c>
    </row>
    <row r="13" spans="1:2">
      <c r="A13" s="4" t="s">
        <v>647</v>
      </c>
      <c r="B13" s="5" t="n">
        <v>0</v>
      </c>
    </row>
    <row r="14" spans="1:2">
      <c r="A14" s="4" t="s">
        <v>648</v>
      </c>
      <c r="B14" s="9" t="n">
        <v>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9</v>
      </c>
      <c r="B1" s="2" t="s">
        <v>86</v>
      </c>
      <c r="D1" s="2" t="s">
        <v>1</v>
      </c>
      <c r="F1" s="2" t="s">
        <v>305</v>
      </c>
    </row>
    <row r="2" spans="1:8">
      <c r="B2" s="2" t="s">
        <v>2</v>
      </c>
      <c r="C2" s="2" t="s">
        <v>87</v>
      </c>
      <c r="D2" s="2" t="s">
        <v>2</v>
      </c>
      <c r="E2" s="2" t="s">
        <v>87</v>
      </c>
      <c r="F2" s="2" t="s">
        <v>27</v>
      </c>
      <c r="G2" s="2" t="s">
        <v>306</v>
      </c>
      <c r="H2" s="2" t="s">
        <v>307</v>
      </c>
    </row>
    <row r="3" spans="1:8">
      <c r="A3" s="3" t="s">
        <v>650</v>
      </c>
    </row>
    <row r="4" spans="1:8">
      <c r="A4" s="4" t="s">
        <v>89</v>
      </c>
      <c r="B4" s="7" t="n">
        <v>5266</v>
      </c>
      <c r="C4" s="7" t="n">
        <v>4034</v>
      </c>
      <c r="D4" s="7" t="n">
        <v>16030</v>
      </c>
      <c r="E4" s="7" t="n">
        <v>12369</v>
      </c>
    </row>
    <row r="5" spans="1:8">
      <c r="A5" s="4" t="s">
        <v>90</v>
      </c>
      <c r="B5" s="5" t="n">
        <v>1873</v>
      </c>
      <c r="C5" s="5" t="n">
        <v>2061</v>
      </c>
      <c r="D5" s="5" t="n">
        <v>5643</v>
      </c>
      <c r="E5" s="5" t="n">
        <v>6688</v>
      </c>
    </row>
    <row r="6" spans="1:8">
      <c r="A6" s="4" t="s">
        <v>91</v>
      </c>
      <c r="B6" s="5" t="n">
        <v>4270</v>
      </c>
      <c r="C6" s="5" t="n">
        <v>3038</v>
      </c>
      <c r="D6" s="5" t="n">
        <v>11792</v>
      </c>
      <c r="E6" s="5" t="n">
        <v>8624</v>
      </c>
    </row>
    <row r="7" spans="1:8">
      <c r="A7" s="4" t="s">
        <v>651</v>
      </c>
      <c r="B7" s="5" t="n">
        <v>158</v>
      </c>
      <c r="C7" s="5" t="n">
        <v>157</v>
      </c>
      <c r="D7" s="5" t="n">
        <v>474</v>
      </c>
      <c r="E7" s="5" t="n">
        <v>473</v>
      </c>
    </row>
    <row r="8" spans="1:8">
      <c r="A8" s="4" t="s">
        <v>93</v>
      </c>
      <c r="B8" s="5" t="n">
        <v>11567</v>
      </c>
      <c r="C8" s="5" t="n">
        <v>9290</v>
      </c>
      <c r="D8" s="5" t="n">
        <v>33939</v>
      </c>
      <c r="E8" s="5" t="n">
        <v>28154</v>
      </c>
    </row>
    <row r="9" spans="1:8">
      <c r="A9" s="4" t="s">
        <v>94</v>
      </c>
      <c r="B9" s="5" t="n">
        <v>5650</v>
      </c>
      <c r="C9" s="5" t="n">
        <v>3550</v>
      </c>
      <c r="D9" s="5" t="n">
        <v>8559</v>
      </c>
      <c r="E9" s="5" t="n">
        <v>4909</v>
      </c>
    </row>
    <row r="10" spans="1:8">
      <c r="A10" s="4" t="s">
        <v>652</v>
      </c>
      <c r="B10" s="5" t="n">
        <v>347</v>
      </c>
      <c r="C10" s="5" t="n">
        <v>232</v>
      </c>
      <c r="D10" s="5" t="n">
        <v>976</v>
      </c>
      <c r="E10" s="5" t="n">
        <v>460</v>
      </c>
    </row>
    <row r="11" spans="1:8">
      <c r="A11" s="4" t="s">
        <v>100</v>
      </c>
      <c r="B11" s="5" t="n">
        <v>5997</v>
      </c>
      <c r="C11" s="5" t="n">
        <v>3782</v>
      </c>
      <c r="D11" s="5" t="n">
        <v>9535</v>
      </c>
      <c r="E11" s="5" t="n">
        <v>5369</v>
      </c>
    </row>
    <row r="12" spans="1:8">
      <c r="A12" s="4" t="s">
        <v>311</v>
      </c>
    </row>
    <row r="13" spans="1:8">
      <c r="A13" s="3" t="s">
        <v>650</v>
      </c>
    </row>
    <row r="14" spans="1:8">
      <c r="A14" s="4" t="s">
        <v>89</v>
      </c>
      <c r="B14" s="5" t="n">
        <v>843</v>
      </c>
      <c r="C14" s="5" t="n">
        <v>695</v>
      </c>
      <c r="D14" s="5" t="n">
        <v>2836</v>
      </c>
      <c r="E14" s="5" t="n">
        <v>2050</v>
      </c>
    </row>
    <row r="15" spans="1:8">
      <c r="A15" s="4" t="s">
        <v>90</v>
      </c>
      <c r="B15" s="5" t="n">
        <v>1770</v>
      </c>
      <c r="C15" s="5" t="n">
        <v>1727</v>
      </c>
      <c r="D15" s="5" t="n">
        <v>5240</v>
      </c>
      <c r="E15" s="5" t="n">
        <v>5674</v>
      </c>
    </row>
    <row r="16" spans="1:8">
      <c r="A16" s="4" t="s">
        <v>91</v>
      </c>
      <c r="B16" s="5" t="n">
        <v>4258</v>
      </c>
      <c r="C16" s="5" t="n">
        <v>2985</v>
      </c>
      <c r="D16" s="5" t="n">
        <v>11772</v>
      </c>
      <c r="E16" s="5" t="n">
        <v>8544</v>
      </c>
    </row>
    <row r="17" spans="1:8">
      <c r="A17" s="4" t="s">
        <v>651</v>
      </c>
      <c r="B17" s="5" t="n">
        <v>158</v>
      </c>
      <c r="C17" s="5" t="n">
        <v>157</v>
      </c>
      <c r="D17" s="5" t="n">
        <v>474</v>
      </c>
      <c r="E17" s="5" t="n">
        <v>473</v>
      </c>
    </row>
    <row r="18" spans="1:8">
      <c r="A18" s="4" t="s">
        <v>93</v>
      </c>
      <c r="B18" s="5" t="n">
        <v>7029</v>
      </c>
      <c r="C18" s="5" t="n">
        <v>5564</v>
      </c>
      <c r="D18" s="5" t="n">
        <v>20322</v>
      </c>
      <c r="E18" s="5" t="n">
        <v>16741</v>
      </c>
    </row>
    <row r="19" spans="1:8">
      <c r="A19" s="4" t="s">
        <v>94</v>
      </c>
      <c r="B19" s="5" t="n">
        <v>10188</v>
      </c>
      <c r="C19" s="5" t="n">
        <v>7276</v>
      </c>
      <c r="D19" s="5" t="n">
        <v>22176</v>
      </c>
      <c r="E19" s="5" t="n">
        <v>16322</v>
      </c>
    </row>
    <row r="20" spans="1:8">
      <c r="A20" s="4" t="s">
        <v>312</v>
      </c>
    </row>
    <row r="21" spans="1:8">
      <c r="A21" s="3" t="s">
        <v>650</v>
      </c>
    </row>
    <row r="22" spans="1:8">
      <c r="A22" s="4" t="s">
        <v>89</v>
      </c>
      <c r="B22" s="5" t="n">
        <v>470</v>
      </c>
      <c r="C22" s="5" t="n">
        <v>334</v>
      </c>
      <c r="D22" s="5" t="n">
        <v>1441</v>
      </c>
      <c r="E22" s="5" t="n">
        <v>965</v>
      </c>
    </row>
    <row r="23" spans="1:8">
      <c r="A23" s="4" t="s">
        <v>90</v>
      </c>
      <c r="B23" s="5" t="n">
        <v>1435</v>
      </c>
      <c r="C23" s="5" t="n">
        <v>1296</v>
      </c>
      <c r="D23" s="5" t="n">
        <v>4243</v>
      </c>
      <c r="E23" s="5" t="n">
        <v>4039</v>
      </c>
    </row>
    <row r="24" spans="1:8">
      <c r="A24" s="4" t="s">
        <v>91</v>
      </c>
      <c r="B24" s="5" t="n">
        <v>545</v>
      </c>
      <c r="C24" s="5" t="n">
        <v>316</v>
      </c>
      <c r="D24" s="5" t="n">
        <v>1019</v>
      </c>
      <c r="E24" s="5" t="n">
        <v>810</v>
      </c>
    </row>
    <row r="25" spans="1:8">
      <c r="A25" s="4" t="s">
        <v>651</v>
      </c>
      <c r="B25" s="5" t="n">
        <v>158</v>
      </c>
      <c r="C25" s="5" t="n">
        <v>157</v>
      </c>
      <c r="D25" s="5" t="n">
        <v>474</v>
      </c>
      <c r="E25" s="5" t="n">
        <v>473</v>
      </c>
    </row>
    <row r="26" spans="1:8">
      <c r="A26" s="4" t="s">
        <v>93</v>
      </c>
      <c r="B26" s="5" t="n">
        <v>2608</v>
      </c>
      <c r="C26" s="5" t="n">
        <v>2103</v>
      </c>
      <c r="D26" s="5" t="n">
        <v>7177</v>
      </c>
      <c r="E26" s="5" t="n">
        <v>6287</v>
      </c>
    </row>
    <row r="27" spans="1:8">
      <c r="A27" s="4" t="s">
        <v>94</v>
      </c>
      <c r="B27" s="5" t="n">
        <v>11005</v>
      </c>
      <c r="C27" s="5" t="n">
        <v>7350</v>
      </c>
      <c r="D27" s="5" t="n">
        <v>25732</v>
      </c>
      <c r="E27" s="5" t="n">
        <v>17417</v>
      </c>
    </row>
    <row r="28" spans="1:8">
      <c r="A28" s="4" t="s">
        <v>313</v>
      </c>
    </row>
    <row r="29" spans="1:8">
      <c r="A29" s="3" t="s">
        <v>650</v>
      </c>
    </row>
    <row r="30" spans="1:8">
      <c r="A30" s="4" t="s">
        <v>89</v>
      </c>
      <c r="B30" s="5" t="n">
        <v>373</v>
      </c>
      <c r="C30" s="5" t="n">
        <v>361</v>
      </c>
      <c r="D30" s="5" t="n">
        <v>1395</v>
      </c>
      <c r="E30" s="5" t="n">
        <v>1085</v>
      </c>
    </row>
    <row r="31" spans="1:8">
      <c r="A31" s="4" t="s">
        <v>90</v>
      </c>
      <c r="B31" s="5" t="n">
        <v>335</v>
      </c>
      <c r="C31" s="5" t="n">
        <v>431</v>
      </c>
      <c r="D31" s="5" t="n">
        <v>997</v>
      </c>
      <c r="E31" s="5" t="n">
        <v>1635</v>
      </c>
    </row>
    <row r="32" spans="1:8">
      <c r="A32" s="4" t="s">
        <v>91</v>
      </c>
      <c r="B32" s="5" t="n">
        <v>3713</v>
      </c>
      <c r="C32" s="5" t="n">
        <v>2669</v>
      </c>
      <c r="D32" s="5" t="n">
        <v>10753</v>
      </c>
      <c r="E32" s="5" t="n">
        <v>7734</v>
      </c>
    </row>
    <row r="33" spans="1:8">
      <c r="A33" s="4" t="s">
        <v>651</v>
      </c>
      <c r="B33" s="5" t="n">
        <v>0</v>
      </c>
      <c r="C33" s="5" t="n">
        <v>0</v>
      </c>
      <c r="D33" s="5" t="n">
        <v>0</v>
      </c>
      <c r="E33" s="5" t="n">
        <v>0</v>
      </c>
    </row>
    <row r="34" spans="1:8">
      <c r="A34" s="4" t="s">
        <v>93</v>
      </c>
      <c r="B34" s="5" t="n">
        <v>4421</v>
      </c>
      <c r="C34" s="5" t="n">
        <v>3461</v>
      </c>
      <c r="D34" s="5" t="n">
        <v>13145</v>
      </c>
      <c r="E34" s="5" t="n">
        <v>10454</v>
      </c>
    </row>
    <row r="35" spans="1:8">
      <c r="A35" s="4" t="s">
        <v>94</v>
      </c>
      <c r="B35" s="5" t="n">
        <v>-817</v>
      </c>
      <c r="C35" s="5" t="n">
        <v>-74</v>
      </c>
      <c r="D35" s="5" t="n">
        <v>-3556</v>
      </c>
      <c r="E35" s="5" t="n">
        <v>-1095</v>
      </c>
    </row>
    <row r="36" spans="1:8">
      <c r="A36" s="4" t="s">
        <v>653</v>
      </c>
    </row>
    <row r="37" spans="1:8">
      <c r="A37" s="3" t="s">
        <v>650</v>
      </c>
    </row>
    <row r="38" spans="1:8">
      <c r="A38" s="4" t="s">
        <v>93</v>
      </c>
      <c r="B38" s="5" t="n">
        <v>4538</v>
      </c>
      <c r="C38" s="5" t="n">
        <v>3726</v>
      </c>
      <c r="D38" s="5" t="n">
        <v>13617</v>
      </c>
      <c r="E38" s="5" t="n">
        <v>11413</v>
      </c>
    </row>
    <row r="39" spans="1:8">
      <c r="A39" s="4" t="s">
        <v>109</v>
      </c>
    </row>
    <row r="40" spans="1:8">
      <c r="A40" s="3" t="s">
        <v>650</v>
      </c>
    </row>
    <row r="41" spans="1:8">
      <c r="A41" s="4" t="s">
        <v>110</v>
      </c>
      <c r="B41" s="5" t="n">
        <v>18578</v>
      </c>
      <c r="C41" s="5" t="n">
        <v>13860</v>
      </c>
      <c r="D41" s="5" t="n">
        <v>47042</v>
      </c>
      <c r="E41" s="5" t="n">
        <v>36969</v>
      </c>
    </row>
    <row r="42" spans="1:8">
      <c r="A42" s="4" t="s">
        <v>111</v>
      </c>
      <c r="B42" s="5" t="n">
        <v>5022</v>
      </c>
      <c r="C42" s="5" t="n">
        <v>4217</v>
      </c>
      <c r="D42" s="5" t="n">
        <v>14312</v>
      </c>
      <c r="E42" s="5" t="n">
        <v>12401</v>
      </c>
    </row>
    <row r="43" spans="1:8">
      <c r="A43" s="4" t="s">
        <v>112</v>
      </c>
      <c r="B43" s="5" t="n">
        <v>13556</v>
      </c>
      <c r="C43" s="5" t="n">
        <v>9643</v>
      </c>
      <c r="D43" s="5" t="n">
        <v>32730</v>
      </c>
      <c r="E43" s="5" t="n">
        <v>24568</v>
      </c>
    </row>
    <row r="44" spans="1:8">
      <c r="A44" s="4" t="s">
        <v>315</v>
      </c>
    </row>
    <row r="45" spans="1:8">
      <c r="A45" s="3" t="s">
        <v>650</v>
      </c>
    </row>
    <row r="46" spans="1:8">
      <c r="A46" s="4" t="s">
        <v>110</v>
      </c>
      <c r="B46" s="5" t="n">
        <v>18578</v>
      </c>
      <c r="C46" s="5" t="n">
        <v>13860</v>
      </c>
      <c r="D46" s="5" t="n">
        <v>47042</v>
      </c>
      <c r="E46" s="5" t="n">
        <v>36969</v>
      </c>
    </row>
    <row r="47" spans="1:8">
      <c r="A47" s="4" t="s">
        <v>111</v>
      </c>
      <c r="B47" s="5" t="n">
        <v>5022</v>
      </c>
      <c r="C47" s="5" t="n">
        <v>4217</v>
      </c>
      <c r="D47" s="5" t="n">
        <v>14312</v>
      </c>
      <c r="E47" s="5" t="n">
        <v>12401</v>
      </c>
    </row>
    <row r="48" spans="1:8">
      <c r="A48" s="4" t="s">
        <v>112</v>
      </c>
      <c r="B48" s="5" t="n">
        <v>13556</v>
      </c>
      <c r="C48" s="5" t="n">
        <v>9643</v>
      </c>
      <c r="D48" s="5" t="n">
        <v>32730</v>
      </c>
      <c r="E48" s="5" t="n">
        <v>24568</v>
      </c>
    </row>
    <row r="49" spans="1:8">
      <c r="A49" s="4" t="s">
        <v>316</v>
      </c>
    </row>
    <row r="50" spans="1:8">
      <c r="A50" s="3" t="s">
        <v>650</v>
      </c>
    </row>
    <row r="51" spans="1:8">
      <c r="A51" s="4" t="s">
        <v>110</v>
      </c>
      <c r="B51" s="5" t="n">
        <v>18464</v>
      </c>
      <c r="C51" s="5" t="n">
        <v>13227</v>
      </c>
      <c r="D51" s="5" t="n">
        <v>46628</v>
      </c>
      <c r="E51" s="5" t="n">
        <v>33707</v>
      </c>
    </row>
    <row r="52" spans="1:8">
      <c r="A52" s="4" t="s">
        <v>111</v>
      </c>
      <c r="B52" s="5" t="n">
        <v>4851</v>
      </c>
      <c r="C52" s="5" t="n">
        <v>3774</v>
      </c>
      <c r="D52" s="5" t="n">
        <v>13719</v>
      </c>
      <c r="E52" s="5" t="n">
        <v>10003</v>
      </c>
    </row>
    <row r="53" spans="1:8">
      <c r="A53" s="4" t="s">
        <v>112</v>
      </c>
      <c r="B53" s="5" t="n">
        <v>13613</v>
      </c>
      <c r="C53" s="5" t="n">
        <v>9453</v>
      </c>
      <c r="D53" s="5" t="n">
        <v>32909</v>
      </c>
      <c r="E53" s="5" t="n">
        <v>23704</v>
      </c>
    </row>
    <row r="54" spans="1:8">
      <c r="A54" s="4" t="s">
        <v>317</v>
      </c>
    </row>
    <row r="55" spans="1:8">
      <c r="A55" s="3" t="s">
        <v>650</v>
      </c>
    </row>
    <row r="56" spans="1:8">
      <c r="A56" s="4" t="s">
        <v>110</v>
      </c>
      <c r="B56" s="5" t="n">
        <v>114</v>
      </c>
      <c r="C56" s="5" t="n">
        <v>633</v>
      </c>
      <c r="D56" s="5" t="n">
        <v>414</v>
      </c>
      <c r="E56" s="5" t="n">
        <v>3262</v>
      </c>
    </row>
    <row r="57" spans="1:8">
      <c r="A57" s="4" t="s">
        <v>111</v>
      </c>
      <c r="B57" s="5" t="n">
        <v>171</v>
      </c>
      <c r="C57" s="5" t="n">
        <v>443</v>
      </c>
      <c r="D57" s="5" t="n">
        <v>593</v>
      </c>
      <c r="E57" s="5" t="n">
        <v>2398</v>
      </c>
    </row>
    <row r="58" spans="1:8">
      <c r="A58" s="4" t="s">
        <v>112</v>
      </c>
      <c r="B58" s="5" t="n">
        <v>-57</v>
      </c>
      <c r="C58" s="5" t="n">
        <v>190</v>
      </c>
      <c r="D58" s="5" t="n">
        <v>-179</v>
      </c>
      <c r="E58" s="5" t="n">
        <v>864</v>
      </c>
    </row>
    <row r="59" spans="1:8">
      <c r="A59" s="4" t="s">
        <v>113</v>
      </c>
    </row>
    <row r="60" spans="1:8">
      <c r="A60" s="3" t="s">
        <v>650</v>
      </c>
    </row>
    <row r="61" spans="1:8">
      <c r="A61" s="4" t="s">
        <v>110</v>
      </c>
      <c r="B61" s="5" t="n">
        <v>3661</v>
      </c>
      <c r="C61" s="5" t="n">
        <v>3197</v>
      </c>
      <c r="D61" s="5" t="n">
        <v>9768</v>
      </c>
      <c r="E61" s="5" t="n">
        <v>8495</v>
      </c>
      <c r="F61" s="7" t="n">
        <v>11106</v>
      </c>
      <c r="G61" s="7" t="n">
        <v>8069</v>
      </c>
      <c r="H61" s="7" t="n">
        <v>1332</v>
      </c>
    </row>
    <row r="62" spans="1:8">
      <c r="A62" s="4" t="s">
        <v>318</v>
      </c>
    </row>
    <row r="63" spans="1:8">
      <c r="A63" s="3" t="s">
        <v>650</v>
      </c>
    </row>
    <row r="64" spans="1:8">
      <c r="A64" s="4" t="s">
        <v>110</v>
      </c>
      <c r="B64" s="5" t="n">
        <v>3661</v>
      </c>
      <c r="C64" s="5" t="n">
        <v>3197</v>
      </c>
      <c r="D64" s="5" t="n">
        <v>9768</v>
      </c>
      <c r="E64" s="5" t="n">
        <v>8495</v>
      </c>
    </row>
    <row r="65" spans="1:8">
      <c r="A65" s="4" t="s">
        <v>319</v>
      </c>
    </row>
    <row r="66" spans="1:8">
      <c r="A66" s="3" t="s">
        <v>650</v>
      </c>
    </row>
    <row r="67" spans="1:8">
      <c r="A67" s="4" t="s">
        <v>110</v>
      </c>
      <c r="B67" s="5" t="n">
        <v>0</v>
      </c>
      <c r="C67" s="5" t="n">
        <v>0</v>
      </c>
      <c r="D67" s="5" t="n">
        <v>0</v>
      </c>
      <c r="E67" s="5" t="n">
        <v>0</v>
      </c>
    </row>
    <row r="68" spans="1:8">
      <c r="A68" s="4" t="s">
        <v>320</v>
      </c>
    </row>
    <row r="69" spans="1:8">
      <c r="A69" s="3" t="s">
        <v>650</v>
      </c>
    </row>
    <row r="70" spans="1:8">
      <c r="A70" s="4" t="s">
        <v>110</v>
      </c>
      <c r="B70" s="7" t="n">
        <v>3661</v>
      </c>
      <c r="C70" s="7" t="n">
        <v>3197</v>
      </c>
      <c r="D70" s="7" t="n">
        <v>9768</v>
      </c>
      <c r="E70" s="7" t="n">
        <v>8495</v>
      </c>
    </row>
  </sheetData>
  <mergeCells count="4">
    <mergeCell ref="A1:A2"/>
    <mergeCell ref="B1:C1"/>
    <mergeCell ref="D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54</v>
      </c>
      <c r="B1" s="2" t="s">
        <v>282</v>
      </c>
      <c r="C1" s="2" t="s">
        <v>283</v>
      </c>
      <c r="D1" s="2" t="s">
        <v>655</v>
      </c>
    </row>
    <row r="2" spans="1:4">
      <c r="A2" s="3" t="s">
        <v>656</v>
      </c>
    </row>
    <row r="3" spans="1:4">
      <c r="A3" s="4" t="s">
        <v>657</v>
      </c>
      <c r="B3" s="7" t="n">
        <v>125000000</v>
      </c>
    </row>
    <row r="4" spans="1:4">
      <c r="A4" s="4" t="s">
        <v>291</v>
      </c>
      <c r="B4" s="7" t="n">
        <v>75000000</v>
      </c>
    </row>
    <row r="5" spans="1:4">
      <c r="A5" s="4" t="s">
        <v>294</v>
      </c>
      <c r="B5" s="5" t="n">
        <v>2</v>
      </c>
    </row>
    <row r="6" spans="1:4">
      <c r="A6" s="4" t="s">
        <v>658</v>
      </c>
    </row>
    <row r="7" spans="1:4">
      <c r="A7" s="3" t="s">
        <v>656</v>
      </c>
    </row>
    <row r="8" spans="1:4">
      <c r="A8" s="4" t="s">
        <v>296</v>
      </c>
      <c r="B8" s="7" t="n">
        <v>25000000</v>
      </c>
    </row>
    <row r="9" spans="1:4">
      <c r="A9" s="4" t="s">
        <v>659</v>
      </c>
    </row>
    <row r="10" spans="1:4">
      <c r="A10" s="3" t="s">
        <v>656</v>
      </c>
    </row>
    <row r="11" spans="1:4">
      <c r="A11" s="4" t="s">
        <v>296</v>
      </c>
      <c r="C11" s="7" t="n">
        <v>25000000</v>
      </c>
    </row>
    <row r="12" spans="1:4">
      <c r="A12" s="4" t="s">
        <v>660</v>
      </c>
    </row>
    <row r="13" spans="1:4">
      <c r="A13" s="3" t="s">
        <v>656</v>
      </c>
    </row>
    <row r="14" spans="1:4">
      <c r="A14" s="4" t="s">
        <v>661</v>
      </c>
      <c r="D14" s="5" t="n">
        <v>20</v>
      </c>
    </row>
    <row r="15" spans="1:4">
      <c r="A15" s="4" t="s">
        <v>662</v>
      </c>
      <c r="D15" s="4" t="s">
        <v>4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162</v>
      </c>
    </row>
    <row r="4" spans="1:2">
      <c r="A4" s="4" t="s">
        <v>110</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00:35Z</dcterms:created>
  <dcterms:modified xmlns:dcterms="http://purl.org/dc/terms/" xmlns:xsi="http://www.w3.org/2001/XMLSchema-instance" xsi:type="dcterms:W3CDTF">2018-11-01T17:00:35Z</dcterms:modified>
</cp:coreProperties>
</file>